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SHORT-TERM INVESTMENTS, NET" sheetId="12" state="visible" r:id="rId12"/>
    <sheet xmlns:r="http://schemas.openxmlformats.org/officeDocument/2006/relationships" name="ACCOUNTS RECEIVABLE" sheetId="13" state="visible" r:id="rId13"/>
    <sheet xmlns:r="http://schemas.openxmlformats.org/officeDocument/2006/relationships" name="INVENTORIES, NET"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OTHER NON-CURRENT ASSETS, NET" sheetId="17" state="visible" r:id="rId17"/>
    <sheet xmlns:r="http://schemas.openxmlformats.org/officeDocument/2006/relationships" name="BORROWINGS" sheetId="18" state="visible" r:id="rId18"/>
    <sheet xmlns:r="http://schemas.openxmlformats.org/officeDocument/2006/relationships" name="ACCRUED EXPENSES AND OTHER CURR" sheetId="19" state="visible" r:id="rId19"/>
    <sheet xmlns:r="http://schemas.openxmlformats.org/officeDocument/2006/relationships" name="RELATED PARTY TRANSACTIONS" sheetId="20" state="visible" r:id="rId20"/>
    <sheet xmlns:r="http://schemas.openxmlformats.org/officeDocument/2006/relationships" name="RESTRICTED NET ASSETS" sheetId="21" state="visible" r:id="rId21"/>
    <sheet xmlns:r="http://schemas.openxmlformats.org/officeDocument/2006/relationships" name="CONVERTIBLE REDEEMABLE PREFERRE" sheetId="22" state="visible" r:id="rId22"/>
    <sheet xmlns:r="http://schemas.openxmlformats.org/officeDocument/2006/relationships" name="CONVERTIBLE SENIOR NOTES" sheetId="23" state="visible" r:id="rId23"/>
    <sheet xmlns:r="http://schemas.openxmlformats.org/officeDocument/2006/relationships" name="ORDINARY SHARES" sheetId="24" state="visible" r:id="rId24"/>
    <sheet xmlns:r="http://schemas.openxmlformats.org/officeDocument/2006/relationships" name="SHARE BASED COMPENSATION" sheetId="25" state="visible" r:id="rId25"/>
    <sheet xmlns:r="http://schemas.openxmlformats.org/officeDocument/2006/relationships" name="TAXATION" sheetId="26" state="visible" r:id="rId26"/>
    <sheet xmlns:r="http://schemas.openxmlformats.org/officeDocument/2006/relationships" name="LOSS PER SHARE" sheetId="27" state="visible" r:id="rId27"/>
    <sheet xmlns:r="http://schemas.openxmlformats.org/officeDocument/2006/relationships" name="WARRANT LIABILITY"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PARENT COMPANY ONLY CONDENSED F" sheetId="31" state="visible" r:id="rId31"/>
    <sheet xmlns:r="http://schemas.openxmlformats.org/officeDocument/2006/relationships" name="SUMMARY OF SIGNIFICANT ACCOUN_2" sheetId="32" state="visible" r:id="rId32"/>
    <sheet xmlns:r="http://schemas.openxmlformats.org/officeDocument/2006/relationships" name="ORGANIZATION (Tables)" sheetId="33" state="visible" r:id="rId33"/>
    <sheet xmlns:r="http://schemas.openxmlformats.org/officeDocument/2006/relationships" name="SUMMARY OF SIGNIFICANT ACCOUN_3" sheetId="34" state="visible" r:id="rId34"/>
    <sheet xmlns:r="http://schemas.openxmlformats.org/officeDocument/2006/relationships" name="CONCENTRATION OF RISKS (Tables)" sheetId="35" state="visible" r:id="rId35"/>
    <sheet xmlns:r="http://schemas.openxmlformats.org/officeDocument/2006/relationships" name="SHORT-TERM INVESTMENTS, NET (Ta" sheetId="36" state="visible" r:id="rId36"/>
    <sheet xmlns:r="http://schemas.openxmlformats.org/officeDocument/2006/relationships" name="ACCOUNTS RECEIVABLE (Tables)" sheetId="37" state="visible" r:id="rId37"/>
    <sheet xmlns:r="http://schemas.openxmlformats.org/officeDocument/2006/relationships" name="INVENTORIES, NET (Tables)" sheetId="38" state="visible" r:id="rId38"/>
    <sheet xmlns:r="http://schemas.openxmlformats.org/officeDocument/2006/relationships" name="PREPAID EXPENSES AND OTHER CU_2" sheetId="39" state="visible" r:id="rId39"/>
    <sheet xmlns:r="http://schemas.openxmlformats.org/officeDocument/2006/relationships" name="PROPERTY AND EQUIPMENT, NET (Ta" sheetId="40" state="visible" r:id="rId40"/>
    <sheet xmlns:r="http://schemas.openxmlformats.org/officeDocument/2006/relationships" name="OTHER NON-CURRENT ASSETS, NET (" sheetId="41" state="visible" r:id="rId41"/>
    <sheet xmlns:r="http://schemas.openxmlformats.org/officeDocument/2006/relationships" name="BORROWINGS (Tables)" sheetId="42" state="visible" r:id="rId42"/>
    <sheet xmlns:r="http://schemas.openxmlformats.org/officeDocument/2006/relationships" name="ACCRUED EXPENSES AND OTHER CU_2" sheetId="43" state="visible" r:id="rId43"/>
    <sheet xmlns:r="http://schemas.openxmlformats.org/officeDocument/2006/relationships" name="RELATED PARTY TRANSACTIONS (Tab" sheetId="44" state="visible" r:id="rId44"/>
    <sheet xmlns:r="http://schemas.openxmlformats.org/officeDocument/2006/relationships" name="SHARE BASED COMPENSATION (Table" sheetId="45" state="visible" r:id="rId45"/>
    <sheet xmlns:r="http://schemas.openxmlformats.org/officeDocument/2006/relationships" name="TAXATION (Tables)" sheetId="46" state="visible" r:id="rId46"/>
    <sheet xmlns:r="http://schemas.openxmlformats.org/officeDocument/2006/relationships" name="LOSS PER SHARE (Tables)" sheetId="47" state="visible" r:id="rId47"/>
    <sheet xmlns:r="http://schemas.openxmlformats.org/officeDocument/2006/relationships" name="WARRANT LIABILITY (Tables)" sheetId="48" state="visible" r:id="rId48"/>
    <sheet xmlns:r="http://schemas.openxmlformats.org/officeDocument/2006/relationships" name="COMMITMENTS AND CONTINGENCIES (" sheetId="49" state="visible" r:id="rId49"/>
    <sheet xmlns:r="http://schemas.openxmlformats.org/officeDocument/2006/relationships" name="PARENT COMPANY ONLY CONDENSED_2" sheetId="50" state="visible" r:id="rId50"/>
    <sheet xmlns:r="http://schemas.openxmlformats.org/officeDocument/2006/relationships" name="ORGANIZATION (Detail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CONCENTRATION OF RISKS (Details" sheetId="58" state="visible" r:id="rId58"/>
    <sheet xmlns:r="http://schemas.openxmlformats.org/officeDocument/2006/relationships" name="SHORT-TERM INVESTMENTS, NET - A" sheetId="59" state="visible" r:id="rId59"/>
    <sheet xmlns:r="http://schemas.openxmlformats.org/officeDocument/2006/relationships" name="SHORT-TERM INVESTMENTS, NET (De" sheetId="60" state="visible" r:id="rId60"/>
    <sheet xmlns:r="http://schemas.openxmlformats.org/officeDocument/2006/relationships" name="ACCOUNTS RECEIVABLE (Details)" sheetId="61" state="visible" r:id="rId61"/>
    <sheet xmlns:r="http://schemas.openxmlformats.org/officeDocument/2006/relationships" name="INVENTORIES, NET (Details)" sheetId="62" state="visible" r:id="rId62"/>
    <sheet xmlns:r="http://schemas.openxmlformats.org/officeDocument/2006/relationships" name="PREPAID EXPENSES AND OTHER CU_3" sheetId="63" state="visible" r:id="rId63"/>
    <sheet xmlns:r="http://schemas.openxmlformats.org/officeDocument/2006/relationships" name="PREPAID EXPENSES AND OTHER CU_4" sheetId="64" state="visible" r:id="rId64"/>
    <sheet xmlns:r="http://schemas.openxmlformats.org/officeDocument/2006/relationships" name="PROPERTY AND EQUIPMENT, NET (De" sheetId="65" state="visible" r:id="rId65"/>
    <sheet xmlns:r="http://schemas.openxmlformats.org/officeDocument/2006/relationships" name="PROPERTY AND EQUIPMENT, NET - E" sheetId="66" state="visible" r:id="rId66"/>
    <sheet xmlns:r="http://schemas.openxmlformats.org/officeDocument/2006/relationships" name="OTHER NON-CURRENT ASSETS, NET_2" sheetId="67" state="visible" r:id="rId67"/>
    <sheet xmlns:r="http://schemas.openxmlformats.org/officeDocument/2006/relationships" name="BORROWINGS - Schedule of total " sheetId="68" state="visible" r:id="rId68"/>
    <sheet xmlns:r="http://schemas.openxmlformats.org/officeDocument/2006/relationships" name="BORROWINGS - Additional Informa" sheetId="69" state="visible" r:id="rId69"/>
    <sheet xmlns:r="http://schemas.openxmlformats.org/officeDocument/2006/relationships" name="ACCRUED EXPENSES AND OTHER CU_3" sheetId="70" state="visible" r:id="rId70"/>
    <sheet xmlns:r="http://schemas.openxmlformats.org/officeDocument/2006/relationships" name="RELATED PARTY TRANSACTIONS - Si" sheetId="71" state="visible" r:id="rId71"/>
    <sheet xmlns:r="http://schemas.openxmlformats.org/officeDocument/2006/relationships" name="RELATED PARTY TRANSACTIONS - Re" sheetId="72" state="visible" r:id="rId72"/>
    <sheet xmlns:r="http://schemas.openxmlformats.org/officeDocument/2006/relationships" name="RESTRICTED NET ASSETS (Details)" sheetId="73" state="visible" r:id="rId73"/>
    <sheet xmlns:r="http://schemas.openxmlformats.org/officeDocument/2006/relationships" name="CONVERTIBLE REDEEMABLE PREFER_2" sheetId="74" state="visible" r:id="rId74"/>
    <sheet xmlns:r="http://schemas.openxmlformats.org/officeDocument/2006/relationships" name="CONVERTIBLE SENIOR NOTES (Detai" sheetId="75" state="visible" r:id="rId75"/>
    <sheet xmlns:r="http://schemas.openxmlformats.org/officeDocument/2006/relationships" name="ORDINARY SHARES (Details)" sheetId="76" state="visible" r:id="rId76"/>
    <sheet xmlns:r="http://schemas.openxmlformats.org/officeDocument/2006/relationships" name="SHARE BASED COMPENSATION (Detai" sheetId="77" state="visible" r:id="rId77"/>
    <sheet xmlns:r="http://schemas.openxmlformats.org/officeDocument/2006/relationships" name="SHARE BASED COMPENSATION - Opti" sheetId="78" state="visible" r:id="rId78"/>
    <sheet xmlns:r="http://schemas.openxmlformats.org/officeDocument/2006/relationships" name="SHARE BASED COMPENSATION - Fair" sheetId="79" state="visible" r:id="rId79"/>
    <sheet xmlns:r="http://schemas.openxmlformats.org/officeDocument/2006/relationships" name="TAXATION - Enterprise income ta" sheetId="80" state="visible" r:id="rId80"/>
    <sheet xmlns:r="http://schemas.openxmlformats.org/officeDocument/2006/relationships" name="TAXATION - Reconciliation of ta" sheetId="81" state="visible" r:id="rId81"/>
    <sheet xmlns:r="http://schemas.openxmlformats.org/officeDocument/2006/relationships" name="TAXATION - Components of deferr" sheetId="82" state="visible" r:id="rId82"/>
    <sheet xmlns:r="http://schemas.openxmlformats.org/officeDocument/2006/relationships" name="TAXATION - Unrecognized tax ben" sheetId="83" state="visible" r:id="rId83"/>
    <sheet xmlns:r="http://schemas.openxmlformats.org/officeDocument/2006/relationships" name="LOSS PER SHARE (Details)" sheetId="84" state="visible" r:id="rId84"/>
    <sheet xmlns:r="http://schemas.openxmlformats.org/officeDocument/2006/relationships" name="WARRANT LIABILITY - Additional " sheetId="85" state="visible" r:id="rId85"/>
    <sheet xmlns:r="http://schemas.openxmlformats.org/officeDocument/2006/relationships" name="WARRANT LIABILITY - Reconciliat"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SUBSEQUENT EVENTS (Details)" sheetId="90" state="visible" r:id="rId90"/>
    <sheet xmlns:r="http://schemas.openxmlformats.org/officeDocument/2006/relationships" name="PARENT COMPANY ONLY CONDENSED_3" sheetId="91" state="visible" r:id="rId91"/>
    <sheet xmlns:r="http://schemas.openxmlformats.org/officeDocument/2006/relationships" name="PARENT COMPANY ONLY CONDENSED_4" sheetId="92" state="visible" r:id="rId92"/>
    <sheet xmlns:r="http://schemas.openxmlformats.org/officeDocument/2006/relationships" name="PARENT COMPANY ONLY CONDENSED_5"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00_);_(&quot;$ &quot;(#,##0.000000)"/>
    <numFmt numFmtId="167" formatCode="_(&quot;$ &quot;#,##0.00_);_(&quot;$ &quot;(#,##0.00)"/>
    <numFmt numFmtId="168" formatCode="_(&quot;¥ &quot;#,##0.00_);_(&quot;¥ &quot;(#,##0.00)"/>
    <numFmt numFmtId="169" formatCode="#,##0.0000_);(#,##0.0000)"/>
    <numFmt numFmtId="170" formatCode="#,##0.0_);(#,##0.0)"/>
    <numFmt numFmtId="171" formatCode="_(&quot;$ &quot;#,##0.000_);_(&quot;$ &quot;(#,##0.000)"/>
    <numFmt numFmtId="172" formatCode="_(&quot;$ &quot;#,##0.0000_);_(&quot;$ &quot;(#,##0.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Period End Date</t>
        </is>
      </c>
      <c r="B6" s="4" t="inlineStr">
        <is>
          <t>Dec. 31,
		2020</t>
        </is>
      </c>
    </row>
    <row r="7">
      <c r="A7" s="4" t="inlineStr">
        <is>
          <t>Entity Registrant Name</t>
        </is>
      </c>
      <c r="B7" s="4" t="inlineStr">
        <is>
          <t>Luckin Coffee Inc.</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No</t>
        </is>
      </c>
    </row>
    <row r="14">
      <c r="A14" s="4" t="inlineStr">
        <is>
          <t>Entity Interactive Data Current</t>
        </is>
      </c>
      <c r="B14" s="4" t="inlineStr">
        <is>
          <t>No</t>
        </is>
      </c>
    </row>
    <row r="15">
      <c r="A15" s="4" t="inlineStr">
        <is>
          <t>Entity Filer Category</t>
        </is>
      </c>
      <c r="B15" s="4" t="inlineStr">
        <is>
          <t>Non-accelerated Filer</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FY</t>
        </is>
      </c>
    </row>
    <row r="22">
      <c r="A22" s="4" t="inlineStr">
        <is>
          <t>Entity Central Index Key</t>
        </is>
      </c>
      <c r="B22" s="4" t="inlineStr">
        <is>
          <t>0001767582</t>
        </is>
      </c>
    </row>
    <row r="23">
      <c r="A23" s="4" t="inlineStr">
        <is>
          <t>Amendment Flag</t>
        </is>
      </c>
      <c r="B23" s="4" t="inlineStr">
        <is>
          <t>false</t>
        </is>
      </c>
    </row>
    <row r="24">
      <c r="A24" s="4" t="inlineStr">
        <is>
          <t>Ordinary shares</t>
        </is>
      </c>
    </row>
    <row r="25">
      <c r="A25" s="3" t="inlineStr">
        <is>
          <t>Document Information [Line Items]</t>
        </is>
      </c>
    </row>
    <row r="26">
      <c r="A26" s="4" t="inlineStr">
        <is>
          <t>Entity Common Stock, Shares Outstanding</t>
        </is>
      </c>
      <c r="B26" s="5" t="n">
        <v>2025174796</v>
      </c>
    </row>
    <row r="27">
      <c r="A27" s="4" t="inlineStr">
        <is>
          <t>Class A ordinary shares</t>
        </is>
      </c>
    </row>
    <row r="28">
      <c r="A28" s="3" t="inlineStr">
        <is>
          <t>Document Information [Line Items]</t>
        </is>
      </c>
    </row>
    <row r="29">
      <c r="A29" s="4" t="inlineStr">
        <is>
          <t>Entity Common Stock, Shares Outstanding</t>
        </is>
      </c>
      <c r="B29" s="5" t="n">
        <v>1880396244</v>
      </c>
    </row>
    <row r="30">
      <c r="A30" s="4" t="inlineStr">
        <is>
          <t>Class B ordinary shares</t>
        </is>
      </c>
    </row>
    <row r="31">
      <c r="A31" s="3" t="inlineStr">
        <is>
          <t>Document Information [Line Items]</t>
        </is>
      </c>
    </row>
    <row r="32">
      <c r="A32" s="4" t="inlineStr">
        <is>
          <t>Entity Common Stock, Shares Outstanding</t>
        </is>
      </c>
      <c r="B32" s="5" t="n">
        <v>1447785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a) Basis of presentation
The accompanying consolidated financial statements have been prepared in accordance with the accounting principles generally accepted in the United States of America (“US GAAP”).
(b) Principles of consolidation
The consolidated financial statements of the Group include the financial statements of the Company, its subsidiaries and the VIE for which the Company is the primary beneficiary. All significant inter-company transactions and balances between the Company, its subsidiaries and the VIE have been eliminated upon consolidation.
(c) Non-controlling interests
For the Group’s non-wholly owned subsidiaries, a non-controlling interest is recognized to reflect the portion of equity that is not attributable, directly or indirectly, to the Group. Non-controlling interests are classified as a separate line item in the equity section of the Group’s consolidated balance sheets and have been separately disclosed in the Group’s consolidated statements of comprehensive loss to distinguish the interests from that of the Group. Cash flows related to transactions with non-controlling interests are presented under financing activities in the consolidated statements of cash flows.
(d) Use of estimates
The preparation of consolidated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Group’s consolidated financial statements include, but not limited to, estimates for provision of accounts receivable, inventories and short-term investments, useful lives and impairment of long-lived assets, accounting for deferred income taxes and uncertain tax benefits, valuation allowance for deferred tax assets, and valuations for the warrant liability, Angel Shares, convertible redeemable preferred shares and convertible senior notes. Changes in facts and circumstances may result in revised estimates. Actual results could differ from those estimates, and as such, differences may be material to the consolidated financial statements.
(e) Foreign currency
The functional currency of the Company, Luckin BVI, Luckin HK, Luckin Roasting and Luckin Roastery is the United States dollar (“US$”) and its reporting currency is the Renminbi (the “RMB”). The functional currency of the Company’s PRC subsidiaries and the VIE is the RMB as determined based on the criteria of ASC 830, Foreign Currency Matters .
The financial statements of the Company, Luckin BVI, Luckin HK, Luckin Roasting and Luckin Roastery are translated from the functional currency to the reporting currency, the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comprehensive loss.
The Group uses the average exchange rate for the year and the exchange rate at the balance sheet date to translate the operating results and financial position, respectively. Translation differences are recorded in accumulated other comprehensive income, a component of shareholders’ equity.
(f) Convenience translation
Amounts in US$ are presented for the convenience of the reader and are translated at the noon buying rate of US$1.00 to RMB6.5250 on December 31, 2020, the last business day in fiscal year 2020, representing the noon buying rate set forth in the H.10 statistical release of the U.S. Federal Reserve Board. No representation is made that the RMB amounts could have been, or could be converted, realized or settled into US$ at such rate or at any other rate.
(g) Cash and cash equivalents
Cash and cash equivalents consist of cash on hand and demand deposits placed with banks which are unrestricted as to withdrawal or use, and have original maturities less than three months. All highly liquid investments with a stated maturity of 90 days or less from the date of purchase are classified as cash equivalents.
(h) Restricted cash
Restricted cash is reported separately on the face of the Consolidated Balance Sheets. The Group adopted Accounting Standard Update (ASU) No. 2016-18, Statement of Cash Flows (Topic 230): Restricted Cash from the fiscal year of 2019. As a result, restricted cash is included in the total cash and cash equivalents, and restricted cash in the Consolidated Statements of Cash Flows. For the year ended December 31, 2018, there is no impact on cash flow as no restricted cash existed. The Group's restricted cash mainly represents security deposits held in bank accounts for bank acceptance notes. Restricted cash is classified as current and non-current based on the duration of restriction.
(i)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Group accounts for short-term investments in accordance with ASC 320, Investments — Debt and Equity Securities . Interest income is included in earnings. Any realized gains or losses on the sale of the short-term investments, are determined on a specific identification method, and such gains and losses are reflected in earnings during the period in which gains or losses are realized. The Group does not intend to sell the investments and it is not more likely than not that the Group will be required to sell the investments before maturity.
(j) Accounts receivable
Accounts receivable represents the amounts that the Group has an unconditional right to consideration. The Group considers many factors in assessing the collectability of its accounts receivable, such as industry trend, the age of the amounts, the payment history, and conditions that may affect the customers’ ability to pay. There is no provision made for accounts receivable as of December 31, 2019 and 2020.
(k) Inventories
Inventories are stated at the lower of cost or net realizable value. Cost of inventory are determined using the moving weighted average method. The Group records inventory impairment for obsolete and slow-moving inventory. Inventory impairment is based on inventory obsolescence trends, historical experience and application of the specific identification method. For the years ended December 31, 2018, 2019 and 2020, the Group recognized inventory impairment of nil, RMB2,158 and RMB 26,277 (US$4,027) respectively.
(l) Convertible notes
The Group accounts for its convertible bonds under ASC 470 Debt, using the effective interest method, as a single debt instrument, from the issuance date to the maturity date. Interest expenses are recognized in the consolidated statement of operation in the period in which they are incurred. The convertible bonds do not have any embedded conversion option which shall be bifurcated and separately accounted for as a derivative under ASC 815, nor does it contain a cash conversion feature or beneficial conversion feature.
(m) Property and equipment
Property and equipment are stated at cost less accumulated depreciation and any recorded impairment. Property and equipment are depreciated using the straight-line method over the estimated useful lives of the assets, as follows:
Category
Estimated useful life
Store operating equipment
5 years
Office equipment and others
3-5 years
Leasehold improvements
Over the shorter of lease term or the estimated useful lives of the assets
Office buildings
40-50 years
Direct costs that are related to the construction of property and equipment and incurred in connection with bringing the assets to their intended use are capitalized as construction in progress. Construction in progress is transferred to specific property and equipment items and the depreciation of these assets commences when the assets are ready for their intended use.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loss.
(n) Impairment of long-lived assets other than goodwill
The Group evaluates its long-lived assets, including property and equipment with finite lives, for impairment whenever events or changes in circumstances, such as a significant adverse change to market conditions that indicate that the carrying amount of an asset or asset group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of the asset or asset group is less than the carrying amount of the assets or the asset groups, the Group recognizes an impairment loss based on the excess of the carrying amount of the assets or the asset groups over their fair value. Fair value is generally determined by discounting the cash flows expected to be generated by the assets or asset groups based on forecasted future sales and operating costs, using internal projection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The Group estimates of future cash flows requires management to make assumptions and to apply judgment, including forecasting future sales and gross profits and estimating useful lives of the assets or asset groups. These estimates can be affected by factors such as future sales results, store closure plans, economic conditions, business interruptions, interest rates and government regulations that can be difficult to predict. If actual results and conditions are not consistent with the estimates and assumptions used in its calculations, the Group may be exposed to additional impairments of long-lived assets.
For the years ended December 31, 2018, 2019 and 2020, the Group recognized impairment of long-lived assets other than goodwill of nil, RMB209,249 and RMB71,467 (US$10,953) respectively. The impairment loss consisted of:
1) the impairment loss amounted to nil, RMB151,916 and nil for the asset group related to underperforming or planned closed self-operating stores for the years ended December 31, 2018, 2019 and 2020, respectively (see Note 8 and Note 9);
2) the impairment loss amounted to nil, RMB52,058 and RMB2,120 (US$325) for the asset group related to Luckin Coffee EXPRESS, which is an unmanned machine that prepares a selection of freshly brewed drinks for the years ended December 31, 2018, 2019 and 2020, respectively (see Note 8 and Note 9);
3) the impairment loss amounted to nil, nil and RMB46,696 (US$7,157) for the asset group related to Luckin Pop Mini for the years ended December 31, 2018, 2019 and 2020, respectively (see Note 8 and Note 9);
4) the impairment loss amounted to nil, nil and RMB12,817 (US$1,964) for the Linefriends food licensing for the years ended December 31, 2018, 2019 and 2020, respectively;
5) the impairment loss amounted to nil, RMB5,275 and nil related to the cancellation of the constructing coffee bean roasting factories and return of the land use right to local government in Tongan city, Fujian province and Tianjin for the year ended December 31, 2018, 2019 and 2020, respectively (see Note 8 and Note 9); and
6) the impairment loss amounted to nil, nil and RMB9,834 (US$1,507) for the asset group related to store operating equipment and others for the years ended December 31, 2018, 2019 and 2020, respectively.
(o) Fair value of financial instruments
The Group applies ASC 820, Fair Value Measurements and Disclosures, (‘‘ASC 820’’).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short-term investments, accounts and notes payable, receivables from online payment platforms, accounts receivable, deposits, other receivables and payables, short-term bank borrowing, convertible senior notes, long-term borrowing, capital lease obligation and warrant liability. The warrant liability is measured at fair value (Note 20). Other than the warrant liability, the carrying values of these financial instruments approximate their fair values due to their short-term maturities. The carrying amount of the long-term borrowing approximates its fair values since it bears an interest rate which approximates market interest rate. The warrant liability is initially measured at fair value on the issuance date, and subsequently re-measured at the end of each reporting period with an adjustment for fair value recorded to the current period expense.
(p) Revenue recognition
The Group adopted ASC Topic 606, Revenue from Contracts with Customers (“ASC 606”), from January 1, 2019, using the modified retrospective transition approach.
A description of the principal revenue generating activities of Group is as follows:
Revenues from product sales
The Group offers freshly brewed drinks and other products (including pre-made food, beverage and merchandise items) mainly through its physical self-operated stores, Luckin EXPRESS, Luckin Mini, and online e-commerce platforms. Customers place orders for products mainly through the Group’s self-developed app, Weixin mini-program and other third-party platforms with different options to pay through third-party payment channels. The Group recognizes revenues at point in time when the Group satisfies its performance obligation upon customers’ in-store pickup or the delivery of promised products to customers. Delivery service is provided if it is a delivery order. Delivery service is determined as an activity to fulfill the Group’s promise to transfer the products, rather than another distinct performance obligation as it is performed before the customers obtain control of the products. Revenues represent the amount of consideration that the Group is entitled to, including products settlement price and delivery fees charged to customers, net of value-added tax (“VAT”), surcharges, discounts and returns, if any. There is no significant financing component or variable consideration in the transaction price. The Group reasonably estimates the possibility of return based on the historical experience, and there were no material returns historically. The Group evaluates whether it is appropriate to record the gross amount of product sales and related costs or the net amount. The Group is a principal for the substantial majority of product sales as the Group produces or obtains control of the specified goods before they are transferred to the customers, except for a portion of revenue from products sold on the Group’s own e-commers platform, for which the Group’s obligation is to facilitate third-party merchants in fulfilling their performance obligation for the goods displayed on the Group’s own e-commers platform acting as an agent.
Total revenue from product sales were RMB840,695, RMB3,009,590 and RMB3,716,791(US$569,622) for the years ended December 31, 2018, 2019 and 2020, respectively, including revenue from product sales on a net basis of nil, nil and RMB3,671 (US$563) for the years ended December 31, 2018, 2019 and 2020, respectively.
Revenues from partnership stores
The Group cooperates with selective retail partners to operate the partnership stores they own. Under retail partnership model, the Group sells materials such as coffee beans, milk, food and related products to retail partners and shares simplified and standardized operation experience and provides use right of brand name and sales and supply chain management in exchange for a profit-sharing on retail sales. Retail partners are responsible for pre-opening capital investments and operating costs.
Revenues from partnership stores mainly consist of sales of materials and equipment to the partnership stores, profit-sharing revenue from the partnership stores for using the Luckin Coffee or Luckin Tea brand as well as integrated store operation solution, and other services including pre-opening services.
For material sales, the Group’s performance obligation is to transfer required materials at fixed unit price to retail partners. The Group provides allowance for materials sales as consideration payable to retail partners when the products sold in partnership stores to customers at lower price than the cost of materials with certain markup to comply with the Group’s promotion strategy. Allowance for partnership stores is accounted for as a reduction of the transaction price, which is usually determined upon the completion of each order. Therefore, sales of materials are generally recognized on the partnership stores’ acceptance of materials, the settlement price is then deducted by the allowance provided to partnership stores that is determined upon the products are sold in partnership stores, if any. Revenue from material sales to partnership stores were nil, RMB12,586 and RMB227,183 (US$34,817) for the years ended December 31, 2018, 2019 and 2020, respectively.
For equipment sales, the Group’s performance obligation is to transfer equipment to retail partners at a fixed consideration with one-year warrant, which is not a distinct performance obligation as it is intended to provide an assurance that the equipment complies with agreed-upon functionality described in the contract. Revenue from sales of equipment is recognized at point in time when equipment is installed and tested to be ready to use. The Group accrues warrant as guarantee obligation according to ASC Topic 460, Guarantees. Revenue from equipment sales to partnership stores were nil, nil and RMB43,325 (US$6,640) for the years ended December 31, 2018, 2019 and 2020, respectively, and warrant liability was immaterial.
For profit-sharing, the Group provides the integrated store operation solution, which includes the right to use brand name of Luckin Coffee or Luckin Tea, products and brand name promotion activities, unified ordering and payment collections platform, and basic operation guidance on store management and sanitary conditions, etc., in exchange for the profit-sharing based on the gross profit of retail sales. The Group recognizes the profit-sharing revenue from partnership stores at a variable consideration that is based upon partnership stores’ monthly gross profits which are determined at the end of each month. The Group offers a price concession to its retail partners to free the new stores’ profit-sharing for a period of time ranging from the first one month to three months, which is subject to the Group’s adjustment. Especially, between January to June 2020, during the outbreak of COVID-19, the Group freed all the profit-sharing from partnership stores. Price concession for profit-sharing is accounted for as a reduction of the transaction price and deducts our revenue directly. Revenue from partnership stores’ profit-sharing were nil, RMB216 and RMB12,796 (US$1,961) for the years ended December 31, 2018, 2019 and 2020, respectively.
The Group also provides other services including pre-opening services such as design of store decoration and provision of decoration materials and delivery service, which have distinct value to partnership stores and are recognized upon completion of the related performance obligations. Other revenues from partnership stores were nil, RMB2,542 and RMB33,323 (US$5,107) for the years ended December 31, 2018, 2019 and 2020, respectively.
Contract balance
When either party to a revenue contract has performed, the Group presents the contract in the consolidated balance sheet as a contract asset or a contract liability, depending on the relationship between the Group’s performance and the customer’s payment. The Group presents any unconditional rights to consideration separately as a receivable. The Group does not have material contract asset. The balance of accounts receivable, net of nil allowance for doubtful accounts, were RMB22,801 and RMB17,381 (US$2,664) as of December 31, 2019 and 2020, respectively.
Customers that purchase prepaid coupons are issued additional coupons of the same par value for free at the time of purchase. All prepaid coupons are stored in the “Coffee Wallet” of the customers’ registered accounts for future use. Cash received from the sales of prepaid coupons are recognized as deferred revenues which are contract liabilities under ASC 606. Purchase consideration is allocated to each prepaid coupon, including the coupons issued for free. The allocated considerations are recognized as revenues when the customers consume the prepaid coupons for payments of their purchase. As of December 31, 2019 and 2020, the balance of deferred revenues were RMB144,924 and RMB88,174 (US$13,513), respectively.
(p) Costs of materials, store rental and other operating costs
Costs of materials consisted primarily of cost for coffee beans and coffee condiments, pre-made food and beverage items, packaging, supplies and warehouse. Store rental and other operating costs consisted primarily of rental expense of stores, staff costs, utilities, etc.
(q) Sales and marketing expenses
Advertising expenditures are expensed when incurred and are included in sales and marketing expenses, which amounted to RMB362,142, RMB586,774
For promotion, the Group issues free vouchers for complimentary freshly brewed drinks or pre-made food and beverage items for first time user registrations and referrals, without any future purchase requirements. The Group recognizes the related costs in sales and marketing expenses of RMB130,567, RMB206,723 and RMB64,956 (US$9,955) for the years ended December 31, 2018, 2019 and 2020, respectively.
Included in sales and marketing expenses are also the costs of deliveries made to customers. The Group incurred RMB242,193, RMB438,914 and RMB414,808 (US$63,572) of delivery costs for the years ended December 31, 2018, 2019 and 2020, respectively.
(r) General and administrative expenses
General and administrative expenses consist primarily of payroll and related expenses for employees involved in general corporate functions, research and development expenses, share-based compensation, professional expenses and daily office expenses and rental fees for general corporate functions.
Research and development expenses are included in general and administrative expenses, which are mainly payroll expenses, employee benefits, and other headcount-related expenses associated with platform development and data analysis to support the Group’s business operations. The Group charged RMB77,958, RMB219,048 and RMB265,537 (US$40,695) of research and development costs to expense for the years ended December 31, 2018, 2019 and 2020, respectively.
(s) Store preopening and other expenses
Store preopening expenses mainly include store rental costs during the start-up of new stores. Other expenses include lease exit costs, such as the write offs of prepaid store rental costs, deposits and leasehold improvements. Costs incurred in connection with the start-up and closure of stores are expensed as incurred.
(t) Leases
Leases are classified at the inception date as either a capital lease or an operating lease. The Group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The initial direct costs including processing fees paid to the lessor to consummate the lease are included in the minimum lease payments. A capital lease is accounted for as if there was an acquisition of an asset and an incurrence of an obligation at the inception of the lease. The Group entered into capital leases for certain store operating equipment during the year ended December 31, 2018.
All other leases are accounted for as operating leases wherein rental payments are expensed on a straight-line basis over the periods of their respective lease terms. The Group leases stores for food and beverage items services provision and office space for corporate administration under operating leases. Most lease agreements contain rent holidays and rent escalation clauses. Rent holidays and escalating rent are considered in determining the straight-line rent expenses to be recorded over the lease terms. The lease terms begin on the dates of initial possession of the lease properties for purposes of recognizing lease expenses on a straight-line basis over the terms of the leases.
(u) Income taxes
The Group follows the liability method of accounting for income taxes in accordance with ASC 740 (‘‘ASC 740’’), Income Taxes .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comprehensive loss as income tax expenses. No interest and penalties related to unrecognized tax benefit were recorded for the years ended December 31, 2018, 2019 and 2020.
(v) Employee benefit expenses
As stipulated by the regulations of the PRC, full-time employees of the Group are entitled to various government statutory employee benefit plans, including medical insurance, maternity insurance, workplace injury insurance, unemployment insurance, pension benefits and housing provident fund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RMB107,682, RMB197,327 and RMB139,621 (US$21,398) for the the years ended December 31, 2018, 2019 and 2020, respectively.
(w) Comprehensive loss
Comprehensive loss is defined as the decrease in equity of the Group during a period from transactions and other events and circumstances excluding transactions resulting from investments by owners and distributions to owners. Amongst other disclosures, ASC 220, Comprehensive Income ,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loss included net loss and foreign currency translation adjustments that are presented in the consolidated statements of comprehensive loss.
(x) Segment reporting
The Group follows ASC 280, Segment Reporting . The Group’s Chief Executive Officer as the chief operating decision-maker reviews the consolidated financial results when making decisions about allocating resources and assessing the performance of the Group as a whole and hence, the Group has only one reportable segment. The Group operates and manages its business as a single segment. As the Group’s long-lived assets are substantially all located in the PRC and substantially all the Group revenues are derived from within the PRC, no geographical segments are presented.
(y) Loss per share
In accordance with ASC 260, Earnings per Share, basic loss per share is computed by dividing net loss attributable to ordinary shareholders by the weighted average number of ordinary shares outstanding during the period using the two-class method. Under the two-class method, net loss is allocated between ordinary shares, Angel Shares and other participating securities based on their participating rights. Ordinary shares and Angel Shares have the same rights with regard to dividends and distributions upon liquidation of the Group. They share losses during a given period. Diluted loss per share is calculated by dividing net loss attributable to ordinary and angel shareholders as adjusted for the effect of dilutive ordinary equivalent shares, if any, by the weighted average number of ordinary shares, Angel Shares and dilutive ordinary equivalent shares outstanding during the period. Ordinary share equivalents are excluded from the computation of diluted loss per share as their effects would be anti-dilutive.
(z) Share-based compensation
The Group applies ASC 718, Compensation-Stock Compensation (“ASC 718”), to account for its employee share-based payments. In accordance with ASC 718, the Group determines whether an award should be classified and accounted for as a liability award or equity award. All the Group’s share-based awards to employees were classified as equity awards and are recognized in the consolidated financial statements based on their grant date fair values. The Group recognizes share-based compensation cost for equity awards to employees with a performance condition based on the probable outcome of that performance condition. Compensation cost is recognized using the accelerated method if it is probable that the performance condition will be achieved. The Group accounts for forfeitures as they occur.
(aa) Comparative information
Certain items in prior years’ consolidated financial statements have been reclassified to conform to the current period’s presentation to facilitate comparison.
(bb) Recent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0</t>
        </is>
      </c>
    </row>
    <row r="3">
      <c r="A3" s="3" t="inlineStr">
        <is>
          <t>CONCENTRATION OF RISKS</t>
        </is>
      </c>
    </row>
    <row r="4">
      <c r="A4" s="4" t="inlineStr">
        <is>
          <t>CONCENTRATION OF RISKS</t>
        </is>
      </c>
      <c r="B4" s="4" t="inlineStr">
        <is>
          <t>3. CONCENTRATION OF RISKS
(a) Concentration of credit risk
Financial instruments that potentially subject the Group to significant concentration of credit risk consist primarily of cash and cash equivalents, restricted cash, short-term investments, accounts receivable and receivables from online payment platforms. As of December 31, 2018,2019 and 2020, the aggregate amounts of cash and cash equivalents and short-term investments of RMB1,632,151, RMB5,358,181 and RMB4,902,826 (US$751,391), respectively, were held at major financial institutions located in the PRC and US$19,197, US$1,098 and US$23,478 (RMB153,197),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Group has deposits has increased. In the event of bankruptcy of one of the banks which holds the Group’s deposits, the Group is unlikely to claim its deposits back in full since the bank is unlikely to be classified as a secured creditor based on PRC laws.
Accounts receivable and receivables from online payment platforms are unsecured and denominated in RMB. Accounts receivable are mainly derived from sales of materials to partners and sales of exchange code to corporate customers which is redeemed as coupons and had already been utilized for the purchase of products. Receivables from online payment platforms are derived when the third-party payment platforms, on behalf of the Company, collect the proceeds of sales made by the Group to its customers. They are exposed to credit risk. The risk is mitigated by credit evaluations the Group performs on the selected corporate customers and online payment platforms that are highly reputable, and the deposits from partners as guarantees. There has been no default of payments in history.
(b) Business, customer, political, social and economic risks
The Group participates in a dynamic and competitive industry and believes that changes in the following areas could have a material adverse effect on the Group’s future financial position, results of operations or cash flows:
(i)
Supplier risk – The Group’s operations rely on some suppliers for its major raw materials including coffee beans, dairy, sugar and syrup, and pre-made products. There can be no assurance that the Group will be able to secure the raw materials and pre-made products supply from these suppliers. Any termination or suspension of the supply arrangements, any change in cooperation terms, or the deterioration of cooperation relationships with these suppliers may materially and adversely affect the Group’s results of operations.
Suppliers accounting for 10% or more of total cost of purchased materials were:
For the year ended December 31,
Supplier
2018
2019
2020
RMB
RMB
RMB
US$
A
121,043
265,014
196,886
30,174
B
73,145
*
*
*
C
70,086
*
*
*
D
*
*
* Accounts for less than 10% during the period.
(ii) Customer risk – The success of the Group’s business going forward will rely in part on the Group’s ability to continue to obtain and expand business from existing customers while also attracting new customers. No customer accounted for 10% or more of the Group’s revenues for for the years ended December 31, 2018, 2019 and 2020.
(iii) Economic risk – The Group’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c) Foreign currency exchange rate risk
From July 21, 2005, the RMB is permitted to fluctuate within a narrow and managed band against a basket of certain foreign currencies. The appreciation/ (depreciation) of the US$ against RMB was approximately 5.0%, 1.3% and (6.3)% for the years ended December 31, 2018, 2019 and 2020, respectively. The functional currency and the reporting currency of the Company, Luckin BVI and Luckin HK, Luckin Roasting and Luckin Roastery are the US$ and the RMB, respectively. The functional currency of the PRC subsidiaries and the VIE is the RMB. All of the Group’s revenues and costs are denominated in RMB, while a portion of cash and cash equivalents are denominated in U.S. dollars. Any significant revaluation of RMB may materially and adversely affect the Group’s cash flows, revenues, earnings and financial position in U.S. dollars.
(d) Currency convertibility risk
The Group transacts all of its business in RMB, which is not freely convertible into foreign currencies. On January 1, 1994, the PRC government abolished the dual rate system and introduced a single rate of exchange as quoted daily by the People’s Bank of China (the “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e) Interest rate risk
The Group is exposed to interest rate risk on its interest-bearing assets and liabilities. As part of its asset and liability risk management, the Group reviews and takes appropriate steps to manage its interest rate exposures on its interest-bearing assets and liabilities. The Group has not been exposed to material risks due to changes in market interest rates, and not used any derivative financial instruments to manage the interest risk exposure during the year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INVESTMENTS, NET</t>
        </is>
      </c>
      <c r="B1" s="2" t="inlineStr">
        <is>
          <t>12 Months Ended</t>
        </is>
      </c>
    </row>
    <row r="2">
      <c r="B2" s="2" t="inlineStr">
        <is>
          <t>Dec. 31, 2020</t>
        </is>
      </c>
    </row>
    <row r="3">
      <c r="A3" s="3" t="inlineStr">
        <is>
          <t>SHORT-TERM INVESTMENTS, NET</t>
        </is>
      </c>
    </row>
    <row r="4">
      <c r="A4" s="4" t="inlineStr">
        <is>
          <t>SHORT-TERM INVESTMENTS, NET</t>
        </is>
      </c>
      <c r="B4" s="4" t="inlineStr">
        <is>
          <t>4. SHORT-TERM INVESTMENTS, NET
The Group’s short-term investments included wealth management products issued by commercial banks or other financial institutions with non-guaranteed principle within one year or more than one year but to be mature or early redeemed within the next twelve months.
As of December 31,
2019
2020
RMB
RMB
US$
Wealth management products
500,000
250,000
38,314
Xiamen Trust
—
590,000
90,421
Yunnan Trust
—
550,000
84,291
Short-term investment, gross
500,000
1,390,000
213,026
Less: allowance for uncollectable trust investments
—
(1,140,000)
(174,712)
Short-term investment, net
500,000
250,000
38,314
For the years ended December 31, 2018, 2019 and 2020, the Group recognized interest income from its short-term investments of RMB6,594, RMB22,318 and RMB66,923 (US$10,256), respectively, in the consolidated statements of comprehensive loss.
For the year ended December 31, 2020, two trust investments, namely investments into Xiamen Trust-Huijin No. 2007 Trust Project (“Xiamen Trust”) and Yunnan Trust-You Xiang No. 1 Trust Project (“Yunnan Trust”), in the total amount of RMB1,140,000 were made by Luckin China under the direction of former management. The two trust investments were identified after changes to the Group’s management team and reporting lines following the suspension of Ms. Jenny Zhiya Qian, the former CEO of the Group. Full impairment of RMB1,140,000 has been provided for the two trust investments after considering all available information after the Group has used its best efforts to take actions, including legal actions.
Background of Xiamen Trust
· Xiamen Trust was established on March 12, 2020 with a term of 12 months from the establishment date and a total trust fund of RMB600,000, which includes RMB590,000 from Luckin China and RMB10,000 from another trustor/beneficiary, Meifu Jiaye (Xiamen) Automobile Service Co., Ltd. (“Meifu Jiaye”). Xiamen International Trust Co., Ltd. (“Xiamen Trustee”) is the trustee of Xiamen Trust.
· The trust instruments provide that all of the trust fund shall be used to purchase receivables from Xiamen Yishi Finance Lease Co., Ltd. (“Yishi”, which subsequently changed its name to Yishi (Xiamen) Supply Chain Management Co., Ltd.) relating to property (auto assembly line and facilities) leased to Borgward (the “Leased Property”). Borgward is controlled by UCAR Inc., an entity controlled by Mr. Charles Zhengyao Lu and persons acting in concert with him at the time of the creation of Xiamen Trust.
· In accordance with the receivables purchase agreement between Xiamen Trustee (on behalf of Xiamen Trust) and Yishi, Borgward is obligated to pay Xiamen Trust lease interest on a monthly basis. The actual annual rate of return for the trustors/beneficiaries is 6.1% (with trust management fee and other expenses deducted from the contractual annual rate of return of 7.2%). All outstanding interest payments before the termination of Xiamen Trust were received pursuant to the contractual agreement.
Background of Yunnan Trust
· Yunnan Trust was established on March 17, 2020 with a term of 24 months from the establishment date and a total trust fund of RMB600,000,which includes RMB550,000 from Luckin China and RMB50,000 from another trustor/beneficiary, Meifu Jiaye. Yunnan International Trust Co., Ltd. (“Yunnan Trustee”) is the trustee of Yunnan Trust.
· The trust instruments provide that all of the trust fund shall be used to purchase equity interests in Yousheng Chengyi (Tianjin) Information Technology Co., Ltd. (“Yousheng Information”).
· Under the equity investment and buyback agreement between Yunnan Trustee (on behalf of Yunnan Trust) and Yousheng (Tianjin) Technology Development Co., Ltd. (“Yousheng Development”), Yunnan Trust acquired 46.15% equity interests in Yousheng Information. Additionally, Yousheng Development, the other shareholder of Yousheng Information holding 53.85% of its equity interests, is obligated to buy back the equity interest of Yousheng Information held by Yunnan Trust at the end of the trust term of 24 months. Public record searches show that Yousheng Development has a registered capital of RMB5,000.
· Yousheng Information has also pledged to Yunnan Trustee 40.36 million shares of UCAR Inc. as guarantee. UCAR Inc.’s shares were listed on China’s National Equities Exchange and Quotations Co., Ltd. (“NEEQ”) when the trust was created and were subsequently delisted by the NEEQ on March 19, 2021. The stock price of UCAR Inc. dropped to RMB0.99 when it was suspended from trading on August 31, 2020.
· The equity investment and buyback agreement provides that Yousheng Development shall pay Yunnan Trust the premium of the principal on a quarterly basis. The actual annual rate of return for the trustors/beneficiaries is 6.5% (with trust management fee and other expenses deducted from the contractual annual rate of return of 7.1%). Previously, interest payments, including the payment due on March 20, 2021, were timely received. However, Yousheng Development had failed to make the most recent interest payment due on June 20, 2021, even after repeated demands from Yunnan Trustee on instructions from Luckin China. A default on interest payment is an event for which Yunnan Trust could be terminated early.
Actions Taken or to be Taken by the Group’s Management
After the Board and the current management of the Company identified the trust investments by Luckin China, they have been assessing the available information concerning the two trusts to manage dissipation risk. With the help of the forensic advisors of the Special Committee of the Board, the Company obtained copies of the underlying trust agreements and immediately engaged reputable PRC law firms to look into the issue and formulate an action plan to preserve the trust investments and recover the trust assets. Throughout the process, the Board has been kept updated about the progress and instructed management to explore options with respect to the trusts and take appropriate actions.
Following its review of available options with the assistance from its PRC counsel, and to safeguard the assets of the Group and mitigate dissipation risk, the Group has exercised its rights to request for early termination of Xiamen Trust and to redeem the funds invested by Luckin China on an accelerated basis. Specifically:
For Xiamen Trust
· Pursuant to the trust instruments, early redemption is allowed starting six months from the date of creation of the trust. As authorized by the Board, the Group’s management issued the formal early redemption notice to Xiamen Trustee on November 4, 2020, demanding Xiamen Trustee to request Borgward to promptly pay back the principal and corresponding interests. Xiamen Trustee has since confirmed with Borgward that Borgward cannot make the payment as requested on time, and made an in-kind distribution of the trust asset to Luckin China on February 25, 2021 as demanded by Luckin China. On March 26, 2021, Luckin China obtained ownership of the Leased Property from Yishi and subsequently issued a formal letter to Borgward to announce ownership and demand to inspect the status of the Leased Property.
· Luckin China and its PRC counsel sent demand letters to Borgward to demand payments and made multiple attempts to negotiate with Borgward to secure prompt payments. The parties failed to reach a viable settlement. Hence, Luckin China filed a lawsuit against Borgward, which was accepted by the Xiamen Intermediate People’s Court (“Xiamen Court”) on March 26, 2021. In addition, Luckin China successfully obtained an asset preservation order by the Xiamen Court on April 6, 2021. The Xiamen Court had issued a formal notice (the “Notice”) to state that it completed a search of Borgward’s bank accounts and froze two bank accounts with a total of only RMB1.68 and attached by multiple court freezing orders. The lawsuit is currently ongoing in the Xiamen Court.
For Yunnan Trust
· The right of early redemption is not provided for in the trust instruments. Therefore, Luckin China was not able to unilaterally terminate the trust by exercising such right. Under the trust instruments, with the consent of Meifu Jiaye, the other trustor/beneficiary of the trust, Luckin China may request an early termination of Yunnan Trust. Luckin China has attempted, but has not yet been able to, obtain the consent of Meifu Jiaye to make such early termination request.
· The existing guarantee by Yousheng Information included the shares of UCAR Inc, which have been delisted from NEED. As a result, Luckin China has been communicating with Yunnan Trustee to request certain actions, including (i) requesting Yousheng Information to add or provide a new guarantee and (ii) requesting Yousheng Development to repurchase the equity interest of Yousheng Information purchased by Yunnan Trust.
· As advised by its PRC counsel, in light of UCAR Inc.’s delisting and Yousheng Development’s recent failure to make the interest payment due as of June 20, 2021, Luckin China sent two formal letters on June 28, 2021 and July 23, 2021, respectively, to Yunnan Trustee to demand that, among other things, Yunnan Trustee (i) requests Yousheng Information to add or provide a new guarantee considering the significant decrease in value of the existing guarantee; (ii) requests Yousheng Development to repurchase the equity interest of Yousheng Information purchased by Yunnan Trust; and (iii) files a lawsuit against Yousheng Development for breach of contract.
· Since the default of interest payment, Luckin China has continuously been communicating with Yunnan Trustee regarding arrangement of early termination, in-kind distribution of trust asset, a lawsuit against the Yousheng Development and other post-termination matters.
Collectability assessment
For Xiamen Trust
a)
As of the date of this report, the Group has not yet obtained the Leased Property. Nor has the Group been able to inspect and confirm the status of the Leased Property;
b)
The mortgage and other titles of the Leased Property are not registered in the name of the Group. Borgward does not respond to the Group's requests in a meaningful way. Therefore, the Group's ownership of the Leased Property is not secured and the value of the Leased Property is uncertain;
c)
Except for other creditors’ entitlements attached to Borgward’s assets, according to the Notice, the only realizable assets of Borgward for the Group is cash in bank amounted to RMB1.68 (which is already attached by multiple court freezing orders);
d)
Considering the potential bankruptcy of Borgward as reported in the media and the numerous lawsuits against Borgward, its ability to make repayment to the Group is in substantial doubt.
For Yunnan Trust
a)
As of the date of this report, a default of interest payment has occurred. The Group has not been able to engage either Yousheng Information or Yousheng Development in a meaningful way and cannot ascertain whether Yousheng Information is capable of making the interest payments ;
b)
Yousheng Development’s registered capital is only RMB5,000 while the total trust investment is RMB600,000. Yunnan Trust is exposed with relatively high investment risks given the uncertainty around Yousheng Development’s ability to repurchase the equity interest of Yousheng Information purchased by the Yunnan Trust;
c)
The current pledged UCAR Inc.’s shares are illiquid due to UCAR Inc.’s delisting from NEEQ. The stock price on the date of delisting was below RMB1.00 per share. While the pledged shares still have certain value, the Group could neither assess the risk of going concern of UCAR Inc. nor value the shares of UCAR Inc. due to limited access to information. Therefore, the value of the pledged shares is uncertain.
There is no assurance that the Group will be able to recover the funds invested in Xiamen Trust and Yunnan Trust in whole or in part. Further, according to the actions taken by the management and external counsel to date, there is evidence to suggest that the Group is likely unable to collect the underlying assets of the two trusts. The Group provided full impairment on the two trust investments on a prudent basis.
Related party transaction assessment
The trust instruments show that the funds of Xiamen Trust and Yunnan Trust were designated to be used to purchase receivables relating to property leased to Borgward and to invest in equity interests of Yousheng Information, respectively. At the time of the creation of Xiamen Trust, Borgward was an affiliate of Mr. Charles Zhengyao Lu. Additionally, based on public records, the supervisor of Yousheng Information and the legal representative of Yousheng Development is the same person and was an employee of UCAR Inc., an affiliate of Mr. Charles Zhengyao Lu at the time of the creation of Yunnan Trust. On the basis of substance over form, even without a direct contractual relationship between Xiamen Trust and Borgward and between Yunnan Trust and UCAR Inc., management considers the two trust investments made by former management as related part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t>
        </is>
      </c>
    </row>
    <row r="4">
      <c r="A4" s="4" t="inlineStr">
        <is>
          <t>ACCOUNTS RECEIVABLE</t>
        </is>
      </c>
      <c r="B4" s="4" t="inlineStr">
        <is>
          <t>5. ACCOUNTS RECEIVABLE
As of December 31,
2019
2020
RMB
RMB
US$
Receivables due from partners
8,072
2,364
363
Receivables due from corporate customers
14,729
15,017
2,301
22,801
17,381
2,6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0</t>
        </is>
      </c>
    </row>
    <row r="3">
      <c r="A3" s="3" t="inlineStr">
        <is>
          <t>INVENTORIES, NET</t>
        </is>
      </c>
    </row>
    <row r="4">
      <c r="A4" s="4" t="inlineStr">
        <is>
          <t>INVENTORIES, NET</t>
        </is>
      </c>
      <c r="B4" s="4" t="inlineStr">
        <is>
          <t>6. INVENTORIES, NET
As of December 31,
2019
2020
RMB
RMB
US$
Raw materials
258,912
121,600
18,635
Packaging and other supplies
105,231
132,593
20,322
Pre-made food and beverage items
21,401
21,375
3,276
385,544
275,568
42,2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Dec. 31, 2020</t>
        </is>
      </c>
    </row>
    <row r="3">
      <c r="A3" s="3" t="inlineStr">
        <is>
          <t>PREPAID EXPENSES AND OTHER CURRENT ASSETS, NET</t>
        </is>
      </c>
    </row>
    <row r="4">
      <c r="A4" s="4" t="inlineStr">
        <is>
          <t>PREPAID EXPENSES AND OTHER CURRENT ASSETS, NET</t>
        </is>
      </c>
      <c r="B4" s="4" t="inlineStr">
        <is>
          <t>7. PREPAID EXPENSES AND OTHER CURRENT ASSETS, NET
As of December 31,
2019
2020
RMB
RMB
US$
Deductible input VAT
494,013
606,520
92,953
Prepaid rental and deposits
146,920
241,718
37,044
Prepayments for materials and advertising fees
35,730
19,677
3,016
Interest receivables
2,818
5,975
916
Payments in relation to Fabricated Transactions
992,673
—
—
Others
46,699
61,607
9,442
1,718,853
935,497
143,371
Less: allowance for unrecoverable payments in relation to Fabricated Transactions and other prepayments
(58,414)
—
—
1,660,439
935,497
143,371
The payments in relation to Fabricated Transactions represents the cash paid to certain implicated third-party entities in the Fabricated Transactions in 2019 to inflate cost and expenses. Part of the balance in the total amount of RMB942,844 (US$144,497) was collected in the first half of year 2020. Allowance for doubtful accounts for the uncollected portion of RMB49,829 (US$7,637) was provided in 2019, because the Company’s management considered, after various steps taken, that it is probable that the amount will not be collected in the future, and the balance was not collected as of the issuance date of this report. See “Note 21 Subsequent events- independent investigation and related matters” in 2019 Form 20-F. The Group is in the process of taking further legal action against these ent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8. PROPERTY AND EQUIPMENT, NET
Property and equipment consisted of the following:
As of December 31,
2019
2020
RMB
RMB
US$
Store operating equipment
924,359
1,287,211
197,274
Leasehold improvements
916,300
1,048,351
160,667
Office equipment and others
72,142
97,322
14,915
Office buildings
674,478
675,488
103,523
Construction in progress
39,217
192,032
29,430
2,626,496
3,300,404
505,809
Less: accumulated depreciation
(519,320)
(1,001,459)
(153,480)
Less: impairment
(168,767)
(228,487)
(35,017)
1,938,409
2,070,458
317,312
Depreciation expense was RMB106,690, RMB411,713 and RMB483,279 (US$74,066) for the years ended December 31, 2018, 2019 and 2020, respectively.
The Group entered into a project cooperation agreement and a strategic cooperation agreement with Xiamen municipal government and UCAR Inc. (collectively as the “Tri-Party Agreement”), pursuant to which the Group acquired the new headquarter building under favorable pricing terms that came with commitments, including meeting certain requirements around tax contribution, operating performance and capital investments. As of the date of this annual report, the Group is in the process of obtaining the real property ownership certificate for its headquarter, and is currently in discussions with the Xiamen municipal government to agree on a solution, including to enter into a new cooperation agreement.
Xiamen office building in the PRC with carrying values of RMB663,790 (US$101,730) as of December 31 2019 was pledged as collateral for loans obtained in October 2019 in the amount of RMB176,440 (US$27,041) and RMB173,210 (US$26,546) from Industrial and Commercial Bank of China Xiamen Branch (the “ICBC Xiamen Branch”) and Bank of China Limited Xiamen Branch (the “BOC Xiamen Branch”), respectively (see Note 10). The pledge was terminated along with the settlement of bank loans by the end of June 2020.
Impairment loss was nil, RMB168,767 and RMB228,487 (US$35,017) for the years ended December 31, 2018, 2019 and 2020, respectively. It consisted of (1) impairment loss amounted to RMB50,989 and RMB54,179 (US$8,303) for the asset group related to Luckin Coffee EXPRESS in connection with the first generation Luckin Coffee EXPRESS machines purchased in 2019 for trial operation and launching in early 2020 for the years ended December 31, 2019 and 2020 (also see Note 9 and Note 2(m)); (2) the impairment loss amounted to nil, RMB117,778 and RMB117,778 (US$18,050) for the asset group related to the underperforming or planned closed self-operating stores for the years ended December 31, 2018, 2019 and 2020 (See Note 2(m)); (3) the impairment loss amounted to nil, nil and RMB 46,696 (US$7,157) for the asset group related to Luckin POP for the years ended December 31, 2018, 2019 and 2020; and (4) the impairment loss amounted to nil, nil and RMB 9,834 (US$1,507) for the asset group related to store operating equipment and others for the years ended December 31, 2018, 2019 and 2020.
The Group accounted for the lease of certain store operating equipment in 2019 as a capital lease that transferred to the Group substantially all the benefits and risks incidental to the ownership of the assets. The carrying amount of the Group’s store operating equipment held under capital lease at December 31, 2019 and 2020 was as follows:
As of December 31,
2019
2020
RMB
RMB
US$
Store operating equipment
66,681
—
—
Less: accumulated depreciation
(14,737)
—
—
51,944
—
—
To secure the Group’s obligation under the capital lease as of December 31, 2018, Luckin TJ provided a corporate guarantee and Mr. Charles Zhengyao Lu, former chairman of the board of directors, pledged 35.3 million shares of UCAR Inc. The obligation was fully settled during the year of 2019.
Total future minimum lease payments of RMB11,642 and nil under the capital lease was outstanding as of December 31, 2019 and 2020, respectively. To secure the Group’s obligation under the capital lease as of December 31, 2019, Ms.Jenny Zhiya Qian, former Chief Executive Officer of the Company, provided a personal guarantee. The capital lease obligation was fully settled subsequently as of March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ASSETS, NET</t>
        </is>
      </c>
      <c r="B1" s="2" t="inlineStr">
        <is>
          <t>12 Months Ended</t>
        </is>
      </c>
    </row>
    <row r="2">
      <c r="B2" s="2" t="inlineStr">
        <is>
          <t>Dec. 31, 2020</t>
        </is>
      </c>
    </row>
    <row r="3">
      <c r="A3" s="3" t="inlineStr">
        <is>
          <t>OTHER NON-CURRENT ASSETS, NET</t>
        </is>
      </c>
    </row>
    <row r="4">
      <c r="A4" s="4" t="inlineStr">
        <is>
          <t>OTHER NON-CURRENT ASSETS, NET</t>
        </is>
      </c>
      <c r="B4" s="4" t="inlineStr">
        <is>
          <t>9. OTHER NON-CURRENT ASSETS, NET
As of December 31,
2019
2020
RMB
RMB
US$
Deposits for rental (1)
117,506
96,796
14,835
Prepayments for equipment, net (2)
100,957
25,718
3,941
Land use rights, net (3)
38,896
38,754
5,939
Prepaid Leasehold improvements
—
8,734
1,339
257,359
170,002
26,054
(1)
Deposits for rental is net of impairment of RMB34,138 and RMB7,083 (US$1,086) as of December 31, 2019 and 2020, respectively, for the prepaid rental deposits in the asset group related to the underperforming or planned closed self-operating stores (See Note 2(m)).
(2)
Prepayment for equipment is net of impairment of RMB1,069 and nil as of December 31, 2019 and 2020 for the prepayment to Luckin Coffee EXPRESS in connection with the first generation Luckin Coffee EXPRESS machines prepaid in 2019 for trial operation and launching in early 2020 (See Note 8 and Note 2(m)).
(3)
Land use rights represent repayments to the local government authorities for use of lands for 50 years from year 2019, net of accumulated amortization. The land use rights are amortized on a straight-line basis with amortization of nil, RMB170 and RMB142 (US$22) for the years ended December 31, 2018, 2019 and 2020, respectively. The land use rights are net of impairment of RMB4,185 and RMB4,185 (US$641) as of December 31, 2019 and 2020 respectively related to land use rights in Tongan city, Fujian province and Tianjin, which were subsequently returned to local government in connection with the impairment of RMB1,090 and nil as of December 31, 2019 and 2020 respectively relating to prepayments for the cancellation of the constructing coffee bean roasting factories in Tongan and Tianjin (See Note 2(m)).
For the year ended December 31, 2020, impairment of RMB12,817 (US$1,964) was provided for the Linefriends food licensing which was purchased in 2020, due to changes of product mi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10. BORROWINGS
As of December 31,
2019
2020
RMB
RMB
US$
Long-term borrowings, current portion
Bank borrowings (1)
34,965
—
—
Borrowing from TTCO (2)
226,969
—
—
261,934
—
—
Long-term borrowings, non-current portion
Bank borrowings (1)
310,355
—
—
310,355
—
—
Total borrowings
572,289
—
—
(1)
In October 2019, the Group obtained new loans in the amount of RMB176,440 (US$27,041) and RMB173,210 (US$26,546) from Industrial and Commercial Bank of China Xiamen Branch (the “ICBC Xiamen Branch”) and Bank of China Limited Xiamen Branch (the “BOC Xiamen Branch”), respectively, with ten-year maturities and an annual interest rate of 4.66%. The interest rate is calculated based on the five-year loan prime rate minus 19.5 basis points. These loans are for the purchase of the Xiamen office building and collateralized by a pledge of building in the PRC with carrying values of RMB663,790 (US$101,730) as of December 31 2019. Beijing WFOE and Luckin TJ also provided a corporate guarantee for these two bank borrowings from ICBC Xiamen Branch and BOC Xiamen Branch and Mr.Charles Zhengyao Lu and Ms. Jenny Zhiya Qian, provided personal guarantees for the bank borrowing from BOC Xiamen Branch. These loans have been fully settled by the end of April 2020.
(2)
In July 2018, the Group got a borrowing of RMB300,000 from TTCO Trust Corporation Limited (“TTCO”) with a two-year maturity and an annual interest rate of 8%. The borrowing was denominated in RMB. The proceeds were used for general corporate and certain capital expenditure. To secure the Group’s obligation under the borrowing, Beijing WFOE provided a corporate guarantee and Mr. Charles Zhengyao Lu and Ms. Jenny Zhiya Qian provided personal guarantees. Capitalized interest was RMB539 and RMB694 and RMB6 (US$1) for the years ended December 31, 2018, 2019 and 2020, respectively. The borrowing has been fully repaid by April 2020.
During the year of 2019, the Group obtained a loan facility from Shanghai Pudong Development Bank for which Mr. Charles Zhengyao Lu and Ms. Jenny Zhiya Qian has provided personal guarantees, and Beijing WFOE and Luckin TJ also provided a corporate guarantee. The loan facility as well as the personal guarantees provided by Mr. Charles Zhengyao Lu and Ms. Jenny Zhiya Qian were settled by the end of 2019.
All the borrowings as of December 31, 2019 were early repaid and all the guarantees provided by Mr. Charles Zhengyao Lu and Ms. Jenny Zhiya Qian were terminated by June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11. ACCRUED EXPENSES AND OTHER CURRENT LIABILITIES
As of December 31,
2019
2020
RMB
RMB
US$
Payables for the purchase of property and equipment
125,126
87,766
13,451
Payroll and welfare payables
189,658
155,445
23,823
Payables for delivery costs
79,417
76,110
11,664
Payables for advertising expenditures
123,047
64,069
9,819
Payables for office supplies and utilities
140,752
111,661
17,113
Accrued liabilities for free coupons
41,089
19,743
3,026
Cash received in relation to Fabricated Transactions
2,264,107
—
—
Others
230,653
188,323
28,861
3,193,849
703,117
107,757
The cash received in relation to Fabricated Transactions represents the funds supporting the Fabricated Transactions in 2019 that were funneled to the Group through several third parties and a related party to inflate revenue as described in “Note 21 Subsequent events- independent investigation and related matters” in 2019 Form 20-F. The entire balance as of December 31, 2019 was fully repaid in the first half of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CONSOLIDATED BALANCE SHEETS ¥ in Thousands, $ in Thousands</t>
        </is>
      </c>
      <c r="B1" s="2" t="inlineStr">
        <is>
          <t>Dec. 31, 2020USD ($)</t>
        </is>
      </c>
      <c r="C1" s="2" t="inlineStr">
        <is>
          <t>Dec. 31, 2020CNY (¥)</t>
        </is>
      </c>
      <c r="D1" s="2" t="inlineStr">
        <is>
          <t>Dec. 31, 2019CNY (¥)</t>
        </is>
      </c>
    </row>
    <row r="2">
      <c r="A2" s="3" t="inlineStr">
        <is>
          <t>Current assets:</t>
        </is>
      </c>
    </row>
    <row r="3">
      <c r="A3" s="4" t="inlineStr">
        <is>
          <t>Cash and cash equivalents</t>
        </is>
      </c>
      <c r="B3" s="6" t="n">
        <v>736555</v>
      </c>
      <c r="C3" s="7" t="n">
        <v>4806023</v>
      </c>
      <c r="D3" s="7" t="n">
        <v>4865824</v>
      </c>
    </row>
    <row r="4">
      <c r="A4" s="4" t="inlineStr">
        <is>
          <t>Restricted cash</t>
        </is>
      </c>
      <c r="B4" s="5" t="n">
        <v>16858</v>
      </c>
      <c r="C4" s="5" t="n">
        <v>110000</v>
      </c>
      <c r="D4" s="5" t="n">
        <v>101496</v>
      </c>
    </row>
    <row r="5">
      <c r="A5" s="4" t="inlineStr">
        <is>
          <t>Short-term investments, net</t>
        </is>
      </c>
      <c r="B5" s="5" t="n">
        <v>38314</v>
      </c>
      <c r="C5" s="5" t="n">
        <v>250000</v>
      </c>
      <c r="D5" s="5" t="n">
        <v>500000</v>
      </c>
    </row>
    <row r="6">
      <c r="A6" s="4" t="inlineStr">
        <is>
          <t>Accounts receivable</t>
        </is>
      </c>
      <c r="B6" s="5" t="n">
        <v>2664</v>
      </c>
      <c r="C6" s="5" t="n">
        <v>17381</v>
      </c>
      <c r="D6" s="5" t="n">
        <v>22801</v>
      </c>
    </row>
    <row r="7">
      <c r="A7" s="4" t="inlineStr">
        <is>
          <t>Receivables from online payment platforms</t>
        </is>
      </c>
      <c r="B7" s="5" t="n">
        <v>3943</v>
      </c>
      <c r="C7" s="5" t="n">
        <v>25728</v>
      </c>
      <c r="D7" s="5" t="n">
        <v>16190</v>
      </c>
    </row>
    <row r="8">
      <c r="A8" s="4" t="inlineStr">
        <is>
          <t>Inventories, net</t>
        </is>
      </c>
      <c r="B8" s="5" t="n">
        <v>42233</v>
      </c>
      <c r="C8" s="5" t="n">
        <v>275568</v>
      </c>
      <c r="D8" s="5" t="n">
        <v>385544</v>
      </c>
    </row>
    <row r="9">
      <c r="A9" s="4" t="inlineStr">
        <is>
          <t>Prepaid expenses and other current assets, net</t>
        </is>
      </c>
      <c r="B9" s="5" t="n">
        <v>143371</v>
      </c>
      <c r="C9" s="5" t="n">
        <v>935497</v>
      </c>
      <c r="D9" s="5" t="n">
        <v>1660439</v>
      </c>
    </row>
    <row r="10">
      <c r="A10" s="4" t="inlineStr">
        <is>
          <t>Amount due from a related party</t>
        </is>
      </c>
      <c r="D10" s="5" t="n">
        <v>90</v>
      </c>
    </row>
    <row r="11">
      <c r="A11" s="4" t="inlineStr">
        <is>
          <t>Total current assets</t>
        </is>
      </c>
      <c r="B11" s="5" t="n">
        <v>983938</v>
      </c>
      <c r="C11" s="5" t="n">
        <v>6420197</v>
      </c>
      <c r="D11" s="5" t="n">
        <v>7552384</v>
      </c>
    </row>
    <row r="12">
      <c r="A12" s="3" t="inlineStr">
        <is>
          <t>Non-current assets:</t>
        </is>
      </c>
    </row>
    <row r="13">
      <c r="A13" s="4" t="inlineStr">
        <is>
          <t>Property and equipment, net</t>
        </is>
      </c>
      <c r="B13" s="5" t="n">
        <v>317312</v>
      </c>
      <c r="C13" s="5" t="n">
        <v>2070458</v>
      </c>
      <c r="D13" s="5" t="n">
        <v>1938409</v>
      </c>
    </row>
    <row r="14">
      <c r="A14" s="4" t="inlineStr">
        <is>
          <t>Restricted cash</t>
        </is>
      </c>
      <c r="B14" s="5" t="n">
        <v>3528</v>
      </c>
      <c r="C14" s="5" t="n">
        <v>23022</v>
      </c>
      <c r="D14" s="5" t="n">
        <v>14109</v>
      </c>
    </row>
    <row r="15">
      <c r="A15" s="4" t="inlineStr">
        <is>
          <t>Other non-current assets, net</t>
        </is>
      </c>
      <c r="B15" s="5" t="n">
        <v>26054</v>
      </c>
      <c r="C15" s="5" t="n">
        <v>170002</v>
      </c>
      <c r="D15" s="5" t="n">
        <v>257359</v>
      </c>
    </row>
    <row r="16">
      <c r="A16" s="4" t="inlineStr">
        <is>
          <t>Deferred tax assets, net</t>
        </is>
      </c>
      <c r="B16" s="5" t="n">
        <v>97888</v>
      </c>
      <c r="C16" s="5" t="n">
        <v>638720</v>
      </c>
    </row>
    <row r="17">
      <c r="A17" s="4" t="inlineStr">
        <is>
          <t>Total non-current assets</t>
        </is>
      </c>
      <c r="B17" s="5" t="n">
        <v>444782</v>
      </c>
      <c r="C17" s="5" t="n">
        <v>2902202</v>
      </c>
      <c r="D17" s="5" t="n">
        <v>2209877</v>
      </c>
    </row>
    <row r="18">
      <c r="A18" s="4" t="inlineStr">
        <is>
          <t>Total assets</t>
        </is>
      </c>
      <c r="B18" s="5" t="n">
        <v>1428720</v>
      </c>
      <c r="C18" s="5" t="n">
        <v>9322399</v>
      </c>
      <c r="D18" s="5" t="n">
        <v>9762261</v>
      </c>
    </row>
    <row r="19">
      <c r="A19" s="3" t="inlineStr">
        <is>
          <t>Current liabilities:</t>
        </is>
      </c>
    </row>
    <row r="20">
      <c r="A20" s="4" t="inlineStr">
        <is>
          <t>Current portion of long-term borrowings</t>
        </is>
      </c>
      <c r="D20" s="5" t="n">
        <v>261934</v>
      </c>
    </row>
    <row r="21">
      <c r="A21" s="4" t="inlineStr">
        <is>
          <t>Capital lease obligation</t>
        </is>
      </c>
      <c r="D21" s="5" t="n">
        <v>11537</v>
      </c>
    </row>
    <row r="22">
      <c r="A22" s="4" t="inlineStr">
        <is>
          <t>Accounts payable</t>
        </is>
      </c>
      <c r="B22" s="5" t="n">
        <v>32137</v>
      </c>
      <c r="C22" s="5" t="n">
        <v>209695</v>
      </c>
      <c r="D22" s="5" t="n">
        <v>538087</v>
      </c>
    </row>
    <row r="23">
      <c r="A23" s="4" t="inlineStr">
        <is>
          <t>Notes payable</t>
        </is>
      </c>
      <c r="D23" s="5" t="n">
        <v>94873</v>
      </c>
    </row>
    <row r="24">
      <c r="A24" s="4" t="inlineStr">
        <is>
          <t>Accrued expenses and other current liabilities</t>
        </is>
      </c>
      <c r="B24" s="5" t="n">
        <v>107757</v>
      </c>
      <c r="C24" s="5" t="n">
        <v>703117</v>
      </c>
      <c r="D24" s="5" t="n">
        <v>3193849</v>
      </c>
    </row>
    <row r="25">
      <c r="A25" s="4" t="inlineStr">
        <is>
          <t>Amounts due to related parties</t>
        </is>
      </c>
      <c r="D25" s="5" t="n">
        <v>64175</v>
      </c>
    </row>
    <row r="26">
      <c r="A26" s="4" t="inlineStr">
        <is>
          <t>Deferred revenues</t>
        </is>
      </c>
      <c r="B26" s="5" t="n">
        <v>13513</v>
      </c>
      <c r="C26" s="5" t="n">
        <v>88174</v>
      </c>
      <c r="D26" s="5" t="n">
        <v>144924</v>
      </c>
    </row>
    <row r="27">
      <c r="A27" s="4" t="inlineStr">
        <is>
          <t>Total current liabilities</t>
        </is>
      </c>
      <c r="B27" s="5" t="n">
        <v>153407</v>
      </c>
      <c r="C27" s="5" t="n">
        <v>1000986</v>
      </c>
      <c r="D27" s="5" t="n">
        <v>4309379</v>
      </c>
    </row>
    <row r="28">
      <c r="A28" s="3" t="inlineStr">
        <is>
          <t>Non-current liabilities:</t>
        </is>
      </c>
    </row>
    <row r="29">
      <c r="A29" s="4" t="inlineStr">
        <is>
          <t>Long-term borrowings</t>
        </is>
      </c>
      <c r="D29" s="5" t="n">
        <v>310355</v>
      </c>
    </row>
    <row r="30">
      <c r="A30" s="4" t="inlineStr">
        <is>
          <t>Other non-current liability</t>
        </is>
      </c>
      <c r="B30" s="5" t="n">
        <v>30206</v>
      </c>
      <c r="C30" s="5" t="n">
        <v>197091</v>
      </c>
    </row>
    <row r="31">
      <c r="A31" s="4" t="inlineStr">
        <is>
          <t>Convertible senior notes</t>
        </is>
      </c>
      <c r="B31" s="5" t="n">
        <v>460000</v>
      </c>
      <c r="C31" s="5" t="n">
        <v>3001500</v>
      </c>
    </row>
    <row r="32">
      <c r="A32" s="4" t="inlineStr">
        <is>
          <t>Payable for SEC settlement</t>
        </is>
      </c>
      <c r="B32" s="5" t="n">
        <v>180000</v>
      </c>
      <c r="C32" s="5" t="n">
        <v>1174500</v>
      </c>
    </row>
    <row r="33">
      <c r="A33" s="4" t="inlineStr">
        <is>
          <t>Payable for equity litigants settlement</t>
        </is>
      </c>
      <c r="B33" s="5" t="n">
        <v>187500</v>
      </c>
      <c r="C33" s="5" t="n">
        <v>1223438</v>
      </c>
    </row>
    <row r="34">
      <c r="A34" s="4" t="inlineStr">
        <is>
          <t>Total non-current liabilities</t>
        </is>
      </c>
      <c r="B34" s="5" t="n">
        <v>857706</v>
      </c>
      <c r="C34" s="5" t="n">
        <v>5596529</v>
      </c>
      <c r="D34" s="5" t="n">
        <v>310355</v>
      </c>
    </row>
    <row r="35">
      <c r="A35" s="4" t="inlineStr">
        <is>
          <t>Total liabilities</t>
        </is>
      </c>
      <c r="B35" s="5" t="n">
        <v>1011113</v>
      </c>
      <c r="C35" s="5" t="n">
        <v>6597515</v>
      </c>
      <c r="D35" s="5" t="n">
        <v>4619734</v>
      </c>
    </row>
    <row r="36">
      <c r="A36" s="4" t="inlineStr">
        <is>
          <t>Commitments and contingencies</t>
        </is>
      </c>
      <c r="B36" s="4" t="inlineStr">
        <is>
          <t xml:space="preserve"> </t>
        </is>
      </c>
      <c r="C36" s="4" t="inlineStr">
        <is>
          <t xml:space="preserve"> </t>
        </is>
      </c>
      <c r="D36" s="4" t="inlineStr">
        <is>
          <t xml:space="preserve"> </t>
        </is>
      </c>
    </row>
    <row r="37">
      <c r="A37" s="3" t="inlineStr">
        <is>
          <t>Shareholders' equity:</t>
        </is>
      </c>
    </row>
    <row r="38">
      <c r="A38" s="4" t="inlineStr">
        <is>
          <t>Additional paid-in capital</t>
        </is>
      </c>
      <c r="B38" s="5" t="n">
        <v>2259704</v>
      </c>
      <c r="C38" s="5" t="n">
        <v>14744569</v>
      </c>
      <c r="D38" s="5" t="n">
        <v>11845920</v>
      </c>
    </row>
    <row r="39">
      <c r="A39" s="4" t="inlineStr">
        <is>
          <t>Statutory reserves</t>
        </is>
      </c>
      <c r="B39" s="5" t="n">
        <v>92</v>
      </c>
      <c r="C39" s="5" t="n">
        <v>603</v>
      </c>
      <c r="D39" s="5" t="n">
        <v>421</v>
      </c>
    </row>
    <row r="40">
      <c r="A40" s="4" t="inlineStr">
        <is>
          <t>Accumulated deficits</t>
        </is>
      </c>
      <c r="B40" s="5" t="n">
        <v>-1908487</v>
      </c>
      <c r="C40" s="5" t="n">
        <v>-12452882</v>
      </c>
      <c r="D40" s="5" t="n">
        <v>-6863595</v>
      </c>
    </row>
    <row r="41">
      <c r="A41" s="4" t="inlineStr">
        <is>
          <t>Accumulated other comprehensive income</t>
        </is>
      </c>
      <c r="B41" s="5" t="n">
        <v>55794</v>
      </c>
      <c r="C41" s="5" t="n">
        <v>364054</v>
      </c>
      <c r="D41" s="5" t="n">
        <v>77357</v>
      </c>
    </row>
    <row r="42">
      <c r="A42" s="4" t="inlineStr">
        <is>
          <t>Total Company's ordinary shareholders' equity</t>
        </is>
      </c>
      <c r="B42" s="5" t="n">
        <v>407106</v>
      </c>
      <c r="C42" s="5" t="n">
        <v>2656366</v>
      </c>
      <c r="D42" s="5" t="n">
        <v>5060124</v>
      </c>
    </row>
    <row r="43">
      <c r="A43" s="4" t="inlineStr">
        <is>
          <t>Non-controlling interests</t>
        </is>
      </c>
      <c r="B43" s="5" t="n">
        <v>10501</v>
      </c>
      <c r="C43" s="5" t="n">
        <v>68518</v>
      </c>
      <c r="D43" s="5" t="n">
        <v>82403</v>
      </c>
    </row>
    <row r="44">
      <c r="A44" s="4" t="inlineStr">
        <is>
          <t>Total shareholders' equity</t>
        </is>
      </c>
      <c r="B44" s="5" t="n">
        <v>417607</v>
      </c>
      <c r="C44" s="5" t="n">
        <v>2724884</v>
      </c>
      <c r="D44" s="5" t="n">
        <v>5142527</v>
      </c>
    </row>
    <row r="45">
      <c r="A45" s="4" t="inlineStr">
        <is>
          <t>Total liabilities and shareholders' equity</t>
        </is>
      </c>
      <c r="B45" s="5" t="n">
        <v>1428720</v>
      </c>
      <c r="C45" s="5" t="n">
        <v>9322399</v>
      </c>
      <c r="D45" s="5" t="n">
        <v>9762261</v>
      </c>
    </row>
    <row r="46">
      <c r="A46" s="4" t="inlineStr">
        <is>
          <t>Class A ordinary shares</t>
        </is>
      </c>
    </row>
    <row r="47">
      <c r="A47" s="3" t="inlineStr">
        <is>
          <t>Shareholders' equity:</t>
        </is>
      </c>
    </row>
    <row r="48">
      <c r="A48" s="4" t="inlineStr">
        <is>
          <t>Ordinary shares</t>
        </is>
      </c>
      <c r="B48" s="5" t="n">
        <v>3</v>
      </c>
      <c r="C48" s="5" t="n">
        <v>20</v>
      </c>
      <c r="D48" s="5" t="n">
        <v>8</v>
      </c>
    </row>
    <row r="49">
      <c r="A49" s="4" t="inlineStr">
        <is>
          <t>Total shareholders' equity</t>
        </is>
      </c>
      <c r="B49" s="6" t="n">
        <v>3</v>
      </c>
      <c r="C49" s="5" t="n">
        <v>20</v>
      </c>
      <c r="D49" s="5" t="n">
        <v>8</v>
      </c>
    </row>
    <row r="50">
      <c r="A50" s="4" t="inlineStr">
        <is>
          <t>Class B ordinary shares</t>
        </is>
      </c>
    </row>
    <row r="51">
      <c r="A51" s="3" t="inlineStr">
        <is>
          <t>Shareholders' equity:</t>
        </is>
      </c>
    </row>
    <row r="52">
      <c r="A52" s="4" t="inlineStr">
        <is>
          <t>Ordinary shares</t>
        </is>
      </c>
      <c r="C52" s="5" t="n">
        <v>2</v>
      </c>
      <c r="D52" s="5" t="n">
        <v>13</v>
      </c>
    </row>
    <row r="53">
      <c r="A53" s="4" t="inlineStr">
        <is>
          <t>Total shareholders' equity</t>
        </is>
      </c>
      <c r="C53" s="7" t="n">
        <v>2</v>
      </c>
      <c r="D53" s="7"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2. RELATED PARTY TRANSACTIONS
(a)
Names of related parties
Relationship with the Company
Mr. Charles Zhengyao Lu (1)
Former chairman of the board of directors of the Company
Ms. Jenny Zhiya Qian (2)
A former director and chief executive officer of the Company
Mr. Min Chen (3)
A former director of the Company
UCAR Inc. (“UCAR Inc.”) (4)
An entity controlled by Mr. Charles Zhengyao Lu
Haode Group Inc. (“Haode Group”) (4)
An affiliate of Mr. Charles Zhengyao Lu
Haode Investment Inc. (“Haode Investment”) (4)
An affiliate of Mr. Charles Zhengyao Lu
Beijing QWOM Digital Technology Co., Ltd. (“QWOM”) (4)
An affiliate of Mr. Charles Zhengyao Lu
Borgward Automobile (China) Co., Ltd (“Borgward”) (4)
An affiliate of Mr. Lu Zhengyao
Yousheng Chengyi (Tianjin) Information Technology Co., Ltd ("Yousheng Information") (4)
An entity ultimately significantly influenced by Mr. Charles Zhengyao Lu
(1)
Mr. Charles Zhengyao Lu no longer serves as chairman of the board of directors of the Company since July 5, 2020.
(2)
Ms. Jenny Zhiya Qian no longer serves as a director and chief executive officer of the Company since May 12, 2020.
(3)
Mr. Min Chen no longer serves as a director of the Company since February 21, 2019.
(4)
UCAR Inc., Haode Group, Haode Investment, QWOM, Borgward and Yousheng Information are no longer related parties of the Company since the termination of Mr. Charles Zhengyao Lu from the Group on July 5, 2020.
(b)
For the year ended December 31,
2018
2019
2020
RMB
RMB
RMB
US$
Cash paid to
—Haode Group (1)
—
306,319
—
—
Cash received from:
—Borgward (3)
—
45,000
—
—
—Haode Investment (2)
—
306,319
—
—
—
351,319
—
—
Services received from:
—QWOM
42,927
60,391
28,920
4,432
—UCAR Inc.
3,179
5,549
6,334
971
Total
46,106
65,940
35,254
5,403
Repayments of loans to:
—Ms. Jenny Zhiya Qian
50,000
—
—
—
—Mr. Min Chen
10,000
—
—
—
Total
60,000
—
—
—
Loan provided to:
—Haode Group
147,559
—
—
—
Repayment of loan from :
—Haode Group
—
147,559
—
—
Goods supplied to:
—UCAR Inc.
—
80
—
—
Agreement of payment for leasehold improvement of sublet rental office to:
—UCAR Inc. (4)
—
—
Trust investments (5)
—Xiamen Trust
—
—
—Yunnan Trust
—
—
—
—
(1)
RMB139,236 (US$20,000) out of the payment was paid to an individual who received the cash on behalf of Haode Group.
(2)
Haode Investment made the repayment on behalf of Haode Group.
(3)
The cash received from Borgward is related to the misconduct in 2019 as described in “Note 21 Subsequent events - Independent investigation and related matters” in 2019 Form 20-F. The balance as of December 31, 2019 was fully repaid in March 2020.
(4)
The Group has entered into an agreement with UCAR Inc. on July 1, 2020 to pay RMB36,599 (US$5,609) to UCAR Inc. for the costs UCAR Inc. incurred as a result of the leasehold improvements of certain office space that UCAR Inc. sublet to the Group. The Group has not yet made the payment as of the issuance date of this report. As UCAR Inc. is no longer a related party of the Company since the termination of Mr. Charles Zhengyao Lu from the Group on July 5, 2020, the balance of amounts due to UCAR Inc. was classified in accrued expenses and other current liabilities as of December 31, 2020.
(5)
Xiamen Trust and Yunnan Trust were designated to be used to purchase receivables relating to property leased to Borgward and to invest in equity interests of Yousheng Information, respectively, upon the entry of the trust instruments. On the basis of substance over form, management considers the two trust investments made by former management as related party transactions.
For the guarantees provided by Mr. Charles Zhengyao Lu and Ms. Jenny Zhiya Qian for some borrowings of the Group, see Note 8 and Note 10.
(c)
As of December 31,
2019
2020
RMB
RMB
US$
Amount due from a related party:
—UCAR Inc.
90
—
—
Amounts due to related parties:
—QWOM
17,091
—
—
—UCAR Inc.
2,084
—
—
—Borgward
45,000
—
—
64,175
—
—
Balances with the related parties as of December 31, 2018, 2019 and 2020 were unsecured, interest-free and had no fixed terms of repayments.
The amount due to Borgward is related to the misconduct in 2019 as described in “Note 21 Subsequent events - Independent investigation and related matters” in 2019 Form 20-F, the balance as of December 31, 2019 was fully repaid subsequently in March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13. RESTRICTED NET ASSETS
The Company’s ability to pay dividends is primarily dependent on the Company receiving distributions of funds from its subsidiaries and VIE.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and VIE.
In accordance with the PRC Regulations on Enterprises with Foreign Investment and the articles of association of the Company’s PRC subsidiaries, a foreign-invested enterprise established in the PRC is required to provide certain statutory reserves, namely the general reserve fund, the enterprise expansion fund and the staff welfare and bonus fund which are appropriated from net profit as reported in the enterprise’s PRC statutory accounts. A foreign-invested enterprise is required to allocate at least 10% of its annual net profit to the general reserve until such reserve has reached 50% of its respective registered capital based on the enterprise’s PRC statutory accounts. Appropriations to the enterprise expansion fund and the staff welfare and bonus fund are at the discretion of the board of directors for all foreign-invested enterprises. The aforementioned reserves can only be used for specific purposes and are not distributable as cash dividends. The PRC subsidiaries were established as foreign-invested enterprises and therefore, are subject to the above mandated restrictions on distributable profits. For the years ended December 31, 2018, 2019 and 2020, profit appropriation to statutory reserve for the Group’s entities incorporated in the PRC was approximately nil, RMB421 and RMB603 (US$92), respectively. No appropriation to other reserve funds was made for any of the periods presented.
Foreign exchange and other regulations in the PRC may further restrict the Company’s VIE from transferring funds to the Company in the form of dividends, loans and advances. Amounts restricted include paid-in capital and statutory reserves of the Company’s PRC subsidiaries and the VIE, as determined pursuant to PRC generally accepted accounting principles. As of December 31, 2019 and 2020, restricted net assets of the Company’s PRC subsidiaries and the VIE were RMB4,107,401 and RMB8,512,475 (US$1,304,59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0</t>
        </is>
      </c>
    </row>
    <row r="3">
      <c r="A3" s="3" t="inlineStr">
        <is>
          <t>CONVERTIBLE REDEEMABLE PREFERRED SHARES</t>
        </is>
      </c>
    </row>
    <row r="4">
      <c r="A4" s="4" t="inlineStr">
        <is>
          <t>CONVERTIBLE REDEEMABLE PREFERRED SHARES</t>
        </is>
      </c>
      <c r="B4" s="4" t="inlineStr">
        <is>
          <t>14. CONVERTIBLE REDEEMABLE PREFERRED SHARES
On January 9, 2019, the Company issued additional 6,809 Series B Preferred Shares to Galaxy Shine Limited at the price of US$734.37 per share for an aggregate purchase consideration of US$5,000. The cash proceeds received was US$4,940, net of issuance costs of US$60.
The additional Series B Preferred Shares were initially recognized at fair value of US$5,362. The excess of the then fair value of the Series B Preferred Shares over the consideration received or US$317 was accounted for as deemed distribution to Galaxy Shine Limited.
On April 17, 2019, the Company issued 173,182 Series B-1 convertible redeemable preferred shares (“Series B-1 Preferred Shares”) to certain investors, including private funds managed by BlackRock at the price of US$865.91 per share for an aggregate purchase consideration of US$149,960. The cash proceeds received was US$149,885, net of issuance costs of US$75.
In conjunction with the long-term borrowing agreement with TTCO (Note 10), the Group issued warrants which entitle TTCO to subscribe to the latest round of financing up to a maximum of RMB60,000 at an exercise price of 160% of the then issuance price of the Company’s Series A convertible redeemable preferred shares. On April 26, 2019, TTCO exercised its warrants and the Company issued 15,211 Series B-1 Preferred Shares at US$587.49 per share for an aggregate purchase consideration of US$8,936. The cash proceeds were received on April 29, 2019.
On May 17, 2019, the Company completed its Initial Public Offering (“IPO”) on the National Association of Securities Deal Automated Quotations under the symbol of “LK”. Upon completion of the IPO, all convertible redeemable preferred shares were converted into ordinary shares (Note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0</t>
        </is>
      </c>
    </row>
    <row r="3">
      <c r="A3" s="3" t="inlineStr">
        <is>
          <t>CONVERTIBLE SENIOR NOTES</t>
        </is>
      </c>
    </row>
    <row r="4">
      <c r="A4" s="4" t="inlineStr">
        <is>
          <t>CONVERTIBLE SENIOR NOTES</t>
        </is>
      </c>
      <c r="B4" s="4" t="inlineStr">
        <is>
          <t>15. CONVERTIBLE SENIOR NOTES
On January 14, 2020, the Company closed the offering of US$400,000 in aggregate principal amount of convertible senior notes due 2025 (the "Primary Notes Offering") and on January 17, 2020, the Company completed the issuance of an additional US$60,000 in aggregate principal amount of convertible senior notes due 2025 (the "Additional Notes Offering" and the notes offered under the Primary Notes Offering and the Additional Notes Offering collectively, the "Notes"). The Company received aggregate net proceeds of approximately US$449,654 from the Primary Notes Offering and the Additional Notes Offering.
The Notes do not have any embedded conversion option which shall be bifurcated and separately accounted for as a derivative under ASC 815, nor do they contain a cash conversion feature. The Company accounted for the Notes in accordance with ASC 470, as a single debt instrument. No beneficial conversion feature (the "BCF") was recognized as the set conversion price for the Notes is greater than the fair value of the ADSs price at date of issuance.
In May 2020, a group of bondholders filed a civil lawsuit seeking to recover an estimated sum of approximately US$155,701 of losses from the Company. The lawsuit has been automatically stayed since July 15, 2020 by operation of section 97 of the Companies Act in light of the appointment of joint provisional liquidators (see below). By summons dated May 1, 2020, the bondholders applied ex parte for a worldwide freezing order (the "WFO") against the Company. On May 8, 2020, the Grand Court of the Cayman Islands (“Cayman Court”) granted a WFO. On July 1, 2020 to July 3, 2020 the return date hearing of the WFO took place and the Cayman Court heard the Company's application to set aside the WFO. By ruling circulated in draft on July 16, 2020 and delivered on August 3, 2020, the Cayman Court determined that the WFO should be discharged. By order dated July 22, 2020, the Cayman Court discharged the WFO. On August 12, 2020 the Cayman Court ordered that the bondholders' time for appealing the order to discharge the WFO is extended until the expiry of 14 days after the discharge of the appointment of the joint provisional liquidations (see below). Whilst the bondholders had previously indicated that they intended to appeal the order dated July 22,2020, the Company believes such appeal is now unlikely as it could constitute a breach of undertakings under the RSA (see below). The lawsuit will also be discontinued in the event that the scheme of arrangement contemplated by the RSA (see below) becomes effective.
On July 10, 2020, a creditor of the Company filed a winding up petition against the Company in the Cayman Court. The petitioner was substituted on 11 November 2020 for certain bondholders and an amended petition filed on 7 January 2021 (the “Cayman Proceeding”). On July 15, 2020, the Cayman Court appointed Alexander Lawson of Alvarez &amp; Marsal Cayman Islands Limited and Wing Sze Tiffany Wong of Alvarez &amp; Marsal Asia Limited to act as “light-touch” joint provisional liquidators (the “JPLs”) to develop and propose a restructuring of the Company's indebtedness in a manner designed to allow the Company to continue as a going concern. The Board's powers to conduct the ordinary, day to day business of the Company is preserved but subject to the supervision and oversight of the JPLs. The appointment of the JPLs was made pursuant to our application in response to aforesaid winding-up petition filed by a creditor of the Company. On October 12, 2020, pursuant to a letter of request issued by the Cayman Court dated September 7, 2020, the High Court of the Hong Kong Special Administrative Region made an order recognizing the appointment of the JPLs in Hong Kong. For the Cayman Bondholder Action and Hong Kong Bondholder Action, see the "Note 21-Commitments and Contingencies -Legal Proceedings " hereafter.
The appointment of the JPLs constitutes an event of default pursuant to the indenture with respect to the Notes. In accordance with the indenture, 100% of the principal of, and accrued and unpaid interest on, all Notes have automatically become immediately due and payable following the appointment of the JPLs. However, it should be noted that all actions in the United States against the Company or its assets in the United States are currently stayed, to the extent provided in section 362 of title 11 of the United States Code (the "U.S. Bankruptcy Code"), see "Note 22 Subsequent Events -Commencement of Chapter 15 Case in the United States". Under the current circumstances, the Notes are unlikely to be settled prior to December 31, 2021, hence the Notes are classified as non-current liabilities as of December 31, 2020. Under the RSA (as defined below), the settlement of the Notes can be extended beyond December 31, 2021 by the Company and the JPLs as long as the holders of a majority of the Notes do not object. The Company has been in discussions with the holders of a majority of the Notes with a view to settling the Notes as soon as practicable.
Since the appointment of the JPLs on July 15, 2020, the Company has been negotiating a restructuring of the Company's financial obligations under the supervision of the JPLs. On March 16, 2021, the Company announced that it entered into a restructuring support agreement (the "RSA") with holders of a majority of the Notes. See "Note 22 -Subsequent Events-Restructuring Support Agreement".
Pursuant to the indenture with respect to the Notes, the Company is obligated to pay additional interest at a rate equal to 0.5% per annum of the principal amount of the Notes outstanding for: (1) each day during the six-month period beginning on, and including, the date that is six months after the last date of original issuance of the Notes, as the Company failed to timely file any document or report that it is required to file with the Commission pursuant to Section 13 or 15(d) of the Exchange Act, as applicable ((i) after giving effect to all applicable grace periods thereunder and (ii) other than reports on Form 6-K); and (2) for so long as the restrictive legend on the Notes has not been removed as of the 380th day after the last date of original issuance of the Notes. The Company accrued the additional interest payable in the amount of approximately US$1,071 and charged against the interest expenses accordingly by December 31, 2020.
Due to the Event of Default, as of December 31, 2020, 100% of the principal of the Notes with amount of US$460,000, the accrued and unpaid interest with approximate amount of US$3,341, as well as the additional interest with amount of US$1,071 were due and recorded as current liabilities with total approximate amount of US$464,412, meanwhile the accrued interest, additional interest as well as the unamortized issuance cost of the Notes with total amount of US$10,950 were charged against the interest expenses in the consolidation statements of comprehensive loss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3" t="inlineStr">
        <is>
          <t>ORDINARY SHARES</t>
        </is>
      </c>
    </row>
    <row r="4">
      <c r="A4" s="4" t="inlineStr">
        <is>
          <t>ORDINARY SHARES</t>
        </is>
      </c>
      <c r="B4" s="4" t="inlineStr">
        <is>
          <t>16. ORDINARY SHARES
Prior to the completion of the Company’s IPO, the outstanding ordinary shares consisted of Ordinary Shares and Angel Shares. Holders of Ordinary Shares and Angel Shares had the same rights except for rights to appoint directors and conversion rights. The Ordinary Shareholders had the rights to nominate and appoint two directors to the Company’s Board of Directors. The Angel Shareholders had the rights to jointly nominate and appoint one director to the Company’s Board of Directors and the Angel Shares were convertible into ordinary shares at any time, at the options of the holders.
Upon the completion of the Company’s IPO, 750,000 Ordinary Shares, 1,428,750 Angel Shares, 544,688 Series A Preferred Shares, 279,152 Series B Preferred Shares and 173,182 Series B-1 Preferred Shares were automatically converted into 3,175,772 Class B ordinary shares at the conversion ratio of 1:1 and were divided into 1,587,886,000 shares at the par value of US$0.000002 per share, after the 1-to-500 share split. 15,211 Series B-1 Preferred Shares were automatically converted into 15,211 Class A ordinary shares at the conversion ratio of 1:1 and were divided into 7,605,500 shares at the par value of US$0.000002 per share, after the 1-to-500 share split.
The Company issued an aggregate 33,000,000 ADSs through the IPO, representing 264,000,000 Class A ordinary shares for total proceeds net of underwriting discounts and commissions of US$527,724 (RMB3,640,876). The Company also issued 23,529,412 Class A ordinary shares to Louis Dreyfus Company B.V. at the price of US$2.125 per share, through private placement concurrent with the IPO for total proceeds of US$50,000 (RMB344,950). In addition, the underwriters exercised their over-allotment option on June 14, 2019 and June 18, 2019. As a result, the Company newly issued an aggregate of 4,950,000 ADSs, representing 39,600,000 Class A ordinary shares for total proceeds net of underwriting discounts and commissions of US$79,522 (RMB547,977).
In November 2019, 310,198,928 Class B ordinary shares were converted into Class A ordinary share at the conversion ratio of 1:1. In December 2019, the Company issued 19,753,888 Class A ordinary shares to The Bank of New York Mellon, the depositary of the Company on the vest of share options to the eligible employees.
On January 9, 2020, the Company issued an aggregate 10,350,000 ADSs through the follow-on offering, representing 82,800,000 Class A ordinary shares (reflecting the full exercise of the over-allotment option by the underwriters to purchase an additional 4,950,000 ADSs) at a public offering price of US$42.00 per ADS for a total for total proceeds net of underwriting discounts and commissions of US$419,485 (RMB2,888,517).
In 2020, 1,132,908,520 Class B ordinary shares were converted into Class A ordinary share at the conversion ratio of 1:1.
The outstanding ordinary shares as of December 31, 2020 consisted of Class A ordinary shares and Class B ordinary shares. Holders of Class A ordinary shares and Class B ordinary shares have the same rights except for voting and conversion rights. Each Class A ordinary share is entitled to one vote; and each Class B ordinary share is entitled to ten votes and is convertible into one Class A ordinary share at any time by the holder thereof. Class A ordinary shares are not convertible into Class B ordinary shares under any circumst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0</t>
        </is>
      </c>
    </row>
    <row r="3">
      <c r="A3" s="3" t="inlineStr">
        <is>
          <t>SHARE BASED COMPENSATION</t>
        </is>
      </c>
    </row>
    <row r="4">
      <c r="A4" s="4" t="inlineStr">
        <is>
          <t>SHARE BASED COMPENSATION</t>
        </is>
      </c>
      <c r="B4" s="4" t="inlineStr">
        <is>
          <t>17. SHARE BASED COMPENSATION
On January 18, 2019, the shareholders and Board of Directors of the Company approved the 2019 share option plan (the “2019 Plan”), which is administrated by the Board of Directors and has a term of 10 years from the date of adoption. Under the 2019 Plan, the Company issued 79,015,500 options to purchase the Ordinary Shares of the Company, after the 1-to-500 share split, to its eligible employees, officers, directors or any other individual as determined by the board of directors. The purpose of the 2019 Plan is to attract and retain exceptionally qualified individuals and to motivate them to exert their best efforts on behalf of the Group by providing incentives through granting awards.
The options granted under the 2019 Plan have a contractual term of 10 years. The first 25% of the share options shall vest on December 31, 2019, which is “the First Vesting Date” and 25% of the share options shall vest on each anniversary day from the First Vesting Date thereafter over the next three years.
The grantees can exercise vested options after the commencement date of vest and before the earlier of: 1) its contractual term (i.e., 10 years after its grant date); or 2) upon the grantee terminates their employment if the vested option has not been exercised. The commencement date of vest is upon the completion of the Company’s IPO.
Options granted to employees
The options granted to employees are accounted for as equity awards and measured at their grant date fair values. Given that the inability of the grantees to exercise these options until the completion of the Company’s IPO constituted a performance condition that was not considered probable until the completion of the Company’s IPO, the Company did not recognize any compensation expense prior to the IPO. Upon the completion of the IPO, the Company immediately recognize certain expenses associated with the options and will continue to recognize the remaining compensation expenses over the remaining service requisite periods using the accelerated method.
A summary of the employee equity award activity under the 2019 Plan is stated below:
Weighted-
Weighted-
average
Weighted-
average
remaining
Aggregate
Number of
average
grant-date
contractual
intrinsic
options
exercise price
fair value
term
Value
US$
US$
Years
US$
Outstanding as of December 31, 2018
—
—
—
—
—
Granted
79,015,500
0.0002
43,045
—
—
Vested
(19,753,888)
0.0002
10,761
—
—
Forfeit
—
—
—
—
—
Outstanding as of December 31, 2019
59,261,584
0.0002
32,284
9
291,567
Granted
25,917,240
0.0002
16,387
—
—
Vested
(18,499,536)
0.0002
10,985
—
—
Forfeit
(32,492,992)
0.0002
17,701
—
—
Outstanding as of December 31, 2020
34,186,296
0.0002
19,985
8
36,237
Vested and expected to vest as of December 31, 2020
34,186,296
0.0002
19,985
—
36,237
Exercisable as of December 31, 2020
31,767,912
0.0002
18,213
—
33,674
The aggregated intrinsic value of share options vested and outstanding as of December 31, 2019 and 2020 was calculated based on the closing price of the Company’s Ordinary Shares on December 31, 2019 and 2020 of US$ 39.36 per ADS (equivalent to US$ 4.92 per Ordinary Share) and US$8.50 per ADS (equivalent to US$1.06 per Ordinary Share), respectively.
The total weighted average grant-date fair value of the equity awards granted during the year ended December 31, 2019 and 2020 was US$0.5448 and US$0.6323 per option, respectively. The Company issued new shares upon the vest of 19,753,888 options on December 31, 2019, and not issued new shares upon the vest of 19,289,792 options on December 31, 2020.
For the years ended December 31, 2018, 2019 and 2020, the Company recognized share-based compensation expense of nil, RMB152,285 and RMB22,029 (US$3,376) in general and administrative expenses. As of December 31, 2020, there was US$12,872 of unrecognized share-based compensation expense, which are expected to be recognized over a weighted average period of 2.13 years.
Fair value of employee share options
The fair value of share options was determined using the binomial option valuation model, with the assistance from an independent third-party appraiser. The binomial model requires the input of highly subjective assumptions, including the expected share price volatility and the suboptimal early exercise factor. For expected volatilities, the Company has made reference to historical volatilities of several comparable companies. The suboptimal early exercise factor was estimated based on the Company’s expectation of exercise behavior of the grantees. The dividend yield is estimated based on the Company’s expected dividend policy over the expected term of the options. The risk-free rate for periods within the contractual lives of the options is based on the market yield of U.S. Treasury Bonds in effect at the time of grant. The exercised multiple is estimated based on the changes in intrinsic value of the options and the likelihood of early exercises by employees. The estimated fair value of the ordinary shares, at the option grant dates, were determined with the assistance from an independent third-party appraiser.
The assumptions used to estimate the fair value of the share options granted to employees were as follows:
2019
2020
Risk-free interest rate
2.79
%
%
Expected volatility
41.06
%
%
Expected dividend yield
%
%
Exercise multiple
2.80
Expected post-vesting forfeiture rate
%
%
Fair value of share option
US$
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18. TAXATION
Enterprise income tax (“EIT”)
Cayman Islands
The Company is incorporated in the Cayman Islands and conducts its primary business operations through the subsidiaries and VIE in the PRC. Under the current laws of the Cayman Islands, the Company is not subject to tax on income or capital gain arising in Cayman Islands. Additionally, upon payments of dividends by the Company to its shareholders, no Cayman Islands withholding tax will be imposed.
British Virgin Islands
Luckin BVI is incorporated in the British Virgin Islands and conducts its primary business operations through the subsidiaries and VIE in the PRC. Under the current laws of the British Virgin Islands, Luckin BVI is not subject to tax on income or capital gains. Additionally, upon payments of dividends by the Company to its shareholders, no BVI withholding tax will be imposed.
Hong Kong
Luckin HK, Luckin Roasting and Luckin Roastery are incorporated in Hong Kong and are subject to Hong Kong profits tax rate. Under the two-tiered profits tax rates regime, the first 2,000 Hong Kong Dollar (“HKD”) of profits of the qualifying group entity will be taxed at 8.25%, and profits above HKD2,000 will be taxed at 16.5%. Additionally, upon payments of dividends by the Company to its shareholders, no HK withholding tax will be imposed.
PRC
Under the PRC Enterprise Income Tax Law (the “EIT Law”), the standard enterprise income tax rate for domestic enterprises and foreign invested enterprises is 25%. In January 2019, the State Administration of Taxation provides a preferential corporate income tax rate of 20% and an exemption ranged from 50% to 75% in the assessable taxable profits for entities qualified as small-size enterprises (the exemption range has been changed to from 50% to 87.5% for the period from January 1, 2021 to December 31, 2022). The policy is effective for the period from January 1, 2019 to December 31, 2022.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All income tax expenses for the year ended December 31, 2020 are current income tax expenses.
The Group’s income/(loss) before income taxes consisted of:
For the year ended
December 31,
2018
2019
2020
RMB
RMB
RMB
US$
Non-PRC
2,348
750
(2,937,591)
(450,207)
PRC
(1,621,500)
(3,159,870)
(3,303,200)
(506,239)
(1,619,152)
(3,159,120)
(6,240,791)
(956,446)
The reconciliation of tax computed by applying the statutory income tax rate of 25% for the years ended December 31, 2018, 2019 and 2020 to income tax expense were as follows:
For the year ended
December 31,
2018
2019
2020
RMB
RMB
RMB
US$
Loss before income taxes
(1,619,152)
(3,159,120)
(6,240,791)
(956,446)
Income tax benefit computed at PRC statutory income tax rate of 25%
404,788
789,780
1,560,198
239,111
Additional deduction for R&amp;D expenses
—
4,192
9,108
1,396
Non-deductible share-based compensation expenses
—
(38,071)
(5,507)
(844)
Non-deductible expenses
(14,678)
(43,651)
(24,495)
(3,754)
Change of valuation allowance
(390,800)
(535,424)
(164,850)
(25,264)
Effect of preferential tax rate
—
(181,304)
(9,395)
(1,440)
Effect of International tax rates
690
3,091
(727,446)
(111,487)
Error of accrual
—
—
188
29
Income tax expense
—
(1,387)
637,801
97,747
Deferred Taxes
The significant components of deferred taxes were as follows:
As of December 31,
2019
2020
RMB
RMB
US$
Deferred tax assets
Advertising expenses
21,218
—
—
Donation
1,262
1,613
247
Accrued expenses
10,272
40,189
6,159
Accrued welfare
701
833
128
Impairment loss of long-lived assets and investments
39,671
317,846
48,712
Allowance for doubtful accounts
14,603
21,122
3,237
Tax losses
849,351
1,359,044
208,283
Valuation allowance
(937,078)
(1,101,927)
(168,878)
Total deferred tax assets, net
—
638,720
97,888
Realization of the net deferred tax assets is dependent on factors including future reversals of existing taxable temporary differences and adequate future taxable income. The Group evaluates the potential realization of deferred tax assets on an entity-by-entity basis. As of December 31, 2019 and 2020, the Company and most of its subsidiaries and VIE were in cumulative loss position, except some new entities with immaterial taxable income. The valuation allowance of RMB937,078 and RMB1,101,927 (US$168,878)as of December 31, 2019 and 2020 was primarily provided for the deferred income tax assets of certain subsidiaries, which were not estimated to generate enough future taxable income to utilize its some portion or all of the benefits of the deferred tax assets.
Valuation allowances were provided against deferred tax assets in entities where it was determined it was more likely than not that some portion or all of the benefits of the deferred tax assets will not be realized.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As of December 31, 2020, the Group had accumulated tax losses of RMB6,033,114 (US$924,615) derived from entities in the PRC, which can be carried forward per tax regulation to offset future taxable income. The PRC taxable losses will expire from 2021 to 2025 and 2028 if not utilized.
Unrecognized Tax Benefits
As of December 31, 2018, 2019 and 2020, unrecognized tax benefit of RMB4,479, RMB32,480 and RMB53,961 (US$8,270) if ultimately recognized would impact the effective tax rate. The unrecognized tax benefits were primarily related to deemed sales of free coupons to customers. The unrecognized tax benefits represent a reduction of the deferred income tax assets for tax loss carry forwards since the uncertain tax position would reduce the tax loss carry forwards under the tax law and the estimated income tax expenses the Group would be required to pay should its revenue for tax purposes be recognized in accordance with current PRC tax laws and regulations. The amounts of unrecognized tax benefits will change in the next 12 months, pending clarification of current tax law or audit by the tax authorities, however, an estimate of the range of the possible change cannot be made at this time.
A roll-forward of unrecognized tax benefits is as follows:
As of December 31,
2019
2020
RMB
RMB
US$
Balance at beginning of year
4,479
32,480
4,978
Additions based on tax positions related to the current year
28,001
21,481
3,292
Balance at end of year
32,480
53,961
8,270
For the years ended December 31, 2018, 2019 and 2020, no interest expense or penalty was accrued in relation to the unrecognized tax benefit.
The Group is currently under examination of PRC tax authorities. As of the issuance date of this report, the Group is not notified of any fine or penalty from the PRC tax authorities. For the years ended December 31, 2018, 2019 and 2020, the Company, its subsidiaries and the VIE remain subject to tax examin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19. LOSS PER SHARE
Basic and diluted loss per share for the period/year presented were calculated as follows:
For the year ended
December 31,
2018
2019
2020
RMB
RMB
RMB
US$
Numerator:
Net loss
(1,619,152)
(3,160,507)
(5,602,990)
(858,699)
Add: accretion to redemption value of convertible redeemable preferred shares
(1,571,182)
(552,036)
—
—
Add: deemed distribution to a certain holder of Series B convertible redeemable preferred shares
—
(2,127)
—
—
Less: Net loss attributable to non-controlling interests
—
(2,074)
(13,885)
(2,128)
Net loss attributable to the Company’s ordinary shareholders and angel shareholders
(3,190,334)
(3,712,596)
(5,589,105)
(856,571)
Denominator:
Weighted average number of shares outstanding used in calculating basic and diluted loss per share
739,037,500
1,609,200,055
2,021,919,061
2,021,919,061
Basic and diluted loss per share:
(4.32)
(2.31)
(2.76)
(0.42)
The effects of all Preferred Shares and share-based awards in the number of 817,031, 19,753,888 and nil were excluded from the calculation of diluted loss per share as their effects would be anti-dilutive for the years ended December 31, 2018, 2019 and 2020. 1-to-500 share split concurrent with the completion of IPO in May 2019 was accounted for on a retrospective basis for the calculation of basic and diluted loss per share as if they were completed at the inception of the Company.
Basic and diluted loss per share are not reported separately for different classes of ordinary shares as each class of shares had the same rights to profits and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0</t>
        </is>
      </c>
    </row>
    <row r="3">
      <c r="A3" s="3" t="inlineStr">
        <is>
          <t>WARRANT LIABILITY</t>
        </is>
      </c>
    </row>
    <row r="4">
      <c r="A4" s="4" t="inlineStr">
        <is>
          <t>WARRANT LIABILITY</t>
        </is>
      </c>
      <c r="B4" s="4" t="inlineStr">
        <is>
          <t>20. WARRANT LIABILITY
The warrant liability is classified within Level 3. The Group estimated the fair value of the warrant liability as of December 31, 2019 using the binomial-lattice option valuation model, based on the remaining contractual term of the warrants, risk-free interest rate and expected volatility of the price of the underlying Series B-1 Preferred Shares. The assumptions used, including the market value of the underlying Series B-1 Preferred Shares in the latest round of financing and the expected volatility were subjective unobservable inputs. Significant changes in the inputs used in the fair value measurement of the Level 3 warrant liability in isolation would result in a significant change of fair value measurement. On April 26, 2019, TTCO exercised its warrants and the Company issued 15,211 Series B-1 Preferred Shares. Upon the completion of the Company's IPO, 15,211 Series B-1 Preferred Shares were automatically converted into Class A ordinary shares at the conversion ratio of 1:1.
The following table presents a reconciliation of the warrant liability measured at fair value on a recurring basis using significant unobservable inputs (Level 3):
Warrant liability
RMB
USD
Fair value at January 1, 2019
19,520
2,804
Change in fair value
8,322
1,195
Conversion to Series B-1 Preferred Shares
(27,842)
(3,999)
Fair value at December 31, 201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1. COMMITMENTS AND CONTINGENCIES
(a) Operating lease commitments
The Group leases stores and offices for operation under operating leases. For the years ended December 31, 2019 and 2020, total rental expenses for all operating leases amounted to RMB641,945 and RMB715,053 (US$109,587) respectively. The Group rents an office and a store area from UCAR Inc., the amount of which was immaterial to the Group’s total rental expenses for the reported periods. Future minimum lease payments under non-cancellable operating leases with initial terms in excess of one year consisted of the following as of December 31, 2020:
RMB
US$
2021
551,170
84,470
2022
311,046
47,670
2023
142,933
21,905
2024
49,046
7,517
2025 and thereafter
7,478
1,146
Total
1,061,673
162,708
Payments under operating leases are expensed on a straight-line basis over the periods of their respective leases.
(b) Capital commitments
As of December 31, 2020, the Group had the following capital commitment related to expenditures for construction in progress:
RMB
US$
2021
39,576
6,065
Total
39,576
6,065
(c) Contingency
SEC Settlement
On March 19, 2020, the Company's Board of Directors (the "Board") formed a special committee (the "Special Committee") to oversee an internal investigation (the "Internal Investigation") into certain issues raised to the Board's attention during the audit of the consolidated financial statements for the fiscal year ended December 31, 2019. The Special Committee retained Kirkland &amp; Ellis as its independent advisor, which was assisted by FTI Consulting as an independent forensic accounting expert.
On April 2, 2020, the Special Committee brought to the attention of the Board information about the preliminary result of the Internal Investigation. As a result, the Company announced that investors should no longer rely upon the Group's previous financial statements and earning releases for the nine months ended September 30, 2019 and the two quarters starting April 1, 2019 and ended September 30, 2019, including the prior guidance on net revenues from products for the fourth quarter of 2019, and other communications relating to these consolidated financial statements. Prior to issuing the press release, the Company made a self-disclosure to the SEC.
On July 1, 2020, the Company announced that the Special Committee substantially completed the Internal Investigation into the issues disclosed on April 2, 2020. Based on its work, the Special Committee found that the fabrication of transactions (the "Fabricated Transactions") began in April 2019 and that, as a result, the Group's net revenue in 2019 was inflated by approximately RMB2.12 billion (US$0.31 billion), and the Group's costs and expenses were inflated by RMB1.34 billion (US$0.2 billion).
On December 16, 2020, the SEC announced its settlement with the Company (“SEC Settlement”) regarding the Fabricated Transactions. Under the terms of the settlement, the Group, without admitting or denying the allegations of the SEC, consented to the entry of an order (i) requiring it to pay a civil money penalty in the amount of $180 million to the SEC, which shall be offset by any cash payments made by the Group to its security holders pursuant to any schemes of arrangement approved by the Cayman court in the proceeding for our provisional liquidation and restructuring, provided that such payments are made within 18 months subject to extensions granted by the SEC up to 24 months and the final distribution plan is not reasonably objectionable to the SEC staff, and (ii) permanently enjoining it from violations of certain federal securities laws, including Section 10(b) of the Securities Exchange Act of 1934. On February 4, 2021, the United States District Court for the Southern District of New York issued a judgment approving the SEC Settlement.
On March 16, 2021, the Company announced that it entered into a restructuring support agreement with holders of a majority of the Notes, which is expected to provide recovery to the holders of the Notes in the amount of approximately 91%-96% of par value, including 32% of par in cash payment and potential additional cash payment in lieu of new notes. The Company expects to implement the restructuring through the implementation of a scheme of arrangement in respect of the Notes (the “Scheme”) pursuant to section 86 of the Companies Act. Accordingly, completion of the restructuring would be subject to, among other things: (i) the Company obtaining the requisite majorities at a meeting convened to vote on the Scheme; (ii) sanction of the Scheme by the Cayman Court; and (iii) the Scheme being enforced in the United States under chapter 15 of the U.S. Bankruptcy Code. See “Note 22 Subsequent Events- RSA”. The progress of the Scheme is under the supervision of the JPLs.
The Company is unable to predict with certainty the total amount of cash that will be paid to security holders according to the Cayman Court proceeding within the timeframe stipulated in the SEC Settlement and whether any ultimately approved distribution plan will be subject to any successful reasonable objections by the SEC Staff as contemplated by the SEC Settlement. Consequently, as of December 31, 2020, the full amount of the SEC penalty in the amount of US$180,000 (RMB1,174,500) is recorded as non-current liability.
Deal Memorandum with Schaerer to purchase Luckin EXPRESS Coffee Machine Engines
The Group and Schaerer Ltd. have entered into a deal memorandum (the "Memorandum") in April 2020. Pursuant to the Memorandum, the Group undertakes to purchase a minimum of 15,000 units of Schaerer Premium Coffee Engine ("SPCE") before 31 December 2021, among which a minimum of 10,000 units were to be ordered and delivered prior to the end of 2020. The Memorandum provides that the detailed terms and conditions of any purchase will be subject to purchase orders and confirmations between the parties. As of the date of this filing, Luckin has ordered 2,720 units of SPCEs.
Since May 2020, the Group has started communications and negotiations with Schaerer with regard to the Memorandum, and has expressed that it will not be capable of performing the Memorandum in accordance with the designated schedule. On August 13, 2020, the Group explicitly notified Schaerer that it will not place any new orders under the Memorandum other than the aforementioned 2,720 units. Under the Memorandum the Group would be liable to compensate Schaerer if the Group fails to fulfill its commitment and any such payment is due on March 31, 2022. The parties are currently negotiating a mutually-agreeable resolution to the matter and may result in a material settlement payment at an earlier date. As December 31, 2020, the Group did not record any liability as the compensation could not be reasonably estimated as of the date of this filing.
(d) Legal proceedings
From time to time, the Group is involved in claims and legal proceedings that arise in the ordinary course of business. The Group records a liability when it is both probable that a liability has been incurred and the amount of the loss can be reasonably estimated. The Group made adequate disclose of contingency loss of which an unfavorable outcome of legal proceeding is determined to be reasonably possible but not probable, or if the amount of loss cannot be reasonably estimated. Subsequent legal proceedings see "Note 22 Subsequent event - Legal Proceedings".
Based on currently available information, management does not believe that the ultimate outcome of any unresolved matters that already exited at the date of the balance sheet, individually and in the aggregate, is reasonably possible to have a material adverse effect on the Group’s financial position, results of operations or cash flows.
U.S. Department of Justice Investigation (the “DOJ”)
The Group was contacted by the U.S. Attorney's Office for the Southern District of New York ("SDNY") following the Group's public disclosure on April 2, 2020 relating to the Fabricated Transactions. The SDNY indicated that it had commenced an investigation into the Fabricated Transactions. The Group has been in regular contact with the SDNY regarding its investigation including apprising the SDNY of the relevant Chinese laws that restrict the Group from providing evidence and information without prior approval from the Chinese Ministry of Justice. The Group is committed to cooperating with the DOJ to the extent permissible under the applicable PRC laws. The Group cannot predict the outcome or the duration of this investigation or any other legal proceedings or any enforcement actions or other remedies that may be imposed on the Group arising out of this investigation.
Ministry of Finance Investigation
On May 6, 2020, the Ministry of Finance of the PRC initiated its investigation into the accounting information of two entities of the Group. On July 31, 2020, the Ministry of Finance of the PRC announced its investigation has been substantially completed. The Ministry of Finance of the PRC further announced that they would impose and publish its relevant penalty decision to the Group in due course. The Group cannot predict the outcome or the duration of this investigation or any other legal proceedings or any enforcement actions or other remedies that may be imposed on the Group arising out of this investigation. The Group did not record it as a liability as of December 31, 2020.
U.S. Class Action
On February 13, 2020, April 2, 2020, April 8, 2020, and April 10, 2020, putative securities class action complaints were filed in the United States District Court for the Eastern and Southern Districts of New York against the Company, certain of its current and former directors and executives, and the underwriters of the Company's initial public offering and follow-on offering. These lawsuits have been consolidated in the Southern District of New York, and is captioned In re Luckin Coffee Inc. Securities Litigation , 1:20-cv-01293 (S.D.N.Y.). On June 12, 2020, the court appointed co-lead plaintiffs pursuant to the Private Securities Litigation Reform Act of 1995 and ordered the lawsuits consolidated. A consolidated class action complaint was filed on September 24, 2020 that alleges, among other things, that the Company made false and misleading statements and material omissions in its prior registration statements and other public statements by failing to disclose the Fabricated Transactions disclosed in the Company's April 2, 2020 announcement, and the impact of those Fabricated Transactions on the Company's financial statements. The consolidated class action complaint variously alleges violations of Sections 10(b) and 20(a) of the Securities Exchange Act of 1934, Rule 10b-5 of the Securities Exchange Act of 1934, and Sections 11 and 15 of the Securities Act for a putative class period between May 17, 2019 to April 1, 2020. On March 5, 2021, the court entered a Stipulation and Order provisionally certifying the class for settlement purposes. On March 30, 2021, the Bankruptcy Court for the Southern District of New York (the “U.S. Bankruptcy Court”) issued an order recognizing Luckin's Cayman Proceeding as a foreign main proceeding and imposing an automatic stay of litigation in the territorial jurisdiction of the United States against Luckin or its assets in the territorial jurisdiction of the United States, to the extent provided in section 362 of the U.S. Bankruptcy Code. On July 6, 2021, the court entered an order regarding dissemination of class notice. Notice was disseminated to the class and the deadline to opt out of the class action was September 17, 2021.
On September [20], 2021, the Company entered into a binding term sheet (the “Term Sheet”) with the lead plaintiffs in the provisionally certified class action In re Luckin Coffee Inc. Securities Litigation, Case No.1:20-cv-01293-JPC-JLC (S.D.N.Y) to fully resolve all claims that have been or could be filed on behalf of the provisionally certified class of purchasers Company’s ADS between May 17, 2019 through July 15, 2020, inclusive. Pursuant to the Term Sheet, the settlement is subject to entering into definitive documentation and obtaining approvals from the U.S. Court overseeing the class action and the Cayman Court, which has oversight of Cayman Proceeding. The Term Sheet provides that the U.S. class action settlement amount will be calculated based on a Global Settlement Amount of $187.5 million, which will be reduced on a pro-rata basis based on the valid opt-out notices received pursuant to the U.S. Court’s prior order approving dissemination of a notice of pendency. The final report of valid opt out notices received will be provided to the U.S. Court on or before October 8, 2021.] Therefore, the Company recognized provision for equity litigants settlement of $187,500 (approximately RMB1,226,119) for the year ended December 31, 2020 based on all subsequent progress of above securities litigation.
On May 26, 2020, June 18, 2020, and June 23, 2020, putative securities class actions complaints were filed in the Supreme Court of the State of New York, County of New York, against the Company, certain of its current and former directors and executives, and the underwriters of the Company's initial public offering and follow-on offering. The lawsuits variously alleged that the Company made false and misleading statements and material omissions in its prior registration statements and other public statements by failing to disclose the Fabricated Transactions disclosed in the Company's April 2, 2020 announcement, and the impact of those Fabricated Transactions on the Company's financial statements, in violation of Sections 11, 12 and 15 of the Securities Act. On October 16, 2020, the court appointed co-lead plaintiffs and consolidated the lawsuits under the caption In re Luckin Coffee Inc. Securities Litigation , 651939/2020 (N.Y. Sup. Ct.). A consolidated amended complaint was filed on December 23, 2020, adding claims against investment vehicles owned by former officers and directors of Luckin and Luckin's agent for service of process, Cogency Global. The amended complaint also asserted claims under the Securities Act on behalf of a class of purchasers of convertible senior notes issued by Luckin in January 2020. On March 30, 2021, the U.S. Bankruptcy Court issued an order recognizing the Cayman Proceeding as a foreign main proceeding and imposing an automatic stay of litigation in the territorial jurisdiction of the United States against Luckin or its assets in the territorial jurisdiction of the Unitied States, to the extent provided in section 362 of the U.S. Bankruptcy Code.
U.S. "Opt Out" Claims
The Company has also been named as a defendant in the following opt-out lawsuits alleging violations of U.S. securities laws: Kingstown Capital Management. v. Luckin Coffee , 1:20-cv-07029 (S.D.N.Y.), which seeks to recover over $22 million in alleged losses; Lai Ye v. Luckin Coffee et al ., 1:21-cv-2020 (S.D.N.Y.), who seeks to recover $4 million in alleged losses; Nuveen Winslow Large-Cap Growth ESG Fund et al. v. Luckin Coffee et al. , 655177/2020 (N.Y. Sup. Ct.), which seeks to recover over $100 million in alleged losses; and Bequai v. Luckin Coffee , GV20019430-00 (Va. D. Ct., Fairfax Cty.), which seeks to recover $25,000 in losses. On March 30, 2021, the U.S. Bankruptcy Court issued an order recognizing the Cayman Proceeding as a foreign main proceeding and imposing an automatic stay of litigation in the territorial jurisdiction of the United States against Luckin or its assets in territorial jurisdiction of the United States, to the extent provided in section 362 of the U.S. Bankruptcy Code.
Certain individuals and institutions claiming to be ADS investors have made informal demands for the company to pay alleged losses resulting from the Fabricated Transactions disclosed on April 2, 2020, but have not commenced legal proceedings. In the aggregate, the investors that have made information demands have asserted losses in excess of $325 million.
Canadian Class Action
On or about April 14, 2020, an Application for Authorization to Bring a Class Action was filed against Luckin Coffee Inc. by Martin Banoon (the "Applicant") in the Superior Court of Quebec file no. 500-06-001058-201. The Applicant seeks authorization to institute a class action on behalf of the proposed class members comprised of holders of Luckin Coffee's ADS, as a result of Fabricated Transactions. At the request of the Applicant, the Superior Court of Quebec issued an order staying proceedings pending the Quebec Court of Appeal's decision in an unrelated class action that is expected to address jurisdictional defenses similar to those that Luckin Coffee Inc. may raise in the Banoon class action.
Cayman Bondholder Action
In May 2020, a group of bondholders commenced proceedings in the Cayman Court seeking to recover approximately US$155 million of losses from the Company. The lawsuit has been automatically stayed since July 15, 2020 by operation of section 97 of the Companies Act in light of the appointment of the JPLs. By summons dated May 1, 2020, the bondholders applied ex parte for a worldwide freezing order (the "WFO") against the Company. On May 8, 2020, the Cayman Court granted an WFO. On July 1, 2020 to July 3, 2020 the return date hearing of the WFO took place and the Cayman Court heard the Company's application to set aside the WFO. By ruling circulated in draft on July 16, 2020 and delivered on August 3, 2020, the Cayman Court determined that the WFO should be discharged. By order dated July 22, 2020, the Cayman Court discharged the WFO. On August 12, 2020 the Cayman Court ordered that the bondholders' time for appealing the order to discharge the WFO is extended until the expiry of 14 days after the discharge of the appointment of the JPLs. Whilst the bondholders had previously indicated that they intended to appeal the order dated July 22, 2020, the Company considers that this is now unlikely following the execution of the RSA as it could constitute a breach of undertakings under the RSA. The lawsuit will also be discontinued in the event that the scheme of arrangement contemplated by the RSA (see below) becomes effective.
Hong Kong Bondholder Action
In May 2020, litigation was commenced by the same group of bondholders in Hong Kong against Luckin Coffee Inc, Luckin Coffee Roasting (Hong Kong) Limited, Luckin Coffee (Hong Kong) Limited, Luckin Coffee Roastery (Hong Kong) Limited and Luckin Coffee International (Hong Kong) Limited (the "Luckin Companies") in which the Hong Kong Court granted an Injunction Order dated 11 May 2020. The Injunction Order was granted in support of the Cayman Bondholder Action and was ancillary to the WFO made by the Cayman Court against Luckin Coffee Inc. The effect of the Hong Kong Injunction Order was to, inter alia, freeze the assets of the Luckin Companies in Hong Kong up to the value of USD160 million. On August 20, 2020, the Hong Kong High Court ordered that the Hong Kong Injunction Order "be discharged forthwith and such Injunction Order will cease to have effect as of the date of the Order". Accordingly, the Hong Kong Injunction Order is no longer in effect and the proceedings in Hong Kong have effectively been discharged. As far as the Company is aware, there are no other material litigation, claims and/or assessments relevant to the Luckin Companies in Hong Kong to be repor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CONSOLIDATED BALANCE SHEETS (Parenthetical) - $ / shares</t>
        </is>
      </c>
      <c r="B1" s="2" t="inlineStr">
        <is>
          <t>Dec. 31, 2020</t>
        </is>
      </c>
      <c r="C1" s="2" t="inlineStr">
        <is>
          <t>Dec. 31, 2019</t>
        </is>
      </c>
      <c r="D1" s="2" t="inlineStr">
        <is>
          <t>May 17, 2019</t>
        </is>
      </c>
    </row>
    <row r="2">
      <c r="A2" s="4" t="inlineStr">
        <is>
          <t>Class A ordinary shares</t>
        </is>
      </c>
    </row>
    <row r="3">
      <c r="A3" s="4" t="inlineStr">
        <is>
          <t>Equity, par value (in US dollars per share)</t>
        </is>
      </c>
      <c r="B3" s="8" t="n">
        <v>2e-06</v>
      </c>
      <c r="C3" s="8" t="n">
        <v>2e-06</v>
      </c>
      <c r="D3" s="8" t="n">
        <v>2e-06</v>
      </c>
    </row>
    <row r="4">
      <c r="A4" s="4" t="inlineStr">
        <is>
          <t>Equity, shares authorized (in shares)</t>
        </is>
      </c>
      <c r="B4" s="5" t="n">
        <v>20000000000</v>
      </c>
      <c r="C4" s="5" t="n">
        <v>20000000000</v>
      </c>
    </row>
    <row r="5">
      <c r="A5" s="4" t="inlineStr">
        <is>
          <t>Equity, shares issued (in shares)</t>
        </is>
      </c>
      <c r="B5" s="5" t="n">
        <v>1880396244</v>
      </c>
      <c r="C5" s="5" t="n">
        <v>664687728</v>
      </c>
    </row>
    <row r="6">
      <c r="A6" s="4" t="inlineStr">
        <is>
          <t>Equity, shares outstanding (in shares)</t>
        </is>
      </c>
      <c r="B6" s="5" t="n">
        <v>1880396244</v>
      </c>
      <c r="C6" s="5" t="n">
        <v>664687728</v>
      </c>
    </row>
    <row r="7">
      <c r="A7" s="4" t="inlineStr">
        <is>
          <t>Class B ordinary shares</t>
        </is>
      </c>
    </row>
    <row r="8">
      <c r="A8" s="4" t="inlineStr">
        <is>
          <t>Equity, par value (in US dollars per share)</t>
        </is>
      </c>
      <c r="B8" s="8" t="n">
        <v>2e-06</v>
      </c>
      <c r="C8" s="8" t="n">
        <v>2e-06</v>
      </c>
      <c r="D8" s="8" t="n">
        <v>2e-06</v>
      </c>
    </row>
    <row r="9">
      <c r="A9" s="4" t="inlineStr">
        <is>
          <t>Equity, shares authorized (in shares)</t>
        </is>
      </c>
      <c r="B9" s="5" t="n">
        <v>5000000000</v>
      </c>
      <c r="C9" s="5" t="n">
        <v>5000000000</v>
      </c>
    </row>
    <row r="10">
      <c r="A10" s="4" t="inlineStr">
        <is>
          <t>Equity, shares issued (in shares)</t>
        </is>
      </c>
      <c r="B10" s="5" t="n">
        <v>144778552</v>
      </c>
      <c r="C10" s="5" t="n">
        <v>1277687072</v>
      </c>
    </row>
    <row r="11">
      <c r="A11" s="4" t="inlineStr">
        <is>
          <t>Equity, shares outstanding (in shares)</t>
        </is>
      </c>
      <c r="B11" s="5" t="n">
        <v>144778552</v>
      </c>
      <c r="C11" s="5" t="n">
        <v>12776870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2. SUBSEQUENT EVENTS
In addition to the information disclosed elsewhere in the financial statements, there are the following subsequent events:
Internal Investigation into Allegations against Chairman and CEO, Dr. Jinyi Guo
On January 3, 2021, the Board the Company received a letter (the “January 3 Letter”) from certain employees containing allegations against the Company’s Chairman and CEO, Dr. Jinyi Guo.
The Board immediately formed an independent panel (the “Special Panel”), comprising one of the JPLs appointed by the Cayman Court and independent directors, to conduct an investigation into the allegations and the circumstances of the letter. The Special Panel engaged outside counsels and forensic accounting experts to form an investigation team (the “Investigation Team”), and instructed the Investigation Team to conduct a comprehensive and independent investigation into the allegations contained in the January 3 Letter.
Over the duration of a month, the Investigation Team conducted 37 witness interviews, both external parties and Company personnel, including individuals who signed the January 3 Letter, reviewed certain documents and the Company’s systems, policies and procedures, emails and other documents and records, conducted a forensic analysis of various accounting transactions and related documents, as well as prepared a trend analysis of vendor purchase order to address allegations concern vendor selection.
On February 17, 2021, the Company announced, with its investigation completed, that the Investigation Team found no substantiating evidence to support any of the allegation in the January 3 Letter, and has reported its findings to the Company’s Board. Finally, the Special Panel concluded that, following the completion of the investigation, no further action would be required in respect of the allegations against the CEO.
The Investigation Team did find during the investigation that certain members of the Company’s former management participated in the planning of the January 3 Letter.
2021 Equity Incentive Plan
On January 25, 2021, the Company announced the adoption of a 2021 Equity Incentive Plan (the “2021 Plan”) to retain, attract and motivate employees and directors by providing them with equity incentives. The 2021 Plan has a ten-year term, and has a maximum number of 222,769,232 Class A ordinary shares, represented by 27,846,154 American Depositary Shares, available for issuance pursuant to all awards under the 2021 Plan. The Company may grant options, restricted shares, restricted share units and other form of awards pursuant to the 2021 Plan.
Commencement of Chapter 15 Case in the United States
On February 5, 2021, the JPLs of the Company, Alexander Lawson of Alvarez &amp; Marsal Cayman Islands Limited and Wing Sze Tiffany Wong of Alvarez &amp; Marsal Asia Limited filed a verified petition under chapter 15 of the U.S. Bankruptcy Code (the “Chapter 15 Petition”) with the “U.S. Bankruptcy Court”. The Chapter 15 Petition sought recognition in the United States of the Company’s Cayman Proceeding” and related relief. On March 30, 2021, the U.S. Bankruptcy Court entered the Order Recognizing Cayman Proceeding and Granting Related Relief in Aid Thereof [Dkt. No. 48] (the “Recognition Order”). The Recognition Order granted certain relief requested in the Chapter 15 Petition, including recognition of the Cayman Proceeding in the United States and stay of all actions in the territorial jurisdiction of the United States against the Company or its assets in the territorial jurisdiction of the United States, to the extent provided in section 362 of the U.S. Bankruptcy Code. Certain other relief requested under the Chapter 15 Petition remains under the consideration of the U.S. Bankruptcy Court.
U.S. Derivative Action
The Company is a nominal defendant in a consolidated putative derivative action filed in the Supreme Court of the State of New York captioned In re Luckin Coffee Inc. Derivative Litigation, 652800/2020 (N.Y. Sup. Ct.). This action is stayed pending the Court’s order resolving defendants’ motion to dismiss the complaint in the federal securities class action. On March 30, 2021, the U.S. Bankruptcy Court issued an order recognizing the Cayman Proceeding as a foreign main proceeding and imposing an automatic stay of litigation in the territorial jurisdiction of the United States against Luckin or its assets in the territorial jurisdiction of the United States, to the extent provided in section 362 of the U.S. Bankruptcy Code.
Restructuring Support Agreement (“RSA”)
Since the appointment of the JPLs on July 15, 2020, the Company has been negotiating a restructuring of the Company’s financial obligations (the “Restructuring”) under the supervision of the JPLs.
On March 16, 2021, the Company announced that it entered into a restructuring support agreement (the “RSA”) with holders of a majority of the Notes.
Pursuant to the Restructuring contemplated in the RSA, which the holders of the Notes who are party to the RSA have agreed to support and vote in favor of, the Company expects to restructure the Notes in a manner designed to allow the Company to comprehensively address its capital structure and better position it for long-term success. The Restructuring is expected to provide recovery to the holders of the Notes in the amount of approximately 91-96% of par value.
The Company expects to implement the Restructuring through the Scheme. which is a court approved arrangement in the Cayman Islands pursuant to the Companies Act. The RSA provides that the Scheme must be approved in the Cayman Court and then enforced in the United States under chapter 15 of the U.S. Bankruptcy Code. Based on the latest holdings reported to the Company, the aggregate principal amount of the Notes held by the noteholders who are party to the RSA (the "Restricted Group") is currently well above the voting threshold of seventy-five percent (75%), being the amount that is required to approve a scheme of arrangement under Cayman law. 1
Transactions Contemplated in the RSA
As described in more detail and subject to the terms therein, the RSA contemplates, among other things, that the holders of the Notes shall receive, on or after the effective date of the Restructuring, for each $1,000 principal amount and accrued and unpaid interest of the Notes:
·
Cash in an amount of $320, representing a recovery of 32% of par (the “Cash Consideration”);
·
$230 principal amount of 9.00% One-Year Senior Secured Notes (the “New Notes A”), representing a recovery of 23% of par;
·
$300 principal amount of 9.00% Five-Year Senior Secured Notes (the “New Notes B”), representing a recovery of 30% of par;
·
A number of American Depository Shares of Luckin Coffee (“ADSs”) valued at $60, representing 6% of par; and
·
if the Company is able to raise equity in the amount of $50 million or more prior to the effective date of the Restructuring, then each holder of Notes will have the option (the “Equity Conversion Option”) to elect to replace up to $100 principal amount of New Notes A per $230 principal amount of New Notes A (such principal amount elected, the “Equity Conversion Amount”) with ADSs, or if ADSs are not available, New Notes B and/or cash, subject to a top-up mechanism that guarantees a recovery of 150% on the Equity Conversion Amount, representing an additional recovery of up to 5% of par.
1 A scheme of arrangement will become legally binding on all holders of claims subject to the scheme, including both those who voted against the scheme of arrangement and those who did not vote, provided that (i) a majority in number of the relevant creditors, holding at least seventy-five percent (75%) in value of claims, present and voting at the scheme meeting, vote in favor of the scheme of arrangement, (ii) the Cayman Court then sanctions the scheme; and (iii) the sanction order is delivered to the Registrar of Companies of the Cayman Islands for registration.
RSA Timeline
As further detailed in the RSA, the RSA will be effective and binding upon the Company and the Restricted Group until the earlier of: (i) the implementation of the Restructuring following its approval in the Cayman Court and enforcement in the U.S. Bankruptcy Court and (ii) December 31, 2021 (the “RSA Long-Stop Date”); provided that the Company and the JPLs may extend the RSA Long-Stop Date (i) for a period of up to 30 days, unless the Majority Ad Hoc Group (as defined in the RSA) objects to such extension and provides 5 business days’ prior written notice of such objection to the Company and the JPLs and (ii) until such later time as agreed in writing between the Company, the JPLs and the Majority Ad Hoc Group.
Prior to the RSA Long-Stop Date, the Company is required to complete certain milestones to ensure the Restricted Group’s continued support for the Restructuring. These milestones include obtaining reasonable assurance of offshore funding in an amount equal to or greater than the Cash Consideration by June 14, 2021 (the “Financing Milestone”) and launching the Scheme by September 1, 2021 (the “Scheme Launch Milestone”). As previously reported on April 15, 2021, the Company has completed the PRC regulatory approval process, including obtaining relevant approvals from The State Administration of Foreign Exchange (“SAFE”) of the PRC through a designated PRC foreign exchange handling bank, to transfer such sufficient amount of funds out of the PRC through a planned capital reduction. The completion of the approval process satisfies the Financing Milestone under the RSA. As stated above, the RSA contemplates that the Restructuring will be implemented via a scheme of arrangement pursuant to section 86 of Companies Act. On September 1, 2021, the Company announced that the Company, the JPLs and the holders of a majority of the Notes extended the milestone to launch to the scheme of arrangement from September 1, 2021 to September 22, 2021. On September [20], 2021, the Company filed an application with the Cayman Court seeking an order directing the convening of the class of creditors affected by the Scheme, to consider and if thought fit, approve, with or without modification, the Scheme, in compliance with the requirements under the RSA.
Entering into an Investment Agreement
On April 15, 2021, the Company entered into an investment agreement (the “Investment Agreement”) with an affiliate of Centurium Capital, as the lead investor, and Joy Capital.
Pursuant to the Investment Agreement, (i) Centurium Capital has agreed to an investment, through a private placement, totaling approximately US$240 million in senior convertible preferred shares of the Company (“Senior Preferred Share(s)”), and (ii) Joy Capital agreed to an investment, through a private placement, totaling approximately US$10 million in Senior Preferred Shares (collectively, the “Transactions”). Under certain circumstances, Centurium Capital and Joy Capital may be able to upsize on a pro rata basis for an additional US$150 million. However, pursuant to the Investment Agreement, Centurium Capital and Joy Capital can no longer exercise the Upsize because the Company had obtained approval from SAFE to transfer funds out of the PRC by a benchmark date set forth therein. The closing of the Transactions will be subject to a series of closing conditions, including the implementation of the Restructuring through the Scheme in accordance with the terms of the RSA.
Entering into an ADS Settlement Agreement with the Lead Plaintiff
On September [20], 2021, we entered into a binding term sheet with the lead plaintiffs in the provisionally certified class action In re Luckin Coffee Inc. Securities Litigation, Case No.1:20-cv-01293-JPC-JLC (SDNY) to fully resolve all claims that have been or could be filed on behalf of the provisionally certified class of purchasers Company’s ADS between May 17, 2019 through July 15, 2020, inclusive. See “Note 21 Commitments and Contingencies– Legal Proceedings - U.S. Class A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0</t>
        </is>
      </c>
    </row>
    <row r="3">
      <c r="A3" s="3" t="inlineStr">
        <is>
          <t>PARENT COMPANY ONLY CONDENSED FINANCIAL INFORMATION</t>
        </is>
      </c>
    </row>
    <row r="4">
      <c r="A4" s="4" t="inlineStr">
        <is>
          <t>PARENT COMPANY ONLY CONDENSED FINANCIAL INFORMATION</t>
        </is>
      </c>
      <c r="B4" s="4" t="inlineStr">
        <is>
          <t xml:space="preserve">23. PARENT COMPANY ONLY CONDENSED FINANCIAL INFORMATION
Condensed balance sheets
As of December 31,
2019
2020
RMB
RMB
US$
ASSETS
Current assets:
Cash and cash equivalents
1,044,691
180,001
27,586
Amount due from a shareholder
—
22,335
3,423
Amounts due from subsidiaries
8,799,751
13,082,149
2,004,927
Other current assets
5,234
10,889
1,669
Total current assets
9,849,676
13,295,374
2,037,605
Non-current assets:
Investments in subsidiaries and VIE
(4,660,082)
(4,824,019)
(739,313)
Total non-current assets
(4,660,082)
(4,824,019)
(739,313)
Total assets
5,189,594
8,471,355
1,298,292
LIABILITIES AND SHAREHOLDERS’ DEFICITS
Current liabilities:
Amounts due to subsidiaries
129,470
111,539
17,094
Other payables
—
106,921
16,386
Total current liabilities
129,470
218,460
33,480
Non-current liabilities:
Other non-current liabilities
—
197,091
30,206
Convertible notes
—
3,001,500
460,000
Payable for SEC settlement
—
1,174,500
180,000
Payable for equity litigants settlement
—
1,223,438
187,500
Total non-current liabilities
—
5,596,529
857,706
Total liabilities
129,470
5,814,989
891,186
As of December 31,
2019
2020
RMB
RMB
US$
LIABILITIES AND SHAREHOLDERS’ EQUITY
Shareholders’ equity:
Class A ordinary shares (US$0.000002 par value; 20,000,000,000 and 20,000,000,000 shares authorized as of December 31, 2019 and December 31, 2020, respectively, 664,687,728 and 1,880,396,244 issued and outstanding as of December 31, 2019 and December 31, 2020, respectively)
8
20
3
Class B ordinary shares (US$0.000002 par value; 5,000,000,000 and 5,000,000,000 shares authorized as of December 31, 2019 and December 31, 2020, respectively; 1,277,687,072 and 144,778,552 issued and outstanding as of December 31, 2019 and December 31, 2020, respectively)
13
2
—
Additional paid-in capital
11,846,341
14,745,172
2,259,796
Accumulated deficit
(6,863,595)
(12,452,882)
(1,908,487)
Accumulated other comprehensive income
77,357
364,054
55,794
Total shareholders’ equity
5,060,124
2,656,366
407,106
Total liabilities and shareholders’ equity
5,189,594
8,471,355
1,298,292
Condensed statements of comprehensive loss
For the year ended
December 31,
2018
2019
2020
RMB
RMB
RMB
US$
Operating loss
General and administrative expenses
(557)
(25,773)
(109,119)
(16,724)
Losses and expenses related to Fabricated Transactions and restructuring
—
—
(332,814)
(51,006)
Foreign exchange loss
(264)
(29)
—
—
Change in the fair value of warrant liability
(19,276)
(8,322)
—
—
Share of losses from subsidiaries and VIE
(1,602,848)
(3,164,198)
(2,661,076)
(407,830)
Interest income
3,823
43,606
21,910
3,358
Other (expense)/income
—
(3,635)
2,445
374
Interest and financing expenses
(30)
(82)
(107,258)
(16,438)
Provision for SEC settlement
—
—
(1,177,074)
(180,394)
Provision for equity litigants settlement
—
—
(1,226,119)
(187,911)
Net loss before income taxes
(1,619,152)
(3,158,433)
(5,589,105)
(856,571)
Income tax expense
—
—
—
—
Net loss
(1,619,152)
(3,158,433)
(5,589,105)
(856,571)
Accretion to redemption value of convertible redeemable preferred shares
(1,571,182)
(552,036)
—
—
Deemed distribution to a certain holder of Series B Preferred Shares
—
(2,127)
—
—
Net loss attributable to the Company’s ordinary shareholders and angel shareholders
(3,190,334)
(3,712,596)
(5,589,105)
(856,571)
Net loss
(3,190,334)
(3,712,596)
(5,589,105)
(856,571)
Other comprehensive (loss)/income, net of tax of nil:
Foreign currency translation difference, net of tax of nil
(2,076)
79,433
286,697
43,938
Total Comprehensive loss
(3,192,410)
(3,633,163)
(5,302,408)
(812,633)
Condensed statements of cash flows
For the year ended
December 31,
2018
2019
2020
RMB
RMB
US$
Net cash generated from operating activities
45,469
17,722
130,504
20,001
Net cash used in investing activities
(2,800,092)
(5,419,820)
(6,802,055)
(1,042,461)
Net cash generated from financing activities
3,596,798
5,604,614
5,806,861
889,940
Net increase/(decrease) in cash and cash equivalents
842,175
202,516
(864,690)
(132,520)
Cash and cash equivalents at beginning of the years
—
842,175
1,044,691
160,106
Cash and cash equivalents at end of the years
842,175
1,044,691
180,001
27,586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s in its subsidiaries and VIE.
The parent company records its investments in its subsidiaries and VIE under the equity method of accounting as prescribed in ASC 323, Investments-Equity Method and Joint Ventures . Such investments are presented on the condensed balance sheets as “Investments in subsidiaries and the VIE” and their respective profit or loss as “Share of loss in subsidiaries and the VIE” on the condensed statements of comprehensive loss. Equity method accounting ceases when the carrying amount of the investment, including any additional financial support, in a subsidiary or VIE is reduced to zero unless the parent company has guaranteed obligations of the subsidiary or VIE or is otherwise committed to provide further financial support. If the subsidiary or VIE subsequently reports net income, the parent company shall resume applying the equity method only after its share of that net income equals the share of net loss not recognized during the period the equity method was suspended.
The subsidiaries and VIE did not pay any dividends to the Company for the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a) Basis of presentation
The accompanying consolidated financial statements have been prepared in accordance with the accounting principles generally accepted in the United States of America (“US GAAP”).</t>
        </is>
      </c>
    </row>
    <row r="5">
      <c r="A5" s="4" t="inlineStr">
        <is>
          <t>Principles of consolidation</t>
        </is>
      </c>
      <c r="B5" s="4" t="inlineStr">
        <is>
          <t>(b) Principles of consolidation
The consolidated financial statements of the Group include the financial statements of the Company, its subsidiaries and the VIE for which the Company is the primary beneficiary. All significant inter-company transactions and balances between the Company, its subsidiaries and the VIE have been eliminated upon consolidation.</t>
        </is>
      </c>
    </row>
    <row r="6">
      <c r="A6" s="4" t="inlineStr">
        <is>
          <t>Non-controlling interests</t>
        </is>
      </c>
      <c r="B6" s="4" t="inlineStr">
        <is>
          <t>(c) Non-controlling interests
For the Group’s non-wholly owned subsidiaries, a non-controlling interest is recognized to reflect the portion of equity that is not attributable, directly or indirectly, to the Group. Non-controlling interests are classified as a separate line item in the equity section of the Group’s consolidated balance sheets and have been separately disclosed in the Group’s consolidated statements of comprehensive loss to distinguish the interests from that of the Group. Cash flows related to transactions with non-controlling interests are presented under financing activities in the consolidated statements of cash flows.</t>
        </is>
      </c>
    </row>
    <row r="7">
      <c r="A7" s="4" t="inlineStr">
        <is>
          <t>Use of estimates</t>
        </is>
      </c>
      <c r="B7" s="4" t="inlineStr">
        <is>
          <t>(d) Use of estimates
The preparation of consolidated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Group’s consolidated financial statements include, but not limited to, estimates for provision of accounts receivable, inventories and short-term investments, useful lives and impairment of long-lived assets, accounting for deferred income taxes and uncertain tax benefits, valuation allowance for deferred tax assets, and valuations for the warrant liability, Angel Shares, convertible redeemable preferred shares and convertible senior notes. Changes in facts and circumstances may result in revised estimates. Actual results could differ from those estimates, and as such, differences may be material to the consolidated financial statements.</t>
        </is>
      </c>
    </row>
    <row r="8">
      <c r="A8" s="4" t="inlineStr">
        <is>
          <t>Foreign currency</t>
        </is>
      </c>
      <c r="B8" s="4" t="inlineStr">
        <is>
          <t>(e) Foreign currency
The functional currency of the Company, Luckin BVI, Luckin HK, Luckin Roasting and Luckin Roastery is the United States dollar (“US$”) and its reporting currency is the Renminbi (the “RMB”). The functional currency of the Company’s PRC subsidiaries and the VIE is the RMB as determined based on the criteria of ASC 830, Foreign Currency Matters .
The financial statements of the Company, Luckin BVI, Luckin HK, Luckin Roasting and Luckin Roastery are translated from the functional currency to the reporting currency, the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comprehensive loss.
The Group uses the average exchange rate for the year and the exchange rate at the balance sheet date to translate the operating results and financial position, respectively. Translation differences are recorded in accumulated other comprehensive income, a component of shareholders’ equity.</t>
        </is>
      </c>
    </row>
    <row r="9">
      <c r="A9" s="4" t="inlineStr">
        <is>
          <t>Convenience translation</t>
        </is>
      </c>
      <c r="B9" s="4" t="inlineStr">
        <is>
          <t>(f) Convenience translation
Amounts in US$ are presented for the convenience of the reader and are translated at the noon buying rate of US$1.00 to RMB6.5250 on December 31, 2020, the last business day in fiscal year 2020, representing the noon buying rate set forth in the H.10 statistical release of the U.S. Federal Reserve Board. No representation is made that the RMB amounts could have been, or could be converted, realized or settled into US$ at such rate or at any other rate.</t>
        </is>
      </c>
    </row>
    <row r="10">
      <c r="A10" s="4" t="inlineStr">
        <is>
          <t>Cash and cash equivalents</t>
        </is>
      </c>
      <c r="B10" s="4" t="inlineStr">
        <is>
          <t>(g) Cash and cash equivalents
Cash and cash equivalents consist of cash on hand and demand deposits placed with banks which are unrestricted as to withdrawal or use, and have original maturities less than three months. All highly liquid investments with a stated maturity of 90 days or less from the date of purchase are classified as cash equivalents.</t>
        </is>
      </c>
    </row>
    <row r="11">
      <c r="A11" s="4" t="inlineStr">
        <is>
          <t>Restricted cash</t>
        </is>
      </c>
      <c r="B11" s="4" t="inlineStr">
        <is>
          <t>(h) Restricted cash
Restricted cash is reported separately on the face of the Consolidated Balance Sheets. The Group adopted Accounting Standard Update (ASU) No. 2016-18, Statement of Cash Flows (Topic 230): Restricted Cash from the fiscal year of 2019. As a result, restricted cash is included in the total cash and cash equivalents, and restricted cash in the Consolidated Statements of Cash Flows. For the year ended December 31, 2018, there is no impact on cash flow as no restricted cash existed. The Group's restricted cash mainly represents security deposits held in bank accounts for bank acceptance notes. Restricted cash is classified as current and non-current based on the duration of restriction.</t>
        </is>
      </c>
    </row>
    <row r="12">
      <c r="A12" s="4" t="inlineStr">
        <is>
          <t>Short-term investments</t>
        </is>
      </c>
      <c r="B12" s="4" t="inlineStr">
        <is>
          <t>(i)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Group accounts for short-term investments in accordance with ASC 320, Investments — Debt and Equity Securities . Interest income is included in earnings. Any realized gains or losses on the sale of the short-term investments, are determined on a specific identification method, and such gains and losses are reflected in earnings during the period in which gains or losses are realized. The Group does not intend to sell the investments and it is not more likely than not that the Group will be required to sell the investments before maturity.</t>
        </is>
      </c>
    </row>
    <row r="13">
      <c r="A13" s="4" t="inlineStr">
        <is>
          <t>Accounts receivable</t>
        </is>
      </c>
      <c r="B13" s="4" t="inlineStr">
        <is>
          <t>(j) Accounts receivable
Accounts receivable represents the amounts that the Group has an unconditional right to consideration. The Group considers many factors in assessing the collectability of its accounts receivable, such as industry trend, the age of the amounts, the payment history, and conditions that may affect the customers’ ability to pay. There is no provision made for accounts receivable as of December 31, 2019 and 2020.</t>
        </is>
      </c>
    </row>
    <row r="14">
      <c r="A14" s="4" t="inlineStr">
        <is>
          <t>Inventories</t>
        </is>
      </c>
      <c r="B14" s="4" t="inlineStr">
        <is>
          <t>(k) Inventories
Inventories are stated at the lower of cost or net realizable value. Cost of inventory are determined using the moving weighted average method. The Group records inventory impairment for obsolete and slow-moving inventory. Inventory impairment is based on inventory obsolescence trends, historical experience and application of the specific identification method. For the years ended December 31, 2018, 2019 and 2020, the Group recognized inventory impairment of nil, RMB2,158 and RMB 26,277 (US$4,027) respectively.</t>
        </is>
      </c>
    </row>
    <row r="15">
      <c r="A15" s="4" t="inlineStr">
        <is>
          <t>Convertible notes</t>
        </is>
      </c>
      <c r="B15" s="4" t="inlineStr">
        <is>
          <t>(l) Convertible notes
The Group accounts for its convertible bonds under ASC 470 Debt, using the effective interest method, as a single debt instrument, from the issuance date to the maturity date. Interest expenses are recognized in the consolidated statement of operation in the period in which they are incurred. The convertible bonds do not have any embedded conversion option which shall be bifurcated and separately accounted for as a derivative under ASC 815, nor does it contain a cash conversion feature or beneficial conversion feature.</t>
        </is>
      </c>
    </row>
    <row r="16">
      <c r="A16" s="4" t="inlineStr">
        <is>
          <t>Property and equipment</t>
        </is>
      </c>
      <c r="B16" s="4" t="inlineStr">
        <is>
          <t>(m) Property and equipment
Property and equipment are stated at cost less accumulated depreciation and any recorded impairment. Property and equipment are depreciated using the straight-line method over the estimated useful lives of the assets, as follows:
Category
Estimated useful life
Store operating equipment
5 years
Office equipment and others
3-5 years
Leasehold improvements
Over the shorter of lease term or the estimated useful lives of the assets
Office buildings
40-50 years
Direct costs that are related to the construction of property and equipment and incurred in connection with bringing the assets to their intended use are capitalized as construction in progress. Construction in progress is transferred to specific property and equipment items and the depreciation of these assets commences when the assets are ready for their intended use.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loss.</t>
        </is>
      </c>
    </row>
    <row r="17">
      <c r="A17" s="4" t="inlineStr">
        <is>
          <t>Impairment of long-lived assets other than goodwill</t>
        </is>
      </c>
      <c r="B17" s="4" t="inlineStr">
        <is>
          <t>(n) Impairment of long-lived assets other than goodwill
The Group evaluates its long-lived assets, including property and equipment with finite lives, for impairment whenever events or changes in circumstances, such as a significant adverse change to market conditions that indicate that the carrying amount of an asset or asset group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of the asset or asset group is less than the carrying amount of the assets or the asset groups, the Group recognizes an impairment loss based on the excess of the carrying amount of the assets or the asset groups over their fair value. Fair value is generally determined by discounting the cash flows expected to be generated by the assets or asset groups based on forecasted future sales and operating costs, using internal projection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The Group estimates of future cash flows requires management to make assumptions and to apply judgment, including forecasting future sales and gross profits and estimating useful lives of the assets or asset groups. These estimates can be affected by factors such as future sales results, store closure plans, economic conditions, business interruptions, interest rates and government regulations that can be difficult to predict. If actual results and conditions are not consistent with the estimates and assumptions used in its calculations, the Group may be exposed to additional impairments of long-lived assets.
For the years ended December 31, 2018, 2019 and 2020, the Group recognized impairment of long-lived assets other than goodwill of nil, RMB209,249 and RMB71,467 (US$10,953) respectively. The impairment loss consisted of:
1) the impairment loss amounted to nil, RMB151,916 and nil for the asset group related to underperforming or planned closed self-operating stores for the years ended December 31, 2018, 2019 and 2020, respectively (see Note 8 and Note 9);
2) the impairment loss amounted to nil, RMB52,058 and RMB2,120 (US$325) for the asset group related to Luckin Coffee EXPRESS, which is an unmanned machine that prepares a selection of freshly brewed drinks for the years ended December 31, 2018, 2019 and 2020, respectively (see Note 8 and Note 9);
3) the impairment loss amounted to nil, nil and RMB46,696 (US$7,157) for the asset group related to Luckin Pop Mini for the years ended December 31, 2018, 2019 and 2020, respectively (see Note 8 and Note 9);
4) the impairment loss amounted to nil, nil and RMB12,817 (US$1,964) for the Linefriends food licensing for the years ended December 31, 2018, 2019 and 2020, respectively;
5) the impairment loss amounted to nil, RMB5,275 and nil related to the cancellation of the constructing coffee bean roasting factories and return of the land use right to local government in Tongan city, Fujian province and Tianjin for the year ended December 31, 2018, 2019 and 2020, respectively (see Note 8 and Note 9); and
6) the impairment loss amounted to nil, nil and RMB9,834 (US$1,507) for the asset group related to store operating equipment and others for the years ended December 31, 2018, 2019 and 2020, respectively.</t>
        </is>
      </c>
    </row>
    <row r="18">
      <c r="A18" s="4" t="inlineStr">
        <is>
          <t>Fair value of financial instruments</t>
        </is>
      </c>
      <c r="B18" s="4" t="inlineStr">
        <is>
          <t>(o) Fair value of financial instruments
The Group applies ASC 820, Fair Value Measurements and Disclosures, (‘‘ASC 820’’).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short-term investments, accounts and notes payable, receivables from online payment platforms, accounts receivable, deposits, other receivables and payables, short-term bank borrowing, convertible senior notes, long-term borrowing, capital lease obligation and warrant liability. The warrant liability is measured at fair value (Note 20). Other than the warrant liability, the carrying values of these financial instruments approximate their fair values due to their short-term maturities. The carrying amount of the long-term borrowing approximates its fair values since it bears an interest rate which approximates market interest rate. The warrant liability is initially measured at fair value on the issuance date, and subsequently re-measured at the end of each reporting period with an adjustment for fair value recorded to the current period expense.</t>
        </is>
      </c>
    </row>
    <row r="19">
      <c r="A19" s="4" t="inlineStr">
        <is>
          <t>Revenue recognition</t>
        </is>
      </c>
      <c r="B19" s="4" t="inlineStr">
        <is>
          <t>(p) Revenue recognition
The Group adopted ASC Topic 606, Revenue from Contracts with Customers (“ASC 606”), from January 1, 2019, using the modified retrospective transition approach.
A description of the principal revenue generating activities of Group is as follows:
Revenues from product sales
The Group offers freshly brewed drinks and other products (including pre-made food, beverage and merchandise items) mainly through its physical self-operated stores, Luckin EXPRESS, Luckin Mini, and online e-commerce platforms. Customers place orders for products mainly through the Group’s self-developed app, Weixin mini-program and other third-party platforms with different options to pay through third-party payment channels. The Group recognizes revenues at point in time when the Group satisfies its performance obligation upon customers’ in-store pickup or the delivery of promised products to customers. Delivery service is provided if it is a delivery order. Delivery service is determined as an activity to fulfill the Group’s promise to transfer the products, rather than another distinct performance obligation as it is performed before the customers obtain control of the products. Revenues represent the amount of consideration that the Group is entitled to, including products settlement price and delivery fees charged to customers, net of value-added tax (“VAT”), surcharges, discounts and returns, if any. There is no significant financing component or variable consideration in the transaction price. The Group reasonably estimates the possibility of return based on the historical experience, and there were no material returns historically. The Group evaluates whether it is appropriate to record the gross amount of product sales and related costs or the net amount. The Group is a principal for the substantial majority of product sales as the Group produces or obtains control of the specified goods before they are transferred to the customers, except for a portion of revenue from products sold on the Group’s own e-commers platform, for which the Group’s obligation is to facilitate third-party merchants in fulfilling their performance obligation for the goods displayed on the Group’s own e-commers platform acting as an agent.
Total revenue from product sales were RMB840,695, RMB3,009,590 and RMB3,716,791(US$569,622) for the years ended December 31, 2018, 2019 and 2020, respectively, including revenue from product sales on a net basis of nil, nil and RMB3,671 (US$563) for the years ended December 31, 2018, 2019 and 2020, respectively.
Revenues from partnership stores
The Group cooperates with selective retail partners to operate the partnership stores they own. Under retail partnership model, the Group sells materials such as coffee beans, milk, food and related products to retail partners and shares simplified and standardized operation experience and provides use right of brand name and sales and supply chain management in exchange for a profit-sharing on retail sales. Retail partners are responsible for pre-opening capital investments and operating costs.
Revenues from partnership stores mainly consist of sales of materials and equipment to the partnership stores, profit-sharing revenue from the partnership stores for using the Luckin Coffee or Luckin Tea brand as well as integrated store operation solution, and other services including pre-opening services.
For material sales, the Group’s performance obligation is to transfer required materials at fixed unit price to retail partners. The Group provides allowance for materials sales as consideration payable to retail partners when the products sold in partnership stores to customers at lower price than the cost of materials with certain markup to comply with the Group’s promotion strategy. Allowance for partnership stores is accounted for as a reduction of the transaction price, which is usually determined upon the completion of each order. Therefore, sales of materials are generally recognized on the partnership stores’ acceptance of materials, the settlement price is then deducted by the allowance provided to partnership stores that is determined upon the products are sold in partnership stores, if any. Revenue from material sales to partnership stores were nil, RMB12,586 and RMB227,183 (US$34,817) for the years ended December 31, 2018, 2019 and 2020, respectively.
For equipment sales, the Group’s performance obligation is to transfer equipment to retail partners at a fixed consideration with one-year warrant, which is not a distinct performance obligation as it is intended to provide an assurance that the equipment complies with agreed-upon functionality described in the contract. Revenue from sales of equipment is recognized at point in time when equipment is installed and tested to be ready to use. The Group accrues warrant as guarantee obligation according to ASC Topic 460, Guarantees. Revenue from equipment sales to partnership stores were nil, nil and RMB43,325 (US$6,640) for the years ended December 31, 2018, 2019 and 2020, respectively, and warrant liability was immaterial.
For profit-sharing, the Group provides the integrated store operation solution, which includes the right to use brand name of Luckin Coffee or Luckin Tea, products and brand name promotion activities, unified ordering and payment collections platform, and basic operation guidance on store management and sanitary conditions, etc., in exchange for the profit-sharing based on the gross profit of retail sales. The Group recognizes the profit-sharing revenue from partnership stores at a variable consideration that is based upon partnership stores’ monthly gross profits which are determined at the end of each month. The Group offers a price concession to its retail partners to free the new stores’ profit-sharing for a period of time ranging from the first one month to three months, which is subject to the Group’s adjustment. Especially, between January to June 2020, during the outbreak of COVID-19, the Group freed all the profit-sharing from partnership stores. Price concession for profit-sharing is accounted for as a reduction of the transaction price and deducts our revenue directly. Revenue from partnership stores’ profit-sharing were nil, RMB216 and RMB12,796 (US$1,961) for the years ended December 31, 2018, 2019 and 2020, respectively.
The Group also provides other services including pre-opening services such as design of store decoration and provision of decoration materials and delivery service, which have distinct value to partnership stores and are recognized upon completion of the related performance obligations. Other revenues from partnership stores were nil, RMB2,542 and RMB33,323 (US$5,107) for the years ended December 31, 2018, 2019 and 2020, respectively.
Contract balance
When either party to a revenue contract has performed, the Group presents the contract in the consolidated balance sheet as a contract asset or a contract liability, depending on the relationship between the Group’s performance and the customer’s payment. The Group presents any unconditional rights to consideration separately as a receivable. The Group does not have material contract asset. The balance of accounts receivable, net of nil allowance for doubtful accounts, were RMB22,801 and RMB17,381 (US$2,664) as of December 31, 2019 and 2020, respectively.
Customers that purchase prepaid coupons are issued additional coupons of the same par value for free at the time of purchase. All prepaid coupons are stored in the “Coffee Wallet” of the customers’ registered accounts for future use. Cash received from the sales of prepaid coupons are recognized as deferred revenues which are contract liabilities under ASC 606. Purchase consideration is allocated to each prepaid coupon, including the coupons issued for free. The allocated considerations are recognized as revenues when the customers consume the prepaid coupons for payments of their purchase. As of December 31, 2019 and 2020, the balance of deferred revenues were RMB144,924 and RMB88,174 (US$13,513), respectively.</t>
        </is>
      </c>
    </row>
    <row r="20">
      <c r="A20" s="4" t="inlineStr">
        <is>
          <t>Costs of materials, store rental and other operating costs</t>
        </is>
      </c>
      <c r="B20" s="4" t="inlineStr">
        <is>
          <t>(p) Costs of materials, store rental and other operating costs
Costs of materials consisted primarily of cost for coffee beans and coffee condiments, pre-made food and beverage items, packaging, supplies and warehouse. Store rental and other operating costs consisted primarily of rental expense of stores, staff costs, utilities, etc.</t>
        </is>
      </c>
    </row>
    <row r="21">
      <c r="A21" s="4" t="inlineStr">
        <is>
          <t>Sales and marketing expenses</t>
        </is>
      </c>
      <c r="B21" s="4" t="inlineStr">
        <is>
          <t>(q) Sales and marketing expenses
Advertising expenditures are expensed when incurred and are included in sales and marketing expenses, which amounted to RMB362,142, RMB586,774
For promotion, the Group issues free vouchers for complimentary freshly brewed drinks or pre-made food and beverage items for first time user registrations and referrals, without any future purchase requirements. The Group recognizes the related costs in sales and marketing expenses of RMB130,567, RMB206,723 and RMB64,956 (US$9,955) for the years ended December 31, 2018, 2019 and 2020, respectively.
Included in sales and marketing expenses are also the costs of deliveries made to customers. The Group incurred RMB242,193, RMB438,914 and RMB414,808 (US$63,572) of delivery costs for the years ended December 31, 2018, 2019 and 2020, respectively.</t>
        </is>
      </c>
    </row>
    <row r="22">
      <c r="A22" s="4" t="inlineStr">
        <is>
          <t>General and administrative expenses</t>
        </is>
      </c>
      <c r="B22" s="4" t="inlineStr">
        <is>
          <t>(r) General and administrative expenses
General and administrative expenses consist primarily of payroll and related expenses for employees involved in general corporate functions, research and development expenses, share-based compensation, professional expenses and daily office expenses and rental fees for general corporate functions.
Research and development expenses are included in general and administrative expenses, which are mainly payroll expenses, employee benefits, and other headcount-related expenses associated with platform development and data analysis to support the Group’s business operations. The Group charged RMB77,958, RMB219,048 and RMB265,537 (US$40,695) of research and development costs to expense for the years ended December 31, 2018, 2019 and 2020, respectively.</t>
        </is>
      </c>
    </row>
    <row r="23">
      <c r="A23" s="4" t="inlineStr">
        <is>
          <t>Store preopening and other expenses</t>
        </is>
      </c>
      <c r="B23" s="4" t="inlineStr">
        <is>
          <t>(s) Store preopening and other expenses
Store preopening expenses mainly include store rental costs during the start-up of new stores. Other expenses include lease exit costs, such as the write offs of prepaid store rental costs, deposits and leasehold improvements. Costs incurred in connection with the start-up and closure of stores are expensed as incurred.</t>
        </is>
      </c>
    </row>
    <row r="24">
      <c r="A24" s="4" t="inlineStr">
        <is>
          <t>Leases</t>
        </is>
      </c>
      <c r="B24" s="4" t="inlineStr">
        <is>
          <t>(t) Leases
Leases are classified at the inception date as either a capital lease or an operating lease. The Group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The initial direct costs including processing fees paid to the lessor to consummate the lease are included in the minimum lease payments. A capital lease is accounted for as if there was an acquisition of an asset and an incurrence of an obligation at the inception of the lease. The Group entered into capital leases for certain store operating equipment during the year ended December 31, 2018.
All other leases are accounted for as operating leases wherein rental payments are expensed on a straight-line basis over the periods of their respective lease terms. The Group leases stores for food and beverage items services provision and office space for corporate administration under operating leases. Most lease agreements contain rent holidays and rent escalation clauses. Rent holidays and escalating rent are considered in determining the straight-line rent expenses to be recorded over the lease terms. The lease terms begin on the dates of initial possession of the lease properties for purposes of recognizing lease expenses on a straight-line basis over the terms of the leases.</t>
        </is>
      </c>
    </row>
    <row r="25">
      <c r="A25" s="4" t="inlineStr">
        <is>
          <t>Income taxes</t>
        </is>
      </c>
      <c r="B25" s="4" t="inlineStr">
        <is>
          <t>(u) Income taxes
The Group follows the liability method of accounting for income taxes in accordance with ASC 740 (‘‘ASC 740’’), Income Taxes .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comprehensive loss as income tax expenses. No interest and penalties related to unrecognized tax benefit were recorded for the years ended December 31, 2018, 2019 and 2020.</t>
        </is>
      </c>
    </row>
    <row r="26">
      <c r="A26" s="4" t="inlineStr">
        <is>
          <t>Employee benefit expenses</t>
        </is>
      </c>
      <c r="B26" s="4" t="inlineStr">
        <is>
          <t>(v) Employee benefit expenses
As stipulated by the regulations of the PRC, full-time employees of the Group are entitled to various government statutory employee benefit plans, including medical insurance, maternity insurance, workplace injury insurance, unemployment insurance, pension benefits and housing provident fund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RMB107,682, RMB197,327 and RMB139,621 (US$21,398) for the the years ended December 31, 2018, 2019 and 2020, respectively.</t>
        </is>
      </c>
    </row>
    <row r="27">
      <c r="A27" s="4" t="inlineStr">
        <is>
          <t>Comprehensive loss</t>
        </is>
      </c>
      <c r="B27" s="4" t="inlineStr">
        <is>
          <t>(w) Comprehensive loss
Comprehensive loss is defined as the decrease in equity of the Group during a period from transactions and other events and circumstances excluding transactions resulting from investments by owners and distributions to owners. Amongst other disclosures, ASC 220, Comprehensive Income ,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loss included net loss and foreign currency translation adjustments that are presented in the consolidated statements of comprehensive loss.</t>
        </is>
      </c>
    </row>
    <row r="28">
      <c r="A28" s="4" t="inlineStr">
        <is>
          <t>Segment reporting</t>
        </is>
      </c>
      <c r="B28" s="4" t="inlineStr">
        <is>
          <t>(x) Segment reporting
The Group follows ASC 280, Segment Reporting . The Group’s Chief Executive Officer as the chief operating decision-maker reviews the consolidated financial results when making decisions about allocating resources and assessing the performance of the Group as a whole and hence, the Group has only one reportable segment. The Group operates and manages its business as a single segment. As the Group’s long-lived assets are substantially all located in the PRC and substantially all the Group revenues are derived from within the PRC, no geographical segments are presented.</t>
        </is>
      </c>
    </row>
    <row r="29">
      <c r="A29" s="4" t="inlineStr">
        <is>
          <t>Loss per share</t>
        </is>
      </c>
      <c r="B29" s="4" t="inlineStr">
        <is>
          <t>(y) Loss per share
In accordance with ASC 260, Earnings per Share, basic loss per share is computed by dividing net loss attributable to ordinary shareholders by the weighted average number of ordinary shares outstanding during the period using the two-class method. Under the two-class method, net loss is allocated between ordinary shares, Angel Shares and other participating securities based on their participating rights. Ordinary shares and Angel Shares have the same rights with regard to dividends and distributions upon liquidation of the Group. They share losses during a given period. Diluted loss per share is calculated by dividing net loss attributable to ordinary and angel shareholders as adjusted for the effect of dilutive ordinary equivalent shares, if any, by the weighted average number of ordinary shares, Angel Shares and dilutive ordinary equivalent shares outstanding during the period. Ordinary share equivalents are excluded from the computation of diluted loss per share as their effects would be anti-dilutive.</t>
        </is>
      </c>
    </row>
    <row r="30">
      <c r="A30" s="4" t="inlineStr">
        <is>
          <t>Share-based compensation</t>
        </is>
      </c>
      <c r="B30" s="4" t="inlineStr">
        <is>
          <t>(z) Share-based compensation
The Group applies ASC 718, Compensation-Stock Compensation (“ASC 718”), to account for its employee share-based payments. In accordance with ASC 718, the Group determines whether an award should be classified and accounted for as a liability award or equity award. All the Group’s share-based awards to employees were classified as equity awards and are recognized in the consolidated financial statements based on their grant date fair values. The Group recognizes share-based compensation cost for equity awards to employees with a performance condition based on the probable outcome of that performance condition. Compensation cost is recognized using the accelerated method if it is probable that the performance condition will be achieved. The Group accounts for forfeitures as they occur.</t>
        </is>
      </c>
    </row>
    <row r="31">
      <c r="A31" s="4" t="inlineStr">
        <is>
          <t>Comparative information</t>
        </is>
      </c>
      <c r="B31" s="4" t="inlineStr">
        <is>
          <t>(aa) Comparative information
Certain items in prior years’ consolidated financial statements have been reclassified to conform to the current period’s presentation to facilitate comparison.</t>
        </is>
      </c>
    </row>
    <row r="32">
      <c r="A32" s="4" t="inlineStr">
        <is>
          <t>Recent accounting pronouncements</t>
        </is>
      </c>
      <c r="B32" s="4" t="inlineStr">
        <is>
          <t>(bb) Recent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In February 2016, the FASB issued ASU No. 2016-02 (“ASU 2016-02”), Leases (Topic 842) and issued subsequent amendments to the initial guidance and transitional guidance between January 2018 and November 2019 within ASU 2018-01, ASU 2018-10, ASU 2018-11, ASU 2018-20, ASU 2019-01, ASU 2019-10 and ASU 2020-05 (collectively, “the new lease standards”). ASU 2016-02 modifies existing guidance for off-balance sheet treatment of lessees’ operating leases by requiring lessees to recognize lease assets and lease liabilities. Under ASU 2016-02, lessor accounting is largely unchanged. ASU 2018-01 clarifies that an entity should determine whether land easements are leases in accordance with Topic 842 and elect an optional transition practical expedient to not evaluate them under Topic 842 before the entity’s adoption.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ASU 2018-20 addressed some stakeholders’ concerns about the accounting of lessors regarding sales taxes, lessor costs and variable payments relating to both a lease component and a non-lease component. ASU 2019-01 clarified that lessors that are not manufacturers or dealers will use their cost as the fair value of the underlying asset and apply the definition of fair value (exit price) in Topic 820 if significant time lapses between the acquisition of the underlying asset and lease commencement. ASU 2019-10 and ASU 2020-05 extend effective dates for certain entities. The new lease standards are effective for the Group for annual reporting periods beginning January 1, 2022 and interim reporting periods within fiscal years beginning January 1, 2023. Early adoption is permitted. The Group expects to use the modified retrospective and is currently evaluating the impacts the standards will have on its consolidated financial statements.
In June 2016, the FASB issued ASU No. 2016-13, Financial Instruments - Credit Losses (Topic 326), Measurement of Credit Losses on Financial Instruments, (“ASU 2016-13”) and issued subsequent amendments to the initial guidance and transitional guidance between November 2018 and November 2019 within ASU 2018-19, ASU 2019-04, ASU 2019-05, ASU 2019-10 and ASU 2019-11 (collectively, “the new credit losses standards”). ASU 2016-13 changes the impairment model for most financial assets and certain other instruments. The standard will replac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ASU 2018-19 clarifies that the impairment of receivables arising from operating leases should be accounted for in accordance with ASC 842. ASU 2019-04 modified the accounting for available-for-sale debt securities, which must be individually assessed for credit losses when fair value is less than the amortized cost basis. ASU 2019-05 addresses those stakeholders’ concerns by providing an option to irrevocably elect the fair value option for certain financial assets previously measured at amortized cost basis. ASU 2019-10 extend and simplify how effective dates are staggered between larger public companies and all other entities. ASU 2019-11 addressed stakeholders’ specific issues about expected recoveries for purchased financial assets with credit deterioration, transition relief for troubled debt restructurings, disclosures related to accrued interest receivables, financial assets secured by collateral maintenance provisions and conforming amendment to Subtopic 805-20. The new credit losses standards are effective for the Group for annual reporting periods beginning January 1, 2023 and interim periods therein. Early adoption is permitted. The Group does not plan to early adopt the standards and is currently evaluating the impacts the standards will have on its consolidated financial statements.
In December 2019, the FASB issued ASU No. 2019-12, Income Taxes (‘‘ASU 2019-12’’), which simplifies the accounting for income taxes by removing exceptions and simplifies the accounting for income taxes regarding franchise tax, good will, separate financial statements, enacted change in tax laws or rates and employee stock ownership plans. ASU 2019-12 will be effective for the Group for annual reporting periods beginning January 1, 2022 and interim periods within fiscal years beginning January 1, 2023. The Group is not early adopting the standard and does not expect that this standard will have a material impact on its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The amendments clarify that an entity should consider observable transactions that require it to either apply or discontinue the equity method. The updated guidance is effective for fiscal years, and interim periods within those fiscal years, beginning after December 15, 2020. Early adoption is permitted for public business entities for periods for which financial statements have not yet been issued. The Company has considered the financial and operational situations of equity method investees and does not expect the adoption of this guidance to have a material impact on the Company’s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Tables)</t>
        </is>
      </c>
      <c r="B1" s="2" t="inlineStr">
        <is>
          <t>12 Months Ended</t>
        </is>
      </c>
    </row>
    <row r="2">
      <c r="B2" s="2" t="inlineStr">
        <is>
          <t>Dec. 31, 2020</t>
        </is>
      </c>
    </row>
    <row r="3">
      <c r="A3" s="3" t="inlineStr">
        <is>
          <t>ORGANIZATION</t>
        </is>
      </c>
    </row>
    <row r="4">
      <c r="A4" s="4" t="inlineStr">
        <is>
          <t>Schedule of principal subsidiaries and VIE</t>
        </is>
      </c>
      <c r="B4" s="4" t="inlineStr">
        <is>
          <t>Entity
Date of incorporation
Place of incorporation
Percentage of direct or indirect ownership
Principal activities
Subsidiaries:
Luckin Coffee Investment Inc. (“Luckin BVI”)
June 16, 2017
British Virgin Islands
100
%
Investment holding
Luckin Coffee (Hong Kong) Limited (“Luckin HK”)
June 19, 2017
Hong Kong
100
%
Investment holding
Luckin Coffee Roasting (Hong Kong) Limited (“Luckin Roasting”)
April 12, 2019
Hong Kong
100
%
Investment holding
Luckin Coffee Roastery (Hong Kong) Limited (“Luckin Roastery”)
April 30, 2019
Hong Kong
100
%
Investment holding
Luckin Coffee E-commerce (Pingtan) Co., Ltd (1)
October 27, 2017
PRC
100
%
Provision of retail services for freshly brewed drinks and pre-made food and beverage items
Beijing Luckin Coffee Co., Ltd. (“Beijing WFOE”) (1) / (2)
October 31, 2017
PRC
100
%
Provision of retail services for freshly brewed drinks and pre-made food and beverage items and technical and consultation services
Luckin Investment (Tianjin) Co., Ltd. (“Luckin TJ”) (1) / (5)
December 7, 2017
PRC
100
%
Investment holding
Luckin Coffee (China) Co., Ltd. (“Luckin China”) (1) / (2) / (4)
March 28, 2018
PRC
100
%
Headquarter
Luckin Coffee Roasting (Tianjin) Co., Ltd. (1)
May 9, 2018
PRC
80
%
Provision of retail services for freshly brewed drinks and pre-made food and beverage items
Luckin Coffee Roasting (Xiamen) Co., Ltd. (1)
January 22, 2019
PRC
100
%
Investment holding
Luckin Coffee Roasting (Pingnan) Co., Ltd. (1)
April 28, 2019
PRC
100
%
Manufacture of materials for products
Luckin Coffee Food (Xiamen) Co., Ltd. (1)
May 16, 2019
PRC
100
%
Provision of retail services for freshly brewed drinks and pre-made food and beverage items
Luckin Roastery Technology (Xiamen) Co., Ltd. (1)
June 24, 2019
PRC
60
%
Manufacture of materials for products
Variable Interest Entity:
Beijing Luckin Coffee Technology Ltd. (“VIE”) (3)
June 14, 2017
PRC
100
%
License holder
(1)
Including their subsidiaries, collectively as the “PRC subsidiaries”.
(2)
On July 27, 2018, Beijing WFOE transferred all its 100% equity interest in its subsidiaries to Luckin China.
(3)
Ms. Jenny Zhiya Qian and Mr. Min Chen are nominal shareholders of the VIE, holding 83.33% and 16.67% of the equity interest, respectively. Ms. Qian and Mr. Chen were both terminated from the Group as a result of the internal investigation and have since ceased to be involved in the management of the Group. The Group is in the process of replacing the nominal shareholders and otherwise optimizing its VIE structure.
(4)
As of December 31, 2020, Luckin China had 95 direct and indirect wholly-owned subsidiaries.
(5)
As of December 31, 2020, Luckin TJ had one direct wholly-owned subsidia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property and equipment</t>
        </is>
      </c>
      <c r="B4" s="4" t="inlineStr">
        <is>
          <t>Category
Estimated useful life
Store operating equipment
5 years
Office equipment and others
3-5 years
Leasehold improvements
Over the shorter of lease term or the estimated useful lives of the assets
Office buildings
40-5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CENTRATION OF RISKS (Tables)</t>
        </is>
      </c>
      <c r="B1" s="2" t="inlineStr">
        <is>
          <t>12 Months Ended</t>
        </is>
      </c>
    </row>
    <row r="2">
      <c r="B2" s="2" t="inlineStr">
        <is>
          <t>Dec. 31, 2020</t>
        </is>
      </c>
    </row>
    <row r="3">
      <c r="A3" s="3" t="inlineStr">
        <is>
          <t>CONCENTRATION OF RISKS</t>
        </is>
      </c>
    </row>
    <row r="4">
      <c r="A4" s="4" t="inlineStr">
        <is>
          <t>Schedule of suppliers account for 10% or more of total cost of materials</t>
        </is>
      </c>
      <c r="B4" s="4" t="inlineStr">
        <is>
          <t>For the year ended December 31,
Supplier
2018
2019
2020
RMB
RMB
RMB
US$
A
121,043
265,014
196,886
30,174
B
73,145
*
*
*
C
70,086
*
*
*
D
*
*
* Accounts for less than 10% during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INVESTMENTS, NET (Tables)</t>
        </is>
      </c>
      <c r="B1" s="2" t="inlineStr">
        <is>
          <t>12 Months Ended</t>
        </is>
      </c>
    </row>
    <row r="2">
      <c r="B2" s="2" t="inlineStr">
        <is>
          <t>Dec. 31, 2020</t>
        </is>
      </c>
    </row>
    <row r="3">
      <c r="A3" s="3" t="inlineStr">
        <is>
          <t>SHORT-TERM INVESTMENTS, NET</t>
        </is>
      </c>
    </row>
    <row r="4">
      <c r="A4" s="4" t="inlineStr">
        <is>
          <t>Schedule of Short-term Investments, net</t>
        </is>
      </c>
      <c r="B4" s="4" t="inlineStr">
        <is>
          <t>As of December 31,
2019
2020
RMB
RMB
US$
Wealth management products
500,000
250,000
38,314
Xiamen Trust
—
590,000
90,421
Yunnan Trust
—
550,000
84,291
Short-term investment, gross
500,000
1,390,000
213,026
Less: allowance for uncollectable trust investments
—
(1,140,000)
(174,712)
Short-term investment, net
500,000
250,000
38,3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t>
        </is>
      </c>
    </row>
    <row r="4">
      <c r="A4" s="4" t="inlineStr">
        <is>
          <t>Schedule of components of accounts receivable</t>
        </is>
      </c>
      <c r="B4" s="4" t="inlineStr">
        <is>
          <t>As of December 31,
2019
2020
RMB
RMB
US$
Receivables due from partners
8,072
2,364
363
Receivables due from corporate customers
14,729
15,017
2,301
22,801
17,381
2,6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0</t>
        </is>
      </c>
    </row>
    <row r="3">
      <c r="A3" s="3" t="inlineStr">
        <is>
          <t>INVENTORIES, NET</t>
        </is>
      </c>
    </row>
    <row r="4">
      <c r="A4" s="4" t="inlineStr">
        <is>
          <t>Schedule of inventories, net</t>
        </is>
      </c>
      <c r="B4" s="4" t="inlineStr">
        <is>
          <t>As of December 31,
2019
2020
RMB
RMB
US$
Raw materials
258,912
121,600
18,635
Packaging and other supplies
105,231
132,593
20,322
Pre-made food and beverage items
21,401
21,375
3,276
385,544
275,568
42,2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CURRENT ASSETS, NET (Tables)</t>
        </is>
      </c>
      <c r="B1" s="2" t="inlineStr">
        <is>
          <t>12 Months Ended</t>
        </is>
      </c>
    </row>
    <row r="2">
      <c r="B2" s="2" t="inlineStr">
        <is>
          <t>Dec. 31, 2020</t>
        </is>
      </c>
    </row>
    <row r="3">
      <c r="A3" s="3" t="inlineStr">
        <is>
          <t>PREPAID EXPENSES AND OTHER CURRENT ASSETS, NET</t>
        </is>
      </c>
    </row>
    <row r="4">
      <c r="A4" s="4" t="inlineStr">
        <is>
          <t>Schedule of prepaid expenses and other current assets, net</t>
        </is>
      </c>
      <c r="B4" s="4" t="inlineStr">
        <is>
          <t>As of December 31,
2019
2020
RMB
RMB
US$
Deductible input VAT
494,013
606,520
92,953
Prepaid rental and deposits
146,920
241,718
37,044
Prepayments for materials and advertising fees
35,730
19,677
3,016
Interest receivables
2,818
5,975
916
Payments in relation to Fabricated Transactions
992,673
—
—
Others
46,699
61,607
9,442
1,718,853
935,497
143,371
Less: allowance for unrecoverable payments in relation to Fabricated Transactions and other prepayments
(58,414)
—
—
1,660,439
935,497
143,3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37" customWidth="1" min="6" max="6"/>
  </cols>
  <sheetData>
    <row r="1">
      <c r="A1" s="1" t="inlineStr">
        <is>
          <t>CONSOLIDATED STATEMENTS OF COMPREHENSIVE LOSS ¥ in Thousands, $ in Thousands</t>
        </is>
      </c>
      <c r="C1" s="2" t="inlineStr">
        <is>
          <t>12 Months Ended</t>
        </is>
      </c>
    </row>
    <row r="2">
      <c r="C2" s="2" t="inlineStr">
        <is>
          <t>Dec. 31, 2020USD ($)$ / sharesshares</t>
        </is>
      </c>
      <c r="D2" s="2" t="inlineStr">
        <is>
          <t>Dec. 31, 2020CNY (¥)¥ / sharesshares</t>
        </is>
      </c>
      <c r="E2" s="2" t="inlineStr">
        <is>
          <t>Dec. 31, 2019CNY (¥)¥ / sharesshares</t>
        </is>
      </c>
      <c r="F2" s="2" t="inlineStr">
        <is>
          <t>Dec. 31, 2018CNY (¥)¥ / sharesshares</t>
        </is>
      </c>
    </row>
    <row r="3">
      <c r="A3" s="3" t="inlineStr">
        <is>
          <t>Net revenues:</t>
        </is>
      </c>
    </row>
    <row r="4">
      <c r="A4" s="4" t="inlineStr">
        <is>
          <t>Net revenue</t>
        </is>
      </c>
      <c r="C4" s="6" t="n">
        <v>618147</v>
      </c>
      <c r="D4" s="7" t="n">
        <v>4033418</v>
      </c>
      <c r="E4" s="7" t="n">
        <v>3024934</v>
      </c>
      <c r="F4" s="7" t="n">
        <v>840695</v>
      </c>
    </row>
    <row r="5">
      <c r="A5" s="4" t="inlineStr">
        <is>
          <t>Cost of materials</t>
        </is>
      </c>
      <c r="C5" s="5" t="n">
        <v>-305805</v>
      </c>
      <c r="D5" s="5" t="n">
        <v>-1995380</v>
      </c>
      <c r="E5" s="5" t="n">
        <v>-1623324</v>
      </c>
      <c r="F5" s="5" t="n">
        <v>-532217</v>
      </c>
    </row>
    <row r="6">
      <c r="A6" s="4" t="inlineStr">
        <is>
          <t>Store rental and other operating costs</t>
        </is>
      </c>
      <c r="C6" s="5" t="n">
        <v>-264616</v>
      </c>
      <c r="D6" s="5" t="n">
        <v>-1726619</v>
      </c>
      <c r="E6" s="5" t="n">
        <v>-1597125</v>
      </c>
      <c r="F6" s="5" t="n">
        <v>-576244</v>
      </c>
    </row>
    <row r="7">
      <c r="A7" s="4" t="inlineStr">
        <is>
          <t>Depreciation and amortization expenses</t>
        </is>
      </c>
      <c r="C7" s="5" t="n">
        <v>-74088</v>
      </c>
      <c r="D7" s="5" t="n">
        <v>-483421</v>
      </c>
      <c r="E7" s="5" t="n">
        <v>-411883</v>
      </c>
      <c r="F7" s="5" t="n">
        <v>-106690</v>
      </c>
    </row>
    <row r="8">
      <c r="A8" s="4" t="inlineStr">
        <is>
          <t>Sales and marketing expenses</t>
        </is>
      </c>
      <c r="C8" s="5" t="n">
        <v>-134394</v>
      </c>
      <c r="D8" s="5" t="n">
        <v>-876920</v>
      </c>
      <c r="E8" s="5" t="n">
        <v>-1251506</v>
      </c>
      <c r="F8" s="5" t="n">
        <v>-746018</v>
      </c>
    </row>
    <row r="9">
      <c r="A9" s="4" t="inlineStr">
        <is>
          <t>General and administrative expenses</t>
        </is>
      </c>
      <c r="C9" s="5" t="n">
        <v>-150444</v>
      </c>
      <c r="D9" s="5" t="n">
        <v>-981645</v>
      </c>
      <c r="E9" s="5" t="n">
        <v>-1072339</v>
      </c>
      <c r="F9" s="5" t="n">
        <v>-379738</v>
      </c>
    </row>
    <row r="10">
      <c r="A10" s="4" t="inlineStr">
        <is>
          <t>Store preopening and other expenses</t>
        </is>
      </c>
      <c r="C10" s="5" t="n">
        <v>-1530</v>
      </c>
      <c r="D10" s="5" t="n">
        <v>-9982</v>
      </c>
      <c r="E10" s="5" t="n">
        <v>-71623</v>
      </c>
      <c r="F10" s="5" t="n">
        <v>-97794</v>
      </c>
    </row>
    <row r="11">
      <c r="A11" s="4" t="inlineStr">
        <is>
          <t>Impairment loss of long-lived assets</t>
        </is>
      </c>
      <c r="C11" s="5" t="n">
        <v>-10953</v>
      </c>
      <c r="D11" s="5" t="n">
        <v>-71467</v>
      </c>
      <c r="E11" s="5" t="n">
        <v>-209249</v>
      </c>
      <c r="F11" s="5" t="n">
        <v>0</v>
      </c>
    </row>
    <row r="12">
      <c r="A12" s="4" t="inlineStr">
        <is>
          <t>Losses and expenses related to Fabricated Transactions and Restructuring</t>
        </is>
      </c>
      <c r="C12" s="5" t="n">
        <v>-72836</v>
      </c>
      <c r="D12" s="5" t="n">
        <v>-475252</v>
      </c>
    </row>
    <row r="13">
      <c r="A13" s="4" t="inlineStr">
        <is>
          <t>Total operating expenses</t>
        </is>
      </c>
      <c r="C13" s="5" t="n">
        <v>-1014666</v>
      </c>
      <c r="D13" s="5" t="n">
        <v>-6620686</v>
      </c>
      <c r="E13" s="5" t="n">
        <v>-6237049</v>
      </c>
      <c r="F13" s="5" t="n">
        <v>-2438701</v>
      </c>
    </row>
    <row r="14">
      <c r="A14" s="4" t="inlineStr">
        <is>
          <t>Operating loss</t>
        </is>
      </c>
      <c r="C14" s="5" t="n">
        <v>-396519</v>
      </c>
      <c r="D14" s="5" t="n">
        <v>-2587268</v>
      </c>
      <c r="E14" s="5" t="n">
        <v>-3212115</v>
      </c>
      <c r="F14" s="5" t="n">
        <v>-1598006</v>
      </c>
    </row>
    <row r="15">
      <c r="A15" s="4" t="inlineStr">
        <is>
          <t>Interest income</t>
        </is>
      </c>
      <c r="C15" s="5" t="n">
        <v>20799</v>
      </c>
      <c r="D15" s="5" t="n">
        <v>135713</v>
      </c>
      <c r="E15" s="5" t="n">
        <v>79407</v>
      </c>
      <c r="F15" s="5" t="n">
        <v>8915</v>
      </c>
    </row>
    <row r="16">
      <c r="A16" s="4" t="inlineStr">
        <is>
          <t>Interest and financing expenses</t>
        </is>
      </c>
      <c r="C16" s="5" t="n">
        <v>-17850</v>
      </c>
      <c r="D16" s="5" t="n">
        <v>-116471</v>
      </c>
      <c r="E16" s="5" t="n">
        <v>-31629</v>
      </c>
      <c r="F16" s="5" t="n">
        <v>-16121</v>
      </c>
    </row>
    <row r="17">
      <c r="A17" s="4" t="inlineStr">
        <is>
          <t>Foreign exchange gain/(loss), net</t>
        </is>
      </c>
      <c r="C17" s="5" t="n">
        <v>-10872</v>
      </c>
      <c r="D17" s="5" t="n">
        <v>-70937</v>
      </c>
      <c r="E17" s="5" t="n">
        <v>19842</v>
      </c>
      <c r="F17" s="5" t="n">
        <v>13113</v>
      </c>
    </row>
    <row r="18">
      <c r="A18" s="4" t="inlineStr">
        <is>
          <t>Other expenses, net</t>
        </is>
      </c>
      <c r="C18" s="5" t="n">
        <v>-8986</v>
      </c>
      <c r="D18" s="5" t="n">
        <v>-58635</v>
      </c>
      <c r="E18" s="5" t="n">
        <v>-6303</v>
      </c>
      <c r="F18" s="5" t="n">
        <v>-7777</v>
      </c>
    </row>
    <row r="19">
      <c r="A19" s="4" t="inlineStr">
        <is>
          <t>Change in the fair value of warrant liability</t>
        </is>
      </c>
      <c r="E19" s="5" t="n">
        <v>-8322</v>
      </c>
      <c r="F19" s="5" t="n">
        <v>-19276</v>
      </c>
    </row>
    <row r="20">
      <c r="A20" s="4" t="inlineStr">
        <is>
          <t>Provision for SEC settlement</t>
        </is>
      </c>
      <c r="C20" s="5" t="n">
        <v>-180394</v>
      </c>
      <c r="D20" s="5" t="n">
        <v>-1177074</v>
      </c>
    </row>
    <row r="21">
      <c r="A21" s="4" t="inlineStr">
        <is>
          <t>Provision for equity litigants settlement</t>
        </is>
      </c>
      <c r="C21" s="5" t="n">
        <v>-187911</v>
      </c>
      <c r="D21" s="5" t="n">
        <v>-1226119</v>
      </c>
    </row>
    <row r="22">
      <c r="A22" s="4" t="inlineStr">
        <is>
          <t>Impairment of trust investments</t>
        </is>
      </c>
      <c r="C22" s="5" t="n">
        <v>-174713</v>
      </c>
      <c r="D22" s="5" t="n">
        <v>-1140000</v>
      </c>
    </row>
    <row r="23">
      <c r="A23" s="4" t="inlineStr">
        <is>
          <t>Net loss before income taxes</t>
        </is>
      </c>
      <c r="C23" s="5" t="n">
        <v>-956446</v>
      </c>
      <c r="D23" s="5" t="n">
        <v>-6240791</v>
      </c>
      <c r="E23" s="5" t="n">
        <v>-3159120</v>
      </c>
      <c r="F23" s="5" t="n">
        <v>-1619152</v>
      </c>
    </row>
    <row r="24">
      <c r="A24" s="4" t="inlineStr">
        <is>
          <t>Income tax (expense)/benefits</t>
        </is>
      </c>
      <c r="C24" s="5" t="n">
        <v>97747</v>
      </c>
      <c r="D24" s="5" t="n">
        <v>637801</v>
      </c>
      <c r="E24" s="5" t="n">
        <v>-1387</v>
      </c>
    </row>
    <row r="25">
      <c r="A25" s="4" t="inlineStr">
        <is>
          <t>Net loss</t>
        </is>
      </c>
      <c r="C25" s="5" t="n">
        <v>-858699</v>
      </c>
      <c r="D25" s="5" t="n">
        <v>-5602990</v>
      </c>
      <c r="E25" s="5" t="n">
        <v>-3160507</v>
      </c>
      <c r="F25" s="5" t="n">
        <v>-1619152</v>
      </c>
    </row>
    <row r="26">
      <c r="A26" s="4" t="inlineStr">
        <is>
          <t>Add: Accretion to redemption value of convertible redeemable preferred shares</t>
        </is>
      </c>
      <c r="E26" s="5" t="n">
        <v>-552036</v>
      </c>
      <c r="F26" s="5" t="n">
        <v>-1571182</v>
      </c>
    </row>
    <row r="27">
      <c r="A27" s="4" t="inlineStr">
        <is>
          <t>Add: Deemed distribution to a certain holder of Series B convertible redeemable preferred shares</t>
        </is>
      </c>
      <c r="E27" s="5" t="n">
        <v>-2127</v>
      </c>
    </row>
    <row r="28">
      <c r="A28" s="4" t="inlineStr">
        <is>
          <t>Less: Net loss attributable to non-controlling interests</t>
        </is>
      </c>
      <c r="C28" s="5" t="n">
        <v>-2128</v>
      </c>
      <c r="D28" s="5" t="n">
        <v>-13885</v>
      </c>
      <c r="E28" s="5" t="n">
        <v>-2074</v>
      </c>
    </row>
    <row r="29">
      <c r="A29" s="4" t="inlineStr">
        <is>
          <t>Net loss attributable to the Company's ordinary shareholders and angel shareholders</t>
        </is>
      </c>
      <c r="C29" s="6" t="n">
        <v>-856571</v>
      </c>
      <c r="D29" s="7" t="n">
        <v>-5589105</v>
      </c>
      <c r="E29" s="7" t="n">
        <v>-3712596</v>
      </c>
      <c r="F29" s="7" t="n">
        <v>-3190334</v>
      </c>
    </row>
    <row r="30">
      <c r="A30" s="3" t="inlineStr">
        <is>
          <t>Loss per share:</t>
        </is>
      </c>
    </row>
    <row r="31">
      <c r="A31" s="4" t="inlineStr">
        <is>
          <t>Basic and diluted | (per share)</t>
        </is>
      </c>
      <c r="B31" s="4" t="inlineStr">
        <is>
          <t>[1]</t>
        </is>
      </c>
      <c r="C31" s="9" t="n">
        <v>-0.42</v>
      </c>
      <c r="D31" s="10" t="n">
        <v>-2.76</v>
      </c>
      <c r="E31" s="10" t="n">
        <v>-2.31</v>
      </c>
      <c r="F31" s="10" t="n">
        <v>-4.32</v>
      </c>
    </row>
    <row r="32">
      <c r="A32" s="3" t="inlineStr">
        <is>
          <t>Weighted average shares outstanding used in calculating basic and diluted loss per share:</t>
        </is>
      </c>
    </row>
    <row r="33">
      <c r="A33" s="4" t="inlineStr">
        <is>
          <t>Basic and diluted | shares</t>
        </is>
      </c>
      <c r="B33" s="4" t="inlineStr">
        <is>
          <t>[1]</t>
        </is>
      </c>
      <c r="C33" s="5" t="n">
        <v>2021919061</v>
      </c>
      <c r="D33" s="5" t="n">
        <v>2021919061</v>
      </c>
      <c r="E33" s="5" t="n">
        <v>1609200055</v>
      </c>
      <c r="F33" s="5" t="n">
        <v>739037500</v>
      </c>
    </row>
    <row r="34">
      <c r="A34" s="4" t="inlineStr">
        <is>
          <t>Net loss</t>
        </is>
      </c>
      <c r="C34" s="6" t="n">
        <v>-858699</v>
      </c>
      <c r="D34" s="7" t="n">
        <v>-5602990</v>
      </c>
      <c r="E34" s="7" t="n">
        <v>-3160507</v>
      </c>
      <c r="F34" s="7" t="n">
        <v>-1619152</v>
      </c>
    </row>
    <row r="35">
      <c r="A35" s="3" t="inlineStr">
        <is>
          <t>Other comprehensive (loss)/income, net of tax of nil:</t>
        </is>
      </c>
    </row>
    <row r="36">
      <c r="A36" s="4" t="inlineStr">
        <is>
          <t>Foreign currency translation difference, net of tax of nil</t>
        </is>
      </c>
      <c r="C36" s="5" t="n">
        <v>43938</v>
      </c>
      <c r="D36" s="5" t="n">
        <v>286697</v>
      </c>
      <c r="E36" s="5" t="n">
        <v>79433</v>
      </c>
      <c r="F36" s="5" t="n">
        <v>-2076</v>
      </c>
    </row>
    <row r="37">
      <c r="A37" s="4" t="inlineStr">
        <is>
          <t>Total comprehensive loss</t>
        </is>
      </c>
      <c r="C37" s="5" t="n">
        <v>-814761</v>
      </c>
      <c r="D37" s="5" t="n">
        <v>-5316293</v>
      </c>
      <c r="E37" s="5" t="n">
        <v>-3081074</v>
      </c>
      <c r="F37" s="5" t="n">
        <v>-1621228</v>
      </c>
    </row>
    <row r="38">
      <c r="A38" s="4" t="inlineStr">
        <is>
          <t>Add: Accretion to redemption value of convertible redeemable preferred shares</t>
        </is>
      </c>
      <c r="E38" s="5" t="n">
        <v>-552036</v>
      </c>
      <c r="F38" s="5" t="n">
        <v>-1571182</v>
      </c>
    </row>
    <row r="39">
      <c r="A39" s="4" t="inlineStr">
        <is>
          <t>Add: Deemed distribution to a certain holder of Series B convertible redeemable preferred shares</t>
        </is>
      </c>
      <c r="E39" s="5" t="n">
        <v>-2127</v>
      </c>
    </row>
    <row r="40">
      <c r="A40" s="4" t="inlineStr">
        <is>
          <t>Less: total comprehensive loss attributable to non-controlling interests</t>
        </is>
      </c>
      <c r="C40" s="5" t="n">
        <v>-2128</v>
      </c>
      <c r="D40" s="5" t="n">
        <v>-13885</v>
      </c>
      <c r="E40" s="5" t="n">
        <v>-2074</v>
      </c>
    </row>
    <row r="41">
      <c r="A41" s="4" t="inlineStr">
        <is>
          <t>Total comprehensive loss attributable to the Company's ordinary shareholders and angel shareholders</t>
        </is>
      </c>
      <c r="C41" s="5" t="n">
        <v>-812633</v>
      </c>
      <c r="D41" s="5" t="n">
        <v>-5302408</v>
      </c>
      <c r="E41" s="5" t="n">
        <v>-3633163</v>
      </c>
      <c r="F41" s="5" t="n">
        <v>-3192410</v>
      </c>
    </row>
    <row r="42">
      <c r="A42" s="4" t="inlineStr">
        <is>
          <t>Revenues from product sales</t>
        </is>
      </c>
    </row>
    <row r="43">
      <c r="A43" s="3" t="inlineStr">
        <is>
          <t>Net revenues:</t>
        </is>
      </c>
    </row>
    <row r="44">
      <c r="A44" s="4" t="inlineStr">
        <is>
          <t>Net revenue</t>
        </is>
      </c>
      <c r="C44" s="5" t="n">
        <v>569622</v>
      </c>
      <c r="D44" s="5" t="n">
        <v>3716791</v>
      </c>
      <c r="E44" s="5" t="n">
        <v>3009590</v>
      </c>
      <c r="F44" s="7" t="n">
        <v>840695</v>
      </c>
    </row>
    <row r="45">
      <c r="A45" s="4" t="inlineStr">
        <is>
          <t>Revenues from partnership stores</t>
        </is>
      </c>
    </row>
    <row r="46">
      <c r="A46" s="3" t="inlineStr">
        <is>
          <t>Net revenues:</t>
        </is>
      </c>
    </row>
    <row r="47">
      <c r="A47" s="4" t="inlineStr">
        <is>
          <t>Net revenue</t>
        </is>
      </c>
      <c r="C47" s="6" t="n">
        <v>48525</v>
      </c>
      <c r="D47" s="7" t="n">
        <v>316627</v>
      </c>
      <c r="E47" s="7" t="n">
        <v>15344</v>
      </c>
    </row>
    <row r="48"/>
    <row r="49">
      <c r="A49" s="4" t="inlineStr">
        <is>
          <t>[1]</t>
        </is>
      </c>
      <c r="B49" s="4" t="inlineStr">
        <is>
          <t>1-to-500 share split concurrent with the completion of IPO in May 2019 was accounted for on a retrospective basis for the calculation of basic and diluted loss per share as if it was completed at the inception of the Company.</t>
        </is>
      </c>
    </row>
  </sheetData>
  <mergeCells count="4">
    <mergeCell ref="A1:B2"/>
    <mergeCell ref="C1:F1"/>
    <mergeCell ref="A48:E48"/>
    <mergeCell ref="B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t>
        </is>
      </c>
      <c r="B4" s="4" t="inlineStr">
        <is>
          <t>As of December 31,
2019
2020
RMB
RMB
US$
Store operating equipment
924,359
1,287,211
197,274
Leasehold improvements
916,300
1,048,351
160,667
Office equipment and others
72,142
97,322
14,915
Office buildings
674,478
675,488
103,523
Construction in progress
39,217
192,032
29,430
2,626,496
3,300,404
505,809
Less: accumulated depreciation
(519,320)
(1,001,459)
(153,480)
Less: impairment
(168,767)
(228,487)
(35,017)
1,938,409
2,070,458
317,312</t>
        </is>
      </c>
    </row>
    <row r="5">
      <c r="A5" s="4" t="inlineStr">
        <is>
          <t>Schedule of store operating equipment under capital lease</t>
        </is>
      </c>
      <c r="B5" s="4" t="inlineStr">
        <is>
          <t>As of December 31,
2019
2020
RMB
RMB
US$
Store operating equipment
66,681
—
—
Less: accumulated depreciation
(14,737)
—
—
51,94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ASSETS, NET (Tables)</t>
        </is>
      </c>
      <c r="B1" s="2" t="inlineStr">
        <is>
          <t>12 Months Ended</t>
        </is>
      </c>
    </row>
    <row r="2">
      <c r="B2" s="2" t="inlineStr">
        <is>
          <t>Dec. 31, 2020</t>
        </is>
      </c>
    </row>
    <row r="3">
      <c r="A3" s="3" t="inlineStr">
        <is>
          <t>OTHER NON-CURRENT ASSETS, NET</t>
        </is>
      </c>
    </row>
    <row r="4">
      <c r="A4" s="4" t="inlineStr">
        <is>
          <t>Schedule of other non-current assets, net</t>
        </is>
      </c>
      <c r="B4" s="4" t="inlineStr">
        <is>
          <t>As of December 31,
2019
2020
RMB
RMB
US$
Deposits for rental (1)
117,506
96,796
14,835
Prepayments for equipment, net (2)
100,957
25,718
3,941
Land use rights, net (3)
38,896
38,754
5,939
Prepaid Leasehold improvements
—
8,734
1,339
257,359
170,002
26,054
(1)
Deposits for rental is net of impairment of RMB34,138 and RMB7,083 (US$1,086) as of December 31, 2019 and 2020, respectively, for the prepaid rental deposits in the asset group related to the underperforming or planned closed self-operating stores (See Note 2(m)).
(2)
Prepayment for equipment is net of impairment of RMB1,069 and nil as of December 31, 2019 and 2020 for the prepayment to Luckin Coffee EXPRESS in connection with the first generation Luckin Coffee EXPRESS machines prepaid in 2019 for trial operation and launching in early 2020 (See Note 8 and Note 2(m)).
(3)
Land use rights represent repayments to the local government authorities for use of lands for 50 years from year 2019, net of accumulated amortization. The land use rights are amortized on a straight-line basis with amortization of nil, RMB170 and RMB142 (US$22) for the years ended December 31, 2018, 2019 and 2020, respectively. The land use rights are net of impairment of RMB4,185 and RMB4,185 (US$641) as of December 31, 2019 and 2020 respectively related to land use rights in Tongan city, Fujian province and Tianjin, which were subsequently returned to local government in connection with the impairment of RMB1,090 and nil as of December 31, 2019 and 2020 respectively relating to prepayments for the cancellation of the constructing coffee bean roasting factories in Tongan and Tianjin (See Note 2(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12 Months Ended</t>
        </is>
      </c>
    </row>
    <row r="2">
      <c r="B2" s="2" t="inlineStr">
        <is>
          <t>Dec. 31, 2020</t>
        </is>
      </c>
    </row>
    <row r="3">
      <c r="A3" s="3" t="inlineStr">
        <is>
          <t>BORROWINGS</t>
        </is>
      </c>
    </row>
    <row r="4">
      <c r="A4" s="4" t="inlineStr">
        <is>
          <t>Schedule of total borrowings</t>
        </is>
      </c>
      <c r="B4" s="4" t="inlineStr">
        <is>
          <t>As of December 31,
2019
2020
RMB
RMB
US$
Long-term borrowings, current portion
Bank borrowings (1)
34,965
—
—
Borrowing from TTCO (2)
226,969
—
—
261,934
—
—
Long-term borrowings, non-current portion
Bank borrowings (1)
310,355
—
—
310,355
—
—
Total borrowings
572,289
—
—
(1)
In October 2019, the Group obtained new loans in the amount of RMB176,440 (US$27,041) and RMB173,210 (US$26,546) from Industrial and Commercial Bank of China Xiamen Branch (the “ICBC Xiamen Branch”) and Bank of China Limited Xiamen Branch (the “BOC Xiamen Branch”), respectively, with ten-year maturities and an annual interest rate of 4.66%. The interest rate is calculated based on the five-year loan prime rate minus 19.5 basis points. These loans are for the purchase of the Xiamen office building and collateralized by a pledge of building in the PRC with carrying values of RMB663,790 (US$101,730) as of December 31 2019. Beijing WFOE and Luckin TJ also provided a corporate guarantee for these two bank borrowings from ICBC Xiamen Branch and BOC Xiamen Branch and Mr.Charles Zhengyao Lu and Ms. Jenny Zhiya Qian, provided personal guarantees for the bank borrowing from BOC Xiamen Branch. These loans have been fully settled by the end of April 2020.
(2)
In July 2018, the Group got a borrowing of RMB300,000 from TTCO Trust Corporation Limited (“TTCO”) with a two-year maturity and an annual interest rate of 8%. The borrowing was denominated in RMB. The proceeds were used for general corporate and certain capital expenditure. To secure the Group’s obligation under the borrowing, Beijing WFOE provided a corporate guarantee and Mr. Charles Zhengyao Lu and Ms. Jenny Zhiya Qian provided personal guarantees. Capitalized interest was RMB539 and RMB694 and RMB6 (US$1) for the years ended December 31, 2018, 2019 and 2020, respectively. The borrowing has been fully repaid by April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As of December 31,
2019
2020
RMB
RMB
US$
Payables for the purchase of property and equipment
125,126
87,766
13,451
Payroll and welfare payables
189,658
155,445
23,823
Payables for delivery costs
79,417
76,110
11,664
Payables for advertising expenditures
123,047
64,069
9,819
Payables for office supplies and utilities
140,752
111,661
17,113
Accrued liabilities for free coupons
41,089
19,743
3,026
Cash received in relation to Fabricated Transactions
2,264,107
—
—
Others
230,653
188,323
28,861
3,193,849
703,117
107,75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significant related party transactions</t>
        </is>
      </c>
      <c r="B4" s="4" t="inlineStr">
        <is>
          <t>(a)
Names of related parties
Relationship with the Company
Mr. Charles Zhengyao Lu (1)
Former chairman of the board of directors of the Company
Ms. Jenny Zhiya Qian (2)
A former director and chief executive officer of the Company
Mr. Min Chen (3)
A former director of the Company
UCAR Inc. (“UCAR Inc.”) (4)
An entity controlled by Mr. Charles Zhengyao Lu
Haode Group Inc. (“Haode Group”) (4)
An affiliate of Mr. Charles Zhengyao Lu
Haode Investment Inc. (“Haode Investment”) (4)
An affiliate of Mr. Charles Zhengyao Lu
Beijing QWOM Digital Technology Co., Ltd. (“QWOM”) (4)
An affiliate of Mr. Charles Zhengyao Lu
Borgward Automobile (China) Co., Ltd (“Borgward”) (4)
An affiliate of Mr. Lu Zhengyao
Yousheng Chengyi (Tianjin) Information Technology Co., Ltd ("Yousheng Information") (4)
An entity ultimately significantly influenced by Mr. Charles Zhengyao Lu
(1)
Mr. Charles Zhengyao Lu no longer serves as chairman of the board of directors of the Company since July 5, 2020.
(2)
Ms. Jenny Zhiya Qian no longer serves as a director and chief executive officer of the Company since May 12, 2020.
(3)
Mr. Min Chen no longer serves as a director of the Company since February 21, 2019.
(4)
UCAR Inc., Haode Group, Haode Investment, QWOM, Borgward and Yousheng Information are no longer related parties of the Company since the termination of Mr. Charles Zhengyao Lu from the Group on July 5, 2020.
(b)
For the year ended December 31,
2018
2019
2020
RMB
RMB
RMB
US$
Cash paid to
—Haode Group (1)
—
306,319
—
—
Cash received from:
—Borgward (3)
—
45,000
—
—
—Haode Investment (2)
—
306,319
—
—
—
351,319
—
—
Services received from:
—QWOM
42,927
60,391
28,920
4,432
—UCAR Inc.
3,179
5,549
6,334
971
Total
46,106
65,940
35,254
5,403
Repayments of loans to:
—Ms. Jenny Zhiya Qian
50,000
—
—
—
—Mr. Min Chen
10,000
—
—
—
Total
60,000
—
—
—
Loan provided to:
—Haode Group
147,559
—
—
—
Repayment of loan from :
—Haode Group
—
147,559
—
—
Goods supplied to:
—UCAR Inc.
—
80
—
—
Agreement of payment for leasehold improvement of sublet rental office to:
—UCAR Inc. (4)
—
—
Trust investments (5)
—Xiamen Trust
—
—
—Yunnan Trust
—
—
—
—
(1)
RMB139,236 (US$20,000) out of the payment was paid to an individual who received the cash on behalf of Haode Group.
(2)
Haode Investment made the repayment on behalf of Haode Group.
(3)
The cash received from Borgward is related to the misconduct in 2019 as described in “Note 21 Subsequent events - Independent investigation and related matters” in 2019 Form 20-F. The balance as of December 31, 2019 was fully repaid in March 2020.
(4)
The Group has entered into an agreement with UCAR Inc. on July 1, 2020 to pay RMB36,599 (US$5,609) to UCAR Inc. for the costs UCAR Inc. incurred as a result of the leasehold improvements of certain office space that UCAR Inc. sublet to the Group. The Group has not yet made the payment as of the issuance date of this report. As UCAR Inc. is no longer a related party of the Company since the termination of Mr. Charles Zhengyao Lu from the Group on July 5, 2020, the balance of amounts due to UCAR Inc. was classified in accrued expenses and other current liabilities as of December 31, 2020.
(5)
Xiamen Trust and Yunnan Trust were designated to be used to purchase receivables relating to property leased to Borgward and to invest in equity interests of Yousheng Information, respectively, upon the entry of the trust instruments. On the basis of substance over form, management considers the two trust investments made by former management as related party transactions.
For the guarantees provided by Mr. Charles Zhengyao Lu and Ms. Jenny Zhiya Qian for some borrowings of the Group, see Note 8 and Note 10.
(c)
As of December 31,
2019
2020
RMB
RMB
US$
Amount due from a related party:
—UCAR Inc.
90
—
—
Amounts due to related parties:
—QWOM
17,091
—
—
—UCAR Inc.
2,084
—
—
—Borgward
45,000
—
—
64,17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0</t>
        </is>
      </c>
    </row>
    <row r="3">
      <c r="A3" s="3" t="inlineStr">
        <is>
          <t>SHARE BASED COMPENSATION</t>
        </is>
      </c>
    </row>
    <row r="4">
      <c r="A4" s="4" t="inlineStr">
        <is>
          <t>Summary of the employee equity award activity under the 2019 Plan</t>
        </is>
      </c>
      <c r="B4" s="4" t="inlineStr">
        <is>
          <t>Weighted-
Weighted-
average
Weighted-
average
remaining
Aggregate
Number of
average
grant-date
contractual
intrinsic
options
exercise price
fair value
term
Value
US$
US$
Years
US$
Outstanding as of December 31, 2018
—
—
—
—
—
Granted
79,015,500
0.0002
43,045
—
—
Vested
(19,753,888)
0.0002
10,761
—
—
Forfeit
—
—
—
—
—
Outstanding as of December 31, 2019
59,261,584
0.0002
32,284
9
291,567
Granted
25,917,240
0.0002
16,387
—
—
Vested
(18,499,536)
0.0002
10,985
—
—
Forfeit
(32,492,992)
0.0002
17,701
—
—
Outstanding as of December 31, 2020
34,186,296
0.0002
19,985
8
36,237
Vested and expected to vest as of December 31, 2020
34,186,296
0.0002
19,985
—
36,237
Exercisable as of December 31, 2020
31,767,912
0.0002
18,213
—
33,674</t>
        </is>
      </c>
    </row>
    <row r="5">
      <c r="A5" s="4" t="inlineStr">
        <is>
          <t>Summary of assumptions used to estimate the fair value of the share options granted to employees</t>
        </is>
      </c>
      <c r="B5" s="4" t="inlineStr">
        <is>
          <t>2019
2020
Risk-free interest rate
2.79
%
%
Expected volatility
41.06
%
%
Expected dividend yield
%
%
Exercise multiple
2.80
Expected post-vesting forfeiture rate
%
%
Fair value of share option
US$
U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TAXATION</t>
        </is>
      </c>
    </row>
    <row r="4">
      <c r="A4" s="4" t="inlineStr">
        <is>
          <t>Schedule of Loss before income taxes</t>
        </is>
      </c>
      <c r="B4" s="4" t="inlineStr">
        <is>
          <t>For the year ended
December 31,
2018
2019
2020
RMB
RMB
RMB
US$
Non-PRC
2,348
750
(2,937,591)
(450,207)
PRC
(1,621,500)
(3,159,870)
(3,303,200)
(506,239)
(1,619,152)
(3,159,120)
(6,240,791)
(956,446)</t>
        </is>
      </c>
    </row>
    <row r="5">
      <c r="A5" s="4" t="inlineStr">
        <is>
          <t>Schedule of Reconciliation of tax computed by applying the statutory income tax rate</t>
        </is>
      </c>
      <c r="B5" s="4" t="inlineStr">
        <is>
          <t>For the year ended
December 31,
2018
2019
2020
RMB
RMB
RMB
US$
Loss before income taxes
(1,619,152)
(3,159,120)
(6,240,791)
(956,446)
Income tax benefit computed at PRC statutory income tax rate of 25%
404,788
789,780
1,560,198
239,111
Additional deduction for R&amp;D expenses
—
4,192
9,108
1,396
Non-deductible share-based compensation expenses
—
(38,071)
(5,507)
(844)
Non-deductible expenses
(14,678)
(43,651)
(24,495)
(3,754)
Change of valuation allowance
(390,800)
(535,424)
(164,850)
(25,264)
Effect of preferential tax rate
—
(181,304)
(9,395)
(1,440)
Effect of International tax rates
690
3,091
(727,446)
(111,487)
Error of accrual
—
—
188
29
Income tax expense
—
(1,387)
637,801
97,747</t>
        </is>
      </c>
    </row>
    <row r="6">
      <c r="A6" s="4" t="inlineStr">
        <is>
          <t>Schedule of Significant components of Deferred taxes</t>
        </is>
      </c>
      <c r="B6" s="4" t="inlineStr">
        <is>
          <t>As of December 31,
2019
2020
RMB
RMB
US$
Deferred tax assets
Advertising expenses
21,218
—
—
Donation
1,262
1,613
247
Accrued expenses
10,272
40,189
6,159
Accrued welfare
701
833
128
Impairment loss of long-lived assets and investments
39,671
317,846
48,712
Allowance for doubtful accounts
14,603
21,122
3,237
Tax losses
849,351
1,359,044
208,283
Valuation allowance
(937,078)
(1,101,927)
(168,878)
Total deferred tax assets, net
—
638,720
97,888</t>
        </is>
      </c>
    </row>
    <row r="7">
      <c r="A7" s="4" t="inlineStr">
        <is>
          <t>Schedule of unrecognized tax benefits roll-forward</t>
        </is>
      </c>
      <c r="B7" s="4" t="inlineStr">
        <is>
          <t>As of December 31,
2019
2020
RMB
RMB
US$
Balance at beginning of year
4,479
32,480
4,978
Additions based on tax positions related to the current year
28,001
21,481
3,292
Balance at end of year
32,480
53,961
8,2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chedule of basic and diluted loss per share</t>
        </is>
      </c>
      <c r="B4" s="4" t="inlineStr">
        <is>
          <t>For the year ended
December 31,
2018
2019
2020
RMB
RMB
RMB
US$
Numerator:
Net loss
(1,619,152)
(3,160,507)
(5,602,990)
(858,699)
Add: accretion to redemption value of convertible redeemable preferred shares
(1,571,182)
(552,036)
—
—
Add: deemed distribution to a certain holder of Series B convertible redeemable preferred shares
—
(2,127)
—
—
Less: Net loss attributable to non-controlling interests
—
(2,074)
(13,885)
(2,128)
Net loss attributable to the Company’s ordinary shareholders and angel shareholders
(3,190,334)
(3,712,596)
(5,589,105)
(856,571)
Denominator:
Weighted average number of shares outstanding used in calculating basic and diluted loss per share
739,037,500
1,609,200,055
2,021,919,061
2,021,919,061
Basic and diluted loss per share:
(4.32)
(2.31)
(2.76)
(0.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12 Months Ended</t>
        </is>
      </c>
    </row>
    <row r="2">
      <c r="B2" s="2" t="inlineStr">
        <is>
          <t>Dec. 31, 2020</t>
        </is>
      </c>
    </row>
    <row r="3">
      <c r="A3" s="3" t="inlineStr">
        <is>
          <t>WARRANT LIABILITY</t>
        </is>
      </c>
    </row>
    <row r="4">
      <c r="A4" s="4" t="inlineStr">
        <is>
          <t>Schedule of reconciliation of the warrant liability measured at fair value on a recurring basis using significant unobservable inputs (Level 3)</t>
        </is>
      </c>
      <c r="B4" s="4" t="inlineStr">
        <is>
          <t>Warrant liability
RMB
USD
Fair value at January 1, 2019
19,520
2,804
Change in fair value
8,322
1,195
Conversion to Series B-1 Preferred Shares
(27,842)
(3,999)
Fair value at December 31, 2019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inimum lease payments under non-cancellable operating leases</t>
        </is>
      </c>
      <c r="B4" s="4" t="inlineStr">
        <is>
          <t>RMB
US$
2021
551,170
84,470
2022
311,046
47,670
2023
142,933
21,905
2024
49,046
7,517
2025 and thereafter
7,478
1,146
Total
1,061,673
162,708</t>
        </is>
      </c>
    </row>
    <row r="5">
      <c r="A5" s="4" t="inlineStr">
        <is>
          <t>Schedule of Capital commitments</t>
        </is>
      </c>
      <c r="B5" s="4" t="inlineStr">
        <is>
          <t>RMB
US$
2021
39,576
6,065
Total
39,576
6,06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CONSOLIDATED STATEMENTS OF COMPREHENSIVE LOSS (Parenthetical) ¥ in Thousands</t>
        </is>
      </c>
      <c r="B1" s="2" t="inlineStr">
        <is>
          <t>12 Months Ended</t>
        </is>
      </c>
    </row>
    <row r="2">
      <c r="B2" s="2" t="inlineStr">
        <is>
          <t>Dec. 31, 2020CNY (¥)</t>
        </is>
      </c>
      <c r="C2" s="2" t="inlineStr">
        <is>
          <t>Dec. 31, 2019CNY (¥)</t>
        </is>
      </c>
      <c r="D2" s="2" t="inlineStr">
        <is>
          <t>Dec. 31, 2018CNY (¥)</t>
        </is>
      </c>
    </row>
    <row r="3">
      <c r="A3" s="3" t="inlineStr">
        <is>
          <t>CONSOLIDATED STATEMENTS OF COMPREHENSIVE LOSS</t>
        </is>
      </c>
    </row>
    <row r="4">
      <c r="A4" s="4" t="inlineStr">
        <is>
          <t>Other comprehensive (loss)/income, tax</t>
        </is>
      </c>
      <c r="B4" s="7" t="n">
        <v>0</v>
      </c>
      <c r="C4" s="7" t="n">
        <v>0</v>
      </c>
      <c r="D4" s="7" t="n">
        <v>0</v>
      </c>
    </row>
    <row r="5">
      <c r="A5" s="4" t="inlineStr">
        <is>
          <t>Foreign currency translation difference, tax</t>
        </is>
      </c>
      <c r="B5" s="7" t="n">
        <v>0</v>
      </c>
      <c r="C5" s="7" t="n">
        <v>0</v>
      </c>
      <c r="D5" s="7" t="n">
        <v>0</v>
      </c>
    </row>
    <row r="6">
      <c r="A6" s="4" t="inlineStr">
        <is>
          <t>Stock split</t>
        </is>
      </c>
      <c r="C6" s="5" t="n">
        <v>5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0</t>
        </is>
      </c>
    </row>
    <row r="3">
      <c r="A3" s="3" t="inlineStr">
        <is>
          <t>PARENT COMPANY ONLY CONDENSED FINANCIAL INFORMATION</t>
        </is>
      </c>
    </row>
    <row r="4">
      <c r="A4" s="4" t="inlineStr">
        <is>
          <t>Schedule of condensed balance sheets</t>
        </is>
      </c>
      <c r="B4" s="4" t="inlineStr">
        <is>
          <t>As of December 31,
2019
2020
RMB
RMB
US$
ASSETS
Current assets:
Cash and cash equivalents
1,044,691
180,001
27,586
Amount due from a shareholder
—
22,335
3,423
Amounts due from subsidiaries
8,799,751
13,082,149
2,004,927
Other current assets
5,234
10,889
1,669
Total current assets
9,849,676
13,295,374
2,037,605
Non-current assets:
Investments in subsidiaries and VIE
(4,660,082)
(4,824,019)
(739,313)
Total non-current assets
(4,660,082)
(4,824,019)
(739,313)
Total assets
5,189,594
8,471,355
1,298,292
LIABILITIES AND SHAREHOLDERS’ DEFICITS
Current liabilities:
Amounts due to subsidiaries
129,470
111,539
17,094
Other payables
—
106,921
16,386
Total current liabilities
129,470
218,460
33,480
Non-current liabilities:
Other non-current liabilities
—
197,091
30,206
Convertible notes
—
3,001,500
460,000
Payable for SEC settlement
—
1,174,500
180,000
Payable for equity litigants settlement
—
1,223,438
187,500
Total non-current liabilities
—
5,596,529
857,706
Total liabilities
129,470
5,814,989
891,186
As of December 31,
2019
2020
RMB
RMB
US$
LIABILITIES AND SHAREHOLDERS’ EQUITY
Shareholders’ equity:
Class A ordinary shares (US$0.000002 par value; 20,000,000,000 and 20,000,000,000 shares authorized as of December 31, 2019 and December 31, 2020, respectively, 664,687,728 and 1,880,396,244 issued and outstanding as of December 31, 2019 and December 31, 2020, respectively)
8
20
3
Class B ordinary shares (US$0.000002 par value; 5,000,000,000 and 5,000,000,000 shares authorized as of December 31, 2019 and December 31, 2020, respectively; 1,277,687,072 and 144,778,552 issued and outstanding as of December 31, 2019 and December 31, 2020, respectively)
13
2
—
Additional paid-in capital
11,846,341
14,745,172
2,259,796
Accumulated deficit
(6,863,595)
(12,452,882)
(1,908,487)
Accumulated other comprehensive income
77,357
364,054
55,794
Total shareholders’ equity
5,060,124
2,656,366
407,106
Total liabilities and shareholders’ equity
5,189,594
8,471,355
1,298,292</t>
        </is>
      </c>
    </row>
    <row r="5">
      <c r="A5" s="4" t="inlineStr">
        <is>
          <t>Schedule of condensed statements of comprehensive loss</t>
        </is>
      </c>
      <c r="B5" s="4" t="inlineStr">
        <is>
          <t>For the year ended
December 31,
2018
2019
2020
RMB
RMB
RMB
US$
Operating loss
General and administrative expenses
(557)
(25,773)
(109,119)
(16,724)
Losses and expenses related to Fabricated Transactions and restructuring
—
—
(332,814)
(51,006)
Foreign exchange loss
(264)
(29)
—
—
Change in the fair value of warrant liability
(19,276)
(8,322)
—
—
Share of losses from subsidiaries and VIE
(1,602,848)
(3,164,198)
(2,661,076)
(407,830)
Interest income
3,823
43,606
21,910
3,358
Other (expense)/income
—
(3,635)
2,445
374
Interest and financing expenses
(30)
(82)
(107,258)
(16,438)
Provision for SEC settlement
—
—
(1,177,074)
(180,394)
Provision for equity litigants settlement
—
—
(1,226,119)
(187,911)
Net loss before income taxes
(1,619,152)
(3,158,433)
(5,589,105)
(856,571)
Income tax expense
—
—
—
—
Net loss
(1,619,152)
(3,158,433)
(5,589,105)
(856,571)
Accretion to redemption value of convertible redeemable preferred shares
(1,571,182)
(552,036)
—
—
Deemed distribution to a certain holder of Series B Preferred Shares
—
(2,127)
—
—
Net loss attributable to the Company’s ordinary shareholders and angel shareholders
(3,190,334)
(3,712,596)
(5,589,105)
(856,571)
Net loss
(3,190,334)
(3,712,596)
(5,589,105)
(856,571)
Other comprehensive (loss)/income, net of tax of nil:
Foreign currency translation difference, net of tax of nil
(2,076)
79,433
286,697
43,938
Total Comprehensive loss
(3,192,410)
(3,633,163)
(5,302,408)
(812,633)</t>
        </is>
      </c>
    </row>
    <row r="6">
      <c r="A6" s="4" t="inlineStr">
        <is>
          <t>Schedule of condensed statements of cash flows</t>
        </is>
      </c>
      <c r="B6" s="4" t="inlineStr">
        <is>
          <t>For the year ended
December 31,
2018
2019
2020
RMB
RMB
US$
Net cash generated from operating activities
45,469
17,722
130,504
20,001
Net cash used in investing activities
(2,800,092)
(5,419,820)
(6,802,055)
(1,042,461)
Net cash generated from financing activities
3,596,798
5,604,614
5,806,861
889,940
Net increase/(decrease) in cash and cash equivalents
842,175
202,516
(864,690)
(132,520)
Cash and cash equivalents at beginning of the years
—
842,175
1,044,691
160,106
Cash and cash equivalents at end of the years
842,175
1,044,691
180,001
27,58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 subsidiary</t>
        </is>
      </c>
      <c r="B1" s="2" t="inlineStr">
        <is>
          <t>Jul. 27, 2018</t>
        </is>
      </c>
      <c r="C1" s="2" t="inlineStr">
        <is>
          <t>Dec. 31, 2020</t>
        </is>
      </c>
    </row>
    <row r="2">
      <c r="A2" s="4" t="inlineStr">
        <is>
          <t>Ms. Jenny Zhiya Qian</t>
        </is>
      </c>
    </row>
    <row r="3">
      <c r="A3" s="3" t="inlineStr">
        <is>
          <t>Organization</t>
        </is>
      </c>
    </row>
    <row r="4">
      <c r="A4" s="4" t="inlineStr">
        <is>
          <t>Percentage of direct or indirect ownership by the Company in variable interest entities</t>
        </is>
      </c>
      <c r="C4" s="4" t="inlineStr">
        <is>
          <t>83.33%</t>
        </is>
      </c>
    </row>
    <row r="5">
      <c r="A5" s="4" t="inlineStr">
        <is>
          <t>Mr. Min Chen</t>
        </is>
      </c>
    </row>
    <row r="6">
      <c r="A6" s="3" t="inlineStr">
        <is>
          <t>Organization</t>
        </is>
      </c>
    </row>
    <row r="7">
      <c r="A7" s="4" t="inlineStr">
        <is>
          <t>Percentage of direct or indirect ownership by the Company in variable interest entities</t>
        </is>
      </c>
      <c r="C7" s="4" t="inlineStr">
        <is>
          <t>16.67%</t>
        </is>
      </c>
    </row>
    <row r="8">
      <c r="A8" s="4" t="inlineStr">
        <is>
          <t>Luckin BVI</t>
        </is>
      </c>
    </row>
    <row r="9">
      <c r="A9" s="3" t="inlineStr">
        <is>
          <t>Organization</t>
        </is>
      </c>
    </row>
    <row r="10">
      <c r="A10" s="4" t="inlineStr">
        <is>
          <t>Percentage of direct or indirect ownership by the Company in subsidiaries</t>
        </is>
      </c>
      <c r="C10" s="4" t="inlineStr">
        <is>
          <t>100.00%</t>
        </is>
      </c>
    </row>
    <row r="11">
      <c r="A11" s="4" t="inlineStr">
        <is>
          <t>Luckin HK</t>
        </is>
      </c>
    </row>
    <row r="12">
      <c r="A12" s="3" t="inlineStr">
        <is>
          <t>Organization</t>
        </is>
      </c>
    </row>
    <row r="13">
      <c r="A13" s="4" t="inlineStr">
        <is>
          <t>Percentage of direct or indirect ownership by the Company in subsidiaries</t>
        </is>
      </c>
      <c r="C13" s="4" t="inlineStr">
        <is>
          <t>100.00%</t>
        </is>
      </c>
    </row>
    <row r="14">
      <c r="A14" s="4" t="inlineStr">
        <is>
          <t>Luckin Roasting</t>
        </is>
      </c>
    </row>
    <row r="15">
      <c r="A15" s="3" t="inlineStr">
        <is>
          <t>Organization</t>
        </is>
      </c>
    </row>
    <row r="16">
      <c r="A16" s="4" t="inlineStr">
        <is>
          <t>Percentage of direct or indirect ownership by the Company in subsidiaries</t>
        </is>
      </c>
      <c r="C16" s="4" t="inlineStr">
        <is>
          <t>100.00%</t>
        </is>
      </c>
    </row>
    <row r="17">
      <c r="A17" s="4" t="inlineStr">
        <is>
          <t>Luckin Roastery</t>
        </is>
      </c>
    </row>
    <row r="18">
      <c r="A18" s="3" t="inlineStr">
        <is>
          <t>Organization</t>
        </is>
      </c>
    </row>
    <row r="19">
      <c r="A19" s="4" t="inlineStr">
        <is>
          <t>Percentage of direct or indirect ownership by the Company in subsidiaries</t>
        </is>
      </c>
      <c r="C19" s="4" t="inlineStr">
        <is>
          <t>100.00%</t>
        </is>
      </c>
    </row>
    <row r="20">
      <c r="A20" s="4" t="inlineStr">
        <is>
          <t>Luckin Coffee E-commerce (Pingtan) Co., Ltd</t>
        </is>
      </c>
    </row>
    <row r="21">
      <c r="A21" s="3" t="inlineStr">
        <is>
          <t>Organization</t>
        </is>
      </c>
    </row>
    <row r="22">
      <c r="A22" s="4" t="inlineStr">
        <is>
          <t>Percentage of direct or indirect ownership by the Company in subsidiaries</t>
        </is>
      </c>
      <c r="C22" s="4" t="inlineStr">
        <is>
          <t>100.00%</t>
        </is>
      </c>
    </row>
    <row r="23">
      <c r="A23" s="4" t="inlineStr">
        <is>
          <t>Beijing WFOE</t>
        </is>
      </c>
    </row>
    <row r="24">
      <c r="A24" s="3" t="inlineStr">
        <is>
          <t>Organization</t>
        </is>
      </c>
    </row>
    <row r="25">
      <c r="A25" s="4" t="inlineStr">
        <is>
          <t>Percentage of direct or indirect ownership by the Company in subsidiaries</t>
        </is>
      </c>
      <c r="C25" s="4" t="inlineStr">
        <is>
          <t>100.00%</t>
        </is>
      </c>
    </row>
    <row r="26">
      <c r="A26" s="4" t="inlineStr">
        <is>
          <t>Luckin TJ</t>
        </is>
      </c>
    </row>
    <row r="27">
      <c r="A27" s="3" t="inlineStr">
        <is>
          <t>Organization</t>
        </is>
      </c>
    </row>
    <row r="28">
      <c r="A28" s="4" t="inlineStr">
        <is>
          <t>Percentage of direct or indirect ownership by the Company in subsidiaries</t>
        </is>
      </c>
      <c r="C28" s="4" t="inlineStr">
        <is>
          <t>100.00%</t>
        </is>
      </c>
    </row>
    <row r="29">
      <c r="A29" s="4" t="inlineStr">
        <is>
          <t>Luckin China</t>
        </is>
      </c>
    </row>
    <row r="30">
      <c r="A30" s="3" t="inlineStr">
        <is>
          <t>Organization</t>
        </is>
      </c>
    </row>
    <row r="31">
      <c r="A31" s="4" t="inlineStr">
        <is>
          <t>Percentage of direct or indirect ownership by the Company in subsidiaries</t>
        </is>
      </c>
      <c r="C31" s="4" t="inlineStr">
        <is>
          <t>100.00%</t>
        </is>
      </c>
    </row>
    <row r="32">
      <c r="A32" s="4" t="inlineStr">
        <is>
          <t>Luckin Coffee Roasting (Tianjin) Co., Ltd.</t>
        </is>
      </c>
    </row>
    <row r="33">
      <c r="A33" s="3" t="inlineStr">
        <is>
          <t>Organization</t>
        </is>
      </c>
    </row>
    <row r="34">
      <c r="A34" s="4" t="inlineStr">
        <is>
          <t>Percentage of direct or indirect ownership by the Company in subsidiaries</t>
        </is>
      </c>
      <c r="C34" s="4" t="inlineStr">
        <is>
          <t>80.00%</t>
        </is>
      </c>
    </row>
    <row r="35">
      <c r="A35" s="4" t="inlineStr">
        <is>
          <t>Luckin Coffee Roasting (Xiamen) Co., Ltd</t>
        </is>
      </c>
    </row>
    <row r="36">
      <c r="A36" s="3" t="inlineStr">
        <is>
          <t>Organization</t>
        </is>
      </c>
    </row>
    <row r="37">
      <c r="A37" s="4" t="inlineStr">
        <is>
          <t>Percentage of direct or indirect ownership by the Company in subsidiaries</t>
        </is>
      </c>
      <c r="C37" s="4" t="inlineStr">
        <is>
          <t>100.00%</t>
        </is>
      </c>
    </row>
    <row r="38">
      <c r="A38" s="4" t="inlineStr">
        <is>
          <t>Luckin Coffee Roasting (Pingnan) Co., Ltd</t>
        </is>
      </c>
    </row>
    <row r="39">
      <c r="A39" s="3" t="inlineStr">
        <is>
          <t>Organization</t>
        </is>
      </c>
    </row>
    <row r="40">
      <c r="A40" s="4" t="inlineStr">
        <is>
          <t>Percentage of direct or indirect ownership by the Company in subsidiaries</t>
        </is>
      </c>
      <c r="C40" s="4" t="inlineStr">
        <is>
          <t>100.00%</t>
        </is>
      </c>
    </row>
    <row r="41">
      <c r="A41" s="4" t="inlineStr">
        <is>
          <t>Luckin Coffee Food (Xiamen) Co., Ltd.</t>
        </is>
      </c>
    </row>
    <row r="42">
      <c r="A42" s="3" t="inlineStr">
        <is>
          <t>Organization</t>
        </is>
      </c>
    </row>
    <row r="43">
      <c r="A43" s="4" t="inlineStr">
        <is>
          <t>Percentage of direct or indirect ownership by the Company in subsidiaries</t>
        </is>
      </c>
      <c r="C43" s="4" t="inlineStr">
        <is>
          <t>100.00%</t>
        </is>
      </c>
    </row>
    <row r="44">
      <c r="A44" s="4" t="inlineStr">
        <is>
          <t>Luckin Roastery Technology (Xiamen) Co., Ltd</t>
        </is>
      </c>
    </row>
    <row r="45">
      <c r="A45" s="3" t="inlineStr">
        <is>
          <t>Organization</t>
        </is>
      </c>
    </row>
    <row r="46">
      <c r="A46" s="4" t="inlineStr">
        <is>
          <t>Percentage of direct or indirect ownership by the Company in subsidiaries</t>
        </is>
      </c>
      <c r="C46" s="4" t="inlineStr">
        <is>
          <t>60.00%</t>
        </is>
      </c>
    </row>
    <row r="47">
      <c r="A47" s="4" t="inlineStr">
        <is>
          <t>Luckin Tech</t>
        </is>
      </c>
    </row>
    <row r="48">
      <c r="A48" s="3" t="inlineStr">
        <is>
          <t>Organization</t>
        </is>
      </c>
    </row>
    <row r="49">
      <c r="A49" s="4" t="inlineStr">
        <is>
          <t>Percentage of direct or indirect ownership by the Company in variable interest entities</t>
        </is>
      </c>
      <c r="C49" s="4" t="inlineStr">
        <is>
          <t>100.00%</t>
        </is>
      </c>
    </row>
    <row r="50">
      <c r="A50" s="4" t="inlineStr">
        <is>
          <t>Beijing WFOE</t>
        </is>
      </c>
    </row>
    <row r="51">
      <c r="A51" s="3" t="inlineStr">
        <is>
          <t>Organization</t>
        </is>
      </c>
    </row>
    <row r="52">
      <c r="A52" s="4" t="inlineStr">
        <is>
          <t>Percentage fees to be paid from the consolidated net profits</t>
        </is>
      </c>
      <c r="C52" s="4" t="inlineStr">
        <is>
          <t>100.00%</t>
        </is>
      </c>
    </row>
    <row r="53">
      <c r="A53" s="4" t="inlineStr">
        <is>
          <t>Luckin China</t>
        </is>
      </c>
    </row>
    <row r="54">
      <c r="A54" s="3" t="inlineStr">
        <is>
          <t>Organization</t>
        </is>
      </c>
    </row>
    <row r="55">
      <c r="A55" s="4" t="inlineStr">
        <is>
          <t>Number of subsidiaries</t>
        </is>
      </c>
      <c r="C55" s="5" t="n">
        <v>95</v>
      </c>
    </row>
    <row r="56">
      <c r="A56" s="4" t="inlineStr">
        <is>
          <t>Luckin China | Beijing WFOE</t>
        </is>
      </c>
    </row>
    <row r="57">
      <c r="A57" s="3" t="inlineStr">
        <is>
          <t>Organization</t>
        </is>
      </c>
    </row>
    <row r="58">
      <c r="A58" s="4" t="inlineStr">
        <is>
          <t>Percentage of equity interest in subsidiaries transferred</t>
        </is>
      </c>
      <c r="B58" s="4" t="inlineStr">
        <is>
          <t>100.00%</t>
        </is>
      </c>
    </row>
    <row r="59">
      <c r="A59" s="4" t="inlineStr">
        <is>
          <t>Luckin TJ</t>
        </is>
      </c>
    </row>
    <row r="60">
      <c r="A60" s="3" t="inlineStr">
        <is>
          <t>Organization</t>
        </is>
      </c>
    </row>
    <row r="61">
      <c r="A61" s="4" t="inlineStr">
        <is>
          <t>Number of subsidiaries</t>
        </is>
      </c>
      <c r="C61"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6" customWidth="1" min="6" max="6"/>
  </cols>
  <sheetData>
    <row r="1">
      <c r="A1" s="1" t="inlineStr">
        <is>
          <t>SUMMARY OF SIGNIFICANT ACCOUNTING POLICIES - Convenience translation, Restricted cash, Accounts receivable and Inventories (Details) ¥ in Thousands, $ in Thousands</t>
        </is>
      </c>
      <c r="B1" s="2" t="inlineStr">
        <is>
          <t>12 Months Ended</t>
        </is>
      </c>
    </row>
    <row r="2">
      <c r="B2" s="2" t="inlineStr">
        <is>
          <t>Dec. 31, 2020USD ($)$ / ¥</t>
        </is>
      </c>
      <c r="C2" s="2" t="inlineStr">
        <is>
          <t>Dec. 31, 2020CNY (¥)</t>
        </is>
      </c>
      <c r="D2" s="2" t="inlineStr">
        <is>
          <t>Dec. 31, 2019CNY (¥)</t>
        </is>
      </c>
      <c r="E2" s="2" t="inlineStr">
        <is>
          <t>Dec. 31, 2018CNY (¥)</t>
        </is>
      </c>
      <c r="F2" s="2" t="inlineStr">
        <is>
          <t>Dec. 31, 2020CNY (¥)$ / ¥</t>
        </is>
      </c>
    </row>
    <row r="3">
      <c r="A3" s="3" t="inlineStr">
        <is>
          <t>SUMMARY OF SIGNIFICANT ACCOUNTING POLICIES</t>
        </is>
      </c>
    </row>
    <row r="4">
      <c r="A4" s="4" t="inlineStr">
        <is>
          <t>Buying rate | $ / ¥</t>
        </is>
      </c>
      <c r="B4" s="11" t="n">
        <v>6.525</v>
      </c>
      <c r="F4" s="11" t="n">
        <v>6.525</v>
      </c>
    </row>
    <row r="5">
      <c r="A5" s="4" t="inlineStr">
        <is>
          <t>Restricted cash</t>
        </is>
      </c>
      <c r="B5" s="6" t="n">
        <v>16858</v>
      </c>
      <c r="D5" s="7" t="n">
        <v>101496</v>
      </c>
      <c r="E5" s="7" t="n">
        <v>0</v>
      </c>
      <c r="F5" s="7" t="n">
        <v>110000</v>
      </c>
    </row>
    <row r="6">
      <c r="A6" s="4" t="inlineStr">
        <is>
          <t>Provision made for accounts receivable | ¥</t>
        </is>
      </c>
      <c r="D6" s="5" t="n">
        <v>0</v>
      </c>
      <c r="E6" s="5" t="n">
        <v>0</v>
      </c>
      <c r="F6" s="7" t="n">
        <v>0</v>
      </c>
    </row>
    <row r="7">
      <c r="A7" s="4" t="inlineStr">
        <is>
          <t>Inventory impairment</t>
        </is>
      </c>
      <c r="B7" s="6" t="n">
        <v>4027</v>
      </c>
      <c r="C7" s="7" t="n">
        <v>26277</v>
      </c>
      <c r="D7" s="7" t="n">
        <v>2158</v>
      </c>
      <c r="E7" s="7" t="n">
        <v>0</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Store operating equipment</t>
        </is>
      </c>
    </row>
    <row r="4">
      <c r="A4" s="3" t="inlineStr">
        <is>
          <t>Property and equipment</t>
        </is>
      </c>
    </row>
    <row r="5">
      <c r="A5" s="4" t="inlineStr">
        <is>
          <t>Estimated useful lives of the assets</t>
        </is>
      </c>
      <c r="B5" s="4" t="inlineStr">
        <is>
          <t>5 years</t>
        </is>
      </c>
    </row>
    <row r="6">
      <c r="A6" s="4" t="inlineStr">
        <is>
          <t>Minimum | Office equipment and others</t>
        </is>
      </c>
    </row>
    <row r="7">
      <c r="A7" s="3" t="inlineStr">
        <is>
          <t>Property and equipment</t>
        </is>
      </c>
    </row>
    <row r="8">
      <c r="A8" s="4" t="inlineStr">
        <is>
          <t>Estimated useful lives of the assets</t>
        </is>
      </c>
      <c r="B8" s="4" t="inlineStr">
        <is>
          <t>3 years</t>
        </is>
      </c>
    </row>
    <row r="9">
      <c r="A9" s="4" t="inlineStr">
        <is>
          <t>Minimum | Office Building</t>
        </is>
      </c>
    </row>
    <row r="10">
      <c r="A10" s="3" t="inlineStr">
        <is>
          <t>Property and equipment</t>
        </is>
      </c>
    </row>
    <row r="11">
      <c r="A11" s="4" t="inlineStr">
        <is>
          <t>Estimated useful lives of the assets</t>
        </is>
      </c>
      <c r="B11" s="4" t="inlineStr">
        <is>
          <t>40 years</t>
        </is>
      </c>
    </row>
    <row r="12">
      <c r="A12" s="4" t="inlineStr">
        <is>
          <t>Maximum | Office equipment and others</t>
        </is>
      </c>
    </row>
    <row r="13">
      <c r="A13" s="3" t="inlineStr">
        <is>
          <t>Property and equipment</t>
        </is>
      </c>
    </row>
    <row r="14">
      <c r="A14" s="4" t="inlineStr">
        <is>
          <t>Estimated useful lives of the assets</t>
        </is>
      </c>
      <c r="B14" s="4" t="inlineStr">
        <is>
          <t>5 years</t>
        </is>
      </c>
    </row>
    <row r="15">
      <c r="A15" s="4" t="inlineStr">
        <is>
          <t>Maximum | Office Building</t>
        </is>
      </c>
    </row>
    <row r="16">
      <c r="A16" s="3" t="inlineStr">
        <is>
          <t>Property and equipment</t>
        </is>
      </c>
    </row>
    <row r="17">
      <c r="A17" s="4" t="inlineStr">
        <is>
          <t>Estimated useful lives of the assets</t>
        </is>
      </c>
      <c r="B17" s="4" t="inlineStr">
        <is>
          <t>5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Impairment of long-lived assets other than goodwill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Indefinite-lived Intangible Assets [Line Items]</t>
        </is>
      </c>
    </row>
    <row r="4">
      <c r="A4" s="4" t="inlineStr">
        <is>
          <t>Impairment of long-lived assets</t>
        </is>
      </c>
      <c r="B4" s="6" t="n">
        <v>10953</v>
      </c>
      <c r="C4" s="7" t="n">
        <v>71467</v>
      </c>
      <c r="D4" s="7" t="n">
        <v>209249</v>
      </c>
      <c r="E4" s="7" t="n">
        <v>0</v>
      </c>
    </row>
    <row r="5">
      <c r="A5" s="4" t="inlineStr">
        <is>
          <t>Luckin Pop Mini</t>
        </is>
      </c>
    </row>
    <row r="6">
      <c r="A6" s="3" t="inlineStr">
        <is>
          <t>Indefinite-lived Intangible Assets [Line Items]</t>
        </is>
      </c>
    </row>
    <row r="7">
      <c r="A7" s="4" t="inlineStr">
        <is>
          <t>Impairment loss</t>
        </is>
      </c>
      <c r="B7" s="5" t="n">
        <v>7157</v>
      </c>
      <c r="C7" s="5" t="n">
        <v>46696</v>
      </c>
      <c r="D7" s="5" t="n">
        <v>0</v>
      </c>
      <c r="E7" s="5" t="n">
        <v>0</v>
      </c>
    </row>
    <row r="8">
      <c r="A8" s="4" t="inlineStr">
        <is>
          <t>Store operating equipment</t>
        </is>
      </c>
    </row>
    <row r="9">
      <c r="A9" s="3" t="inlineStr">
        <is>
          <t>Indefinite-lived Intangible Assets [Line Items]</t>
        </is>
      </c>
    </row>
    <row r="10">
      <c r="A10" s="4" t="inlineStr">
        <is>
          <t>Impairment loss</t>
        </is>
      </c>
      <c r="B10" s="5" t="n">
        <v>1507</v>
      </c>
      <c r="C10" s="5" t="n">
        <v>9834</v>
      </c>
      <c r="D10" s="5" t="n">
        <v>0</v>
      </c>
      <c r="E10" s="5" t="n">
        <v>0</v>
      </c>
    </row>
    <row r="11">
      <c r="A11" s="4" t="inlineStr">
        <is>
          <t>Luckin Coffee EXPRESS</t>
        </is>
      </c>
    </row>
    <row r="12">
      <c r="A12" s="3" t="inlineStr">
        <is>
          <t>Indefinite-lived Intangible Assets [Line Items]</t>
        </is>
      </c>
    </row>
    <row r="13">
      <c r="A13" s="4" t="inlineStr">
        <is>
          <t>Impairment loss</t>
        </is>
      </c>
      <c r="B13" s="5" t="n">
        <v>325</v>
      </c>
      <c r="C13" s="5" t="n">
        <v>2120</v>
      </c>
      <c r="D13" s="5" t="n">
        <v>52058</v>
      </c>
      <c r="E13" s="5" t="n">
        <v>0</v>
      </c>
    </row>
    <row r="14">
      <c r="A14" s="4" t="inlineStr">
        <is>
          <t>Constructing coffee bean</t>
        </is>
      </c>
    </row>
    <row r="15">
      <c r="A15" s="3" t="inlineStr">
        <is>
          <t>Indefinite-lived Intangible Assets [Line Items]</t>
        </is>
      </c>
    </row>
    <row r="16">
      <c r="A16" s="4" t="inlineStr">
        <is>
          <t>Impairment loss</t>
        </is>
      </c>
      <c r="C16" s="5" t="n">
        <v>0</v>
      </c>
      <c r="D16" s="5" t="n">
        <v>5275</v>
      </c>
      <c r="E16" s="5" t="n">
        <v>0</v>
      </c>
    </row>
    <row r="17">
      <c r="A17" s="4" t="inlineStr">
        <is>
          <t>Self-operating stores</t>
        </is>
      </c>
    </row>
    <row r="18">
      <c r="A18" s="3" t="inlineStr">
        <is>
          <t>Indefinite-lived Intangible Assets [Line Items]</t>
        </is>
      </c>
    </row>
    <row r="19">
      <c r="A19" s="4" t="inlineStr">
        <is>
          <t>Impairment loss</t>
        </is>
      </c>
      <c r="C19" s="5" t="n">
        <v>0</v>
      </c>
      <c r="D19" s="5" t="n">
        <v>151916</v>
      </c>
      <c r="E19" s="5" t="n">
        <v>0</v>
      </c>
    </row>
    <row r="20">
      <c r="A20" s="4" t="inlineStr">
        <is>
          <t>Linefriends food licensing</t>
        </is>
      </c>
    </row>
    <row r="21">
      <c r="A21" s="3" t="inlineStr">
        <is>
          <t>Indefinite-lived Intangible Assets [Line Items]</t>
        </is>
      </c>
    </row>
    <row r="22">
      <c r="A22" s="4" t="inlineStr">
        <is>
          <t>Impairment of long-lived assets</t>
        </is>
      </c>
      <c r="B22" s="5" t="n">
        <v>1964</v>
      </c>
      <c r="C22" s="5" t="n">
        <v>12817</v>
      </c>
    </row>
    <row r="23">
      <c r="A23" s="4" t="inlineStr">
        <is>
          <t>Impairment loss</t>
        </is>
      </c>
      <c r="B23" s="6" t="n">
        <v>1964</v>
      </c>
      <c r="C23" s="7" t="n">
        <v>12817</v>
      </c>
      <c r="D23" s="7" t="n">
        <v>0</v>
      </c>
      <c r="E23" s="7" t="n">
        <v>0</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Revenue recognition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4" t="inlineStr">
        <is>
          <t>Revenue</t>
        </is>
      </c>
      <c r="B3" s="6" t="n">
        <v>618147</v>
      </c>
      <c r="C3" s="7" t="n">
        <v>4033418</v>
      </c>
      <c r="D3" s="7" t="n">
        <v>3024934</v>
      </c>
      <c r="E3" s="7" t="n">
        <v>840695</v>
      </c>
    </row>
    <row r="4">
      <c r="A4" s="4" t="inlineStr">
        <is>
          <t>Allowance for doubtful accounts</t>
        </is>
      </c>
      <c r="D4" s="5" t="n">
        <v>0</v>
      </c>
      <c r="E4" s="5" t="n">
        <v>0</v>
      </c>
      <c r="F4" s="7" t="n">
        <v>0</v>
      </c>
    </row>
    <row r="5">
      <c r="A5" s="4" t="inlineStr">
        <is>
          <t>Accounts receivable, net</t>
        </is>
      </c>
      <c r="B5" s="5" t="n">
        <v>2664</v>
      </c>
      <c r="D5" s="5" t="n">
        <v>22801</v>
      </c>
      <c r="F5" s="5" t="n">
        <v>17381</v>
      </c>
    </row>
    <row r="6">
      <c r="A6" s="4" t="inlineStr">
        <is>
          <t>Deferred revenues</t>
        </is>
      </c>
      <c r="B6" s="5" t="n">
        <v>13513</v>
      </c>
      <c r="D6" s="5" t="n">
        <v>144924</v>
      </c>
      <c r="F6" s="7" t="n">
        <v>88174</v>
      </c>
    </row>
    <row r="7">
      <c r="A7" s="4" t="inlineStr">
        <is>
          <t>Revenues from product sales</t>
        </is>
      </c>
    </row>
    <row r="8">
      <c r="A8" s="4" t="inlineStr">
        <is>
          <t>Revenue</t>
        </is>
      </c>
      <c r="B8" s="5" t="n">
        <v>569622</v>
      </c>
      <c r="C8" s="5" t="n">
        <v>3716791</v>
      </c>
      <c r="D8" s="5" t="n">
        <v>3009590</v>
      </c>
      <c r="E8" s="5" t="n">
        <v>840695</v>
      </c>
    </row>
    <row r="9">
      <c r="A9" s="4" t="inlineStr">
        <is>
          <t>Partnership stores - material sales</t>
        </is>
      </c>
    </row>
    <row r="10">
      <c r="A10" s="4" t="inlineStr">
        <is>
          <t>Revenue</t>
        </is>
      </c>
      <c r="B10" s="5" t="n">
        <v>34817</v>
      </c>
      <c r="C10" s="5" t="n">
        <v>227183</v>
      </c>
      <c r="D10" s="5" t="n">
        <v>12586</v>
      </c>
      <c r="E10" s="5" t="n">
        <v>0</v>
      </c>
    </row>
    <row r="11">
      <c r="A11" s="4" t="inlineStr">
        <is>
          <t>Other products</t>
        </is>
      </c>
    </row>
    <row r="12">
      <c r="A12" s="4" t="inlineStr">
        <is>
          <t>Revenue</t>
        </is>
      </c>
      <c r="B12" s="5" t="n">
        <v>5107</v>
      </c>
      <c r="C12" s="5" t="n">
        <v>33323</v>
      </c>
      <c r="D12" s="5" t="n">
        <v>2542</v>
      </c>
      <c r="E12" s="5" t="n">
        <v>0</v>
      </c>
    </row>
    <row r="13">
      <c r="A13" s="4" t="inlineStr">
        <is>
          <t>Partnership stores - profit sharing</t>
        </is>
      </c>
    </row>
    <row r="14">
      <c r="A14" s="4" t="inlineStr">
        <is>
          <t>Revenue</t>
        </is>
      </c>
      <c r="B14" s="6" t="n">
        <v>1961</v>
      </c>
      <c r="C14" s="7" t="n">
        <v>12796</v>
      </c>
      <c r="D14" s="5" t="n">
        <v>216</v>
      </c>
      <c r="E14" s="5" t="n">
        <v>0</v>
      </c>
    </row>
    <row r="15">
      <c r="A15" s="4" t="inlineStr">
        <is>
          <t>Partnership stores - profit sharing | Minimum</t>
        </is>
      </c>
    </row>
    <row r="16">
      <c r="A16" s="4" t="inlineStr">
        <is>
          <t>Term of profit-sharing freed (in months)</t>
        </is>
      </c>
      <c r="B16" s="4" t="inlineStr">
        <is>
          <t>1 month</t>
        </is>
      </c>
      <c r="C16" s="4" t="inlineStr">
        <is>
          <t>1 month</t>
        </is>
      </c>
    </row>
    <row r="17">
      <c r="A17" s="4" t="inlineStr">
        <is>
          <t>Partnership stores - profit sharing | Maximum</t>
        </is>
      </c>
    </row>
    <row r="18">
      <c r="A18" s="4" t="inlineStr">
        <is>
          <t>Term of profit-sharing freed (in months)</t>
        </is>
      </c>
      <c r="B18" s="4" t="inlineStr">
        <is>
          <t>3 months</t>
        </is>
      </c>
      <c r="C18" s="4" t="inlineStr">
        <is>
          <t>3 months</t>
        </is>
      </c>
    </row>
    <row r="19">
      <c r="A19" s="4" t="inlineStr">
        <is>
          <t>Revenue from product sales on a net basis</t>
        </is>
      </c>
    </row>
    <row r="20">
      <c r="A20" s="4" t="inlineStr">
        <is>
          <t>Revenue</t>
        </is>
      </c>
      <c r="B20" s="6" t="n">
        <v>563</v>
      </c>
      <c r="C20" s="7" t="n">
        <v>3671</v>
      </c>
      <c r="D20" s="5" t="n">
        <v>0</v>
      </c>
      <c r="E20" s="5" t="n">
        <v>0</v>
      </c>
    </row>
    <row r="21">
      <c r="A21" s="4" t="inlineStr">
        <is>
          <t>Partnership stores - Equipment sales</t>
        </is>
      </c>
    </row>
    <row r="22">
      <c r="A22" s="4" t="inlineStr">
        <is>
          <t>Revenue</t>
        </is>
      </c>
      <c r="B22" s="6" t="n">
        <v>6640</v>
      </c>
      <c r="C22" s="7" t="n">
        <v>43325</v>
      </c>
      <c r="D22" s="7" t="n">
        <v>0</v>
      </c>
      <c r="E22" s="7" t="n">
        <v>0</v>
      </c>
    </row>
    <row r="23">
      <c r="A23" s="4" t="inlineStr">
        <is>
          <t>Term of warrant (in years)</t>
        </is>
      </c>
      <c r="B23" s="4" t="inlineStr">
        <is>
          <t>1 year</t>
        </is>
      </c>
      <c r="C23" s="4" t="inlineStr">
        <is>
          <t>1 year</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ales and marketing expenses and General and administrative expenses ,Income taxe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4" t="inlineStr">
        <is>
          <t>Interest expense or penalty accrued in relation to unrecognized tax benefit</t>
        </is>
      </c>
      <c r="C3" s="7" t="n">
        <v>0</v>
      </c>
      <c r="D3" s="7" t="n">
        <v>0</v>
      </c>
      <c r="E3" s="7" t="n">
        <v>0</v>
      </c>
    </row>
    <row r="4">
      <c r="A4" s="4" t="inlineStr">
        <is>
          <t>Sales and marketing expenses</t>
        </is>
      </c>
    </row>
    <row r="5">
      <c r="A5" s="4" t="inlineStr">
        <is>
          <t>Advertising expenditure</t>
        </is>
      </c>
      <c r="B5" s="6" t="n">
        <v>54325</v>
      </c>
      <c r="C5" s="5" t="n">
        <v>354469</v>
      </c>
      <c r="D5" s="5" t="n">
        <v>586774</v>
      </c>
      <c r="E5" s="5" t="n">
        <v>362142</v>
      </c>
    </row>
    <row r="6">
      <c r="A6" s="4" t="inlineStr">
        <is>
          <t>Costs related to free vouchers</t>
        </is>
      </c>
      <c r="B6" s="5" t="n">
        <v>9955</v>
      </c>
      <c r="C6" s="5" t="n">
        <v>64956</v>
      </c>
      <c r="D6" s="5" t="n">
        <v>206723</v>
      </c>
      <c r="E6" s="5" t="n">
        <v>130567</v>
      </c>
    </row>
    <row r="7">
      <c r="A7" s="4" t="inlineStr">
        <is>
          <t>Delivery costs</t>
        </is>
      </c>
      <c r="B7" s="5" t="n">
        <v>63572</v>
      </c>
      <c r="C7" s="5" t="n">
        <v>414808</v>
      </c>
      <c r="D7" s="5" t="n">
        <v>438914</v>
      </c>
      <c r="E7" s="5" t="n">
        <v>242193</v>
      </c>
    </row>
    <row r="8">
      <c r="A8" s="4" t="inlineStr">
        <is>
          <t>General and administrative expenses</t>
        </is>
      </c>
    </row>
    <row r="9">
      <c r="A9" s="4" t="inlineStr">
        <is>
          <t>Research and development costs</t>
        </is>
      </c>
      <c r="B9" s="6" t="n">
        <v>40695</v>
      </c>
      <c r="C9" s="7" t="n">
        <v>265537</v>
      </c>
      <c r="D9" s="7" t="n">
        <v>219048</v>
      </c>
      <c r="E9" s="7" t="n">
        <v>77958</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SUMMARY OF SIGNIFICANT ACCOUNTING POLICIES - Employee benefit expenses and Segment reporting (Details) ¥ in Thousands, $ in Thousands</t>
        </is>
      </c>
      <c r="B1" s="2" t="inlineStr">
        <is>
          <t>12 Months Ended</t>
        </is>
      </c>
    </row>
    <row r="2">
      <c r="B2" s="2" t="inlineStr">
        <is>
          <t>Dec. 31, 2020USD ($)segment</t>
        </is>
      </c>
      <c r="C2" s="2" t="inlineStr">
        <is>
          <t>Dec. 31, 2020CNY (¥)segment</t>
        </is>
      </c>
      <c r="D2" s="2" t="inlineStr">
        <is>
          <t>Dec. 31, 2019CNY (¥)</t>
        </is>
      </c>
      <c r="E2" s="2" t="inlineStr">
        <is>
          <t>Dec. 31, 2018CNY (¥)</t>
        </is>
      </c>
    </row>
    <row r="3">
      <c r="A3" s="3" t="inlineStr">
        <is>
          <t>SUMMARY OF SIGNIFICANT ACCOUNTING POLICIES</t>
        </is>
      </c>
    </row>
    <row r="4">
      <c r="A4" s="4" t="inlineStr">
        <is>
          <t>Employee benefit expenses</t>
        </is>
      </c>
      <c r="B4" s="6" t="n">
        <v>21398</v>
      </c>
      <c r="C4" s="7" t="n">
        <v>139621</v>
      </c>
      <c r="D4" s="7" t="n">
        <v>197327</v>
      </c>
      <c r="E4" s="7" t="n">
        <v>107682</v>
      </c>
    </row>
    <row r="5">
      <c r="A5" s="4" t="inlineStr">
        <is>
          <t>Number of reportable segments</t>
        </is>
      </c>
      <c r="B5" s="5" t="n">
        <v>1</v>
      </c>
      <c r="C5" s="5" t="n">
        <v>1</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NCENTRATION OF RISK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c r="G2" s="2" t="inlineStr">
        <is>
          <t>Dec. 31, 2019USD ($)</t>
        </is>
      </c>
      <c r="H2" s="2" t="inlineStr">
        <is>
          <t>Dec. 31, 2019CNY (¥)</t>
        </is>
      </c>
      <c r="I2" s="2" t="inlineStr">
        <is>
          <t>Dec. 31, 2018USD ($)</t>
        </is>
      </c>
      <c r="J2" s="2" t="inlineStr">
        <is>
          <t>Dec. 31, 2018CNY (¥)</t>
        </is>
      </c>
    </row>
    <row r="3">
      <c r="A3" s="3" t="inlineStr">
        <is>
          <t>CONCENTRATION OF RISKS</t>
        </is>
      </c>
    </row>
    <row r="4">
      <c r="A4" s="4" t="inlineStr">
        <is>
          <t>Cost of purchased materials</t>
        </is>
      </c>
      <c r="B4" s="6" t="n">
        <v>305805</v>
      </c>
      <c r="C4" s="7" t="n">
        <v>1995380</v>
      </c>
      <c r="D4" s="7" t="n">
        <v>1623324</v>
      </c>
      <c r="E4" s="7" t="n">
        <v>532217</v>
      </c>
    </row>
    <row r="5">
      <c r="A5" s="4" t="inlineStr">
        <is>
          <t>Credit risk | PRC</t>
        </is>
      </c>
    </row>
    <row r="6">
      <c r="A6" s="3" t="inlineStr">
        <is>
          <t>CONCENTRATION OF RISKS</t>
        </is>
      </c>
    </row>
    <row r="7">
      <c r="A7" s="4" t="inlineStr">
        <is>
          <t>Cash and cash equivalents and short-term investments</t>
        </is>
      </c>
      <c r="B7" s="5" t="n">
        <v>751391</v>
      </c>
      <c r="F7" s="7" t="n">
        <v>4902826</v>
      </c>
      <c r="H7" s="7" t="n">
        <v>5358181</v>
      </c>
      <c r="J7" s="7" t="n">
        <v>1632151</v>
      </c>
    </row>
    <row r="8">
      <c r="A8" s="4" t="inlineStr">
        <is>
          <t>Credit risk | Outside PRC</t>
        </is>
      </c>
    </row>
    <row r="9">
      <c r="A9" s="3" t="inlineStr">
        <is>
          <t>CONCENTRATION OF RISKS</t>
        </is>
      </c>
    </row>
    <row r="10">
      <c r="A10" s="4" t="inlineStr">
        <is>
          <t>Cash and cash equivalents and short-term investments</t>
        </is>
      </c>
      <c r="B10" s="5" t="n">
        <v>23478</v>
      </c>
      <c r="F10" s="7" t="n">
        <v>153197</v>
      </c>
      <c r="G10" s="6" t="n">
        <v>1098</v>
      </c>
      <c r="I10" s="6" t="n">
        <v>19197</v>
      </c>
    </row>
    <row r="11">
      <c r="A11" s="4" t="inlineStr">
        <is>
          <t>Supplier A | Total cost of purchased materials</t>
        </is>
      </c>
    </row>
    <row r="12">
      <c r="A12" s="3" t="inlineStr">
        <is>
          <t>CONCENTRATION OF RISKS</t>
        </is>
      </c>
    </row>
    <row r="13">
      <c r="A13" s="4" t="inlineStr">
        <is>
          <t>Cost of purchased materials</t>
        </is>
      </c>
      <c r="B13" s="5" t="n">
        <v>30174</v>
      </c>
      <c r="C13" s="5" t="n">
        <v>196886</v>
      </c>
      <c r="D13" s="7" t="n">
        <v>265014</v>
      </c>
      <c r="E13" s="5" t="n">
        <v>121043</v>
      </c>
    </row>
    <row r="14">
      <c r="A14" s="4" t="inlineStr">
        <is>
          <t>Supplier B | Total cost of purchased materials</t>
        </is>
      </c>
    </row>
    <row r="15">
      <c r="A15" s="3" t="inlineStr">
        <is>
          <t>CONCENTRATION OF RISKS</t>
        </is>
      </c>
    </row>
    <row r="16">
      <c r="A16" s="4" t="inlineStr">
        <is>
          <t>Cost of purchased materials</t>
        </is>
      </c>
      <c r="E16" s="5" t="n">
        <v>73145</v>
      </c>
    </row>
    <row r="17">
      <c r="A17" s="4" t="inlineStr">
        <is>
          <t>Supplier C | Total cost of purchased materials</t>
        </is>
      </c>
    </row>
    <row r="18">
      <c r="A18" s="3" t="inlineStr">
        <is>
          <t>CONCENTRATION OF RISKS</t>
        </is>
      </c>
    </row>
    <row r="19">
      <c r="A19" s="4" t="inlineStr">
        <is>
          <t>Cost of purchased materials</t>
        </is>
      </c>
      <c r="E19" s="7" t="n">
        <v>70086</v>
      </c>
    </row>
    <row r="20">
      <c r="A20" s="4" t="inlineStr">
        <is>
          <t>Supplier D | Total cost of purchased materials</t>
        </is>
      </c>
    </row>
    <row r="21">
      <c r="A21" s="3" t="inlineStr">
        <is>
          <t>CONCENTRATION OF RISKS</t>
        </is>
      </c>
    </row>
    <row r="22">
      <c r="A22" s="4" t="inlineStr">
        <is>
          <t>Cost of purchased materials</t>
        </is>
      </c>
      <c r="B22" s="6" t="n">
        <v>29860</v>
      </c>
      <c r="C22" s="7" t="n">
        <v>194838</v>
      </c>
    </row>
    <row r="23">
      <c r="A23" s="4" t="inlineStr">
        <is>
          <t>Economic risk</t>
        </is>
      </c>
    </row>
    <row r="24">
      <c r="A24" s="3" t="inlineStr">
        <is>
          <t>CONCENTRATION OF RISKS</t>
        </is>
      </c>
    </row>
    <row r="25">
      <c r="A25" s="4" t="inlineStr">
        <is>
          <t>Minimum term of PRC government's economic reform policies (in years)</t>
        </is>
      </c>
      <c r="B25" s="4" t="inlineStr">
        <is>
          <t>20 years</t>
        </is>
      </c>
      <c r="C25" s="4" t="inlineStr">
        <is>
          <t>20 years</t>
        </is>
      </c>
    </row>
    <row r="26">
      <c r="A26" s="4" t="inlineStr">
        <is>
          <t>Foreign currency exchange rate risk</t>
        </is>
      </c>
    </row>
    <row r="27">
      <c r="A27" s="3" t="inlineStr">
        <is>
          <t>CONCENTRATION OF RISKS</t>
        </is>
      </c>
    </row>
    <row r="28">
      <c r="A28" s="4" t="inlineStr">
        <is>
          <t>(Depreciation) / Appreciation of US$ against RMB</t>
        </is>
      </c>
      <c r="B28" s="4" t="inlineStr">
        <is>
          <t>(6.30%)</t>
        </is>
      </c>
      <c r="C28" s="4" t="inlineStr">
        <is>
          <t>(6.30%)</t>
        </is>
      </c>
      <c r="D28" s="4" t="inlineStr">
        <is>
          <t>1.30%</t>
        </is>
      </c>
      <c r="E28" s="4" t="inlineStr">
        <is>
          <t>5.00%</t>
        </is>
      </c>
    </row>
  </sheetData>
  <mergeCells count="4">
    <mergeCell ref="A1:A2"/>
    <mergeCell ref="B1:E1"/>
    <mergeCell ref="G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1" customWidth="1" min="2" max="2"/>
    <col width="20" customWidth="1" min="3" max="3"/>
    <col width="18" customWidth="1" min="4" max="4"/>
    <col width="37" customWidth="1" min="5" max="5"/>
    <col width="21" customWidth="1" min="6" max="6"/>
    <col width="21" customWidth="1" min="7" max="7"/>
    <col width="21" customWidth="1" min="8" max="8"/>
    <col width="21" customWidth="1" min="9" max="9"/>
    <col width="21" customWidth="1" min="10" max="10"/>
    <col width="21" customWidth="1" min="11" max="11"/>
    <col width="24" customWidth="1" min="12" max="12"/>
  </cols>
  <sheetData>
    <row r="1">
      <c r="A1" s="1" t="inlineStr">
        <is>
          <t>SHORT-TERM INVESTMENTS, NET - Additional Information (Details) ¥ / shares in Units, $ in Thousands</t>
        </is>
      </c>
      <c r="B1" s="2" t="inlineStr">
        <is>
          <t>Mar. 26, 2021CNY (¥)</t>
        </is>
      </c>
      <c r="C1" s="2" t="inlineStr">
        <is>
          <t>May 11, 2020USD ($)</t>
        </is>
      </c>
      <c r="D1" s="2" t="inlineStr">
        <is>
          <t>Apr. 15, 2020item</t>
        </is>
      </c>
      <c r="E1" s="2" t="inlineStr">
        <is>
          <t>Mar. 17, 2020CNY (¥)¥ / sharesshares</t>
        </is>
      </c>
      <c r="F1" s="2" t="inlineStr">
        <is>
          <t>Mar. 12, 2020CNY (¥)</t>
        </is>
      </c>
      <c r="G1" s="2" t="inlineStr">
        <is>
          <t>Dec. 31, 2020USD ($)</t>
        </is>
      </c>
      <c r="H1" s="2" t="inlineStr">
        <is>
          <t>Dec. 31, 2020CNY (¥)</t>
        </is>
      </c>
      <c r="I1" s="2" t="inlineStr">
        <is>
          <t>Dec. 31, 2019CNY (¥)</t>
        </is>
      </c>
      <c r="J1" s="2" t="inlineStr">
        <is>
          <t>Dec. 31, 2018CNY (¥)</t>
        </is>
      </c>
      <c r="K1" s="2" t="inlineStr">
        <is>
          <t>Dec. 31, 2020CNY (¥)</t>
        </is>
      </c>
      <c r="L1" s="2" t="inlineStr">
        <is>
          <t>Aug. 31, 2020¥ / shares</t>
        </is>
      </c>
    </row>
    <row r="2">
      <c r="A2" s="3" t="inlineStr">
        <is>
          <t>Schedule of Investments [Line Items]</t>
        </is>
      </c>
    </row>
    <row r="3">
      <c r="A3" s="4" t="inlineStr">
        <is>
          <t>Interest income</t>
        </is>
      </c>
      <c r="G3" s="6" t="n">
        <v>20799</v>
      </c>
      <c r="H3" s="7" t="n">
        <v>135713000</v>
      </c>
      <c r="I3" s="7" t="n">
        <v>79407000</v>
      </c>
      <c r="J3" s="7" t="n">
        <v>8915000</v>
      </c>
    </row>
    <row r="4">
      <c r="A4" s="4" t="inlineStr">
        <is>
          <t>Impairment of trust investments</t>
        </is>
      </c>
      <c r="G4" s="5" t="n">
        <v>174712</v>
      </c>
      <c r="K4" s="7" t="n">
        <v>1140000000</v>
      </c>
    </row>
    <row r="5">
      <c r="A5" s="4" t="inlineStr">
        <is>
          <t>Number of trust investments | item</t>
        </is>
      </c>
      <c r="D5" s="5" t="n">
        <v>2</v>
      </c>
    </row>
    <row r="6">
      <c r="A6" s="4" t="inlineStr">
        <is>
          <t>UCAR Inc</t>
        </is>
      </c>
    </row>
    <row r="7">
      <c r="A7" s="3" t="inlineStr">
        <is>
          <t>Schedule of Investments [Line Items]</t>
        </is>
      </c>
    </row>
    <row r="8">
      <c r="A8" s="4" t="inlineStr">
        <is>
          <t>Closing price of shares | ¥ / shares</t>
        </is>
      </c>
      <c r="E8" s="7" t="n">
        <v>1</v>
      </c>
      <c r="L8" s="10" t="n">
        <v>0.99</v>
      </c>
    </row>
    <row r="9">
      <c r="A9" s="4" t="inlineStr">
        <is>
          <t>Xiamen Trust</t>
        </is>
      </c>
    </row>
    <row r="10">
      <c r="A10" s="3" t="inlineStr">
        <is>
          <t>Schedule of Investments [Line Items]</t>
        </is>
      </c>
    </row>
    <row r="11">
      <c r="A11" s="4" t="inlineStr">
        <is>
          <t>Annual rate of return for Trustors</t>
        </is>
      </c>
      <c r="F11" s="4" t="inlineStr">
        <is>
          <t>6.10%</t>
        </is>
      </c>
    </row>
    <row r="12">
      <c r="A12" s="4" t="inlineStr">
        <is>
          <t>Contractual annual rate of return</t>
        </is>
      </c>
      <c r="F12" s="4" t="inlineStr">
        <is>
          <t>7.20%</t>
        </is>
      </c>
    </row>
    <row r="13">
      <c r="A13" s="4" t="inlineStr">
        <is>
          <t>Xiamen Trust</t>
        </is>
      </c>
    </row>
    <row r="14">
      <c r="A14" s="3" t="inlineStr">
        <is>
          <t>Schedule of Investments [Line Items]</t>
        </is>
      </c>
    </row>
    <row r="15">
      <c r="A15" s="4" t="inlineStr">
        <is>
          <t>Period of investment from establishment date</t>
        </is>
      </c>
      <c r="F15" s="4" t="inlineStr">
        <is>
          <t>12 months</t>
        </is>
      </c>
    </row>
    <row r="16">
      <c r="A16" s="4" t="inlineStr">
        <is>
          <t>Investment amount</t>
        </is>
      </c>
      <c r="F16" s="7" t="n">
        <v>600000000</v>
      </c>
    </row>
    <row r="17">
      <c r="A17" s="4" t="inlineStr">
        <is>
          <t>Luckin China | Xiamen Trust</t>
        </is>
      </c>
    </row>
    <row r="18">
      <c r="A18" s="3" t="inlineStr">
        <is>
          <t>Schedule of Investments [Line Items]</t>
        </is>
      </c>
    </row>
    <row r="19">
      <c r="A19" s="4" t="inlineStr">
        <is>
          <t>Investment amount</t>
        </is>
      </c>
      <c r="F19" s="5" t="n">
        <v>590000000</v>
      </c>
    </row>
    <row r="20">
      <c r="A20" s="4" t="inlineStr">
        <is>
          <t>Luckin China | Yunnan Trust</t>
        </is>
      </c>
    </row>
    <row r="21">
      <c r="A21" s="3" t="inlineStr">
        <is>
          <t>Schedule of Investments [Line Items]</t>
        </is>
      </c>
    </row>
    <row r="22">
      <c r="A22" s="4" t="inlineStr">
        <is>
          <t>Investment amount</t>
        </is>
      </c>
      <c r="E22" s="7" t="n">
        <v>550000000</v>
      </c>
    </row>
    <row r="23">
      <c r="A23" s="4" t="inlineStr">
        <is>
          <t>Meifu Jiaye | Xiamen Trust</t>
        </is>
      </c>
    </row>
    <row r="24">
      <c r="A24" s="3" t="inlineStr">
        <is>
          <t>Schedule of Investments [Line Items]</t>
        </is>
      </c>
    </row>
    <row r="25">
      <c r="A25" s="4" t="inlineStr">
        <is>
          <t>Investment amount</t>
        </is>
      </c>
      <c r="F25" s="7" t="n">
        <v>10000000</v>
      </c>
    </row>
    <row r="26">
      <c r="A26" s="4" t="inlineStr">
        <is>
          <t>Meifu Jiaye | Yunnan Trust</t>
        </is>
      </c>
    </row>
    <row r="27">
      <c r="A27" s="3" t="inlineStr">
        <is>
          <t>Schedule of Investments [Line Items]</t>
        </is>
      </c>
    </row>
    <row r="28">
      <c r="A28" s="4" t="inlineStr">
        <is>
          <t>Investment amount</t>
        </is>
      </c>
      <c r="E28" s="7" t="n">
        <v>50000000</v>
      </c>
    </row>
    <row r="29">
      <c r="A29" s="4" t="inlineStr">
        <is>
          <t>Yunnan Trust</t>
        </is>
      </c>
    </row>
    <row r="30">
      <c r="A30" s="3" t="inlineStr">
        <is>
          <t>Schedule of Investments [Line Items]</t>
        </is>
      </c>
    </row>
    <row r="31">
      <c r="A31" s="4" t="inlineStr">
        <is>
          <t>Period of investment from establishment date</t>
        </is>
      </c>
      <c r="E31" s="4" t="inlineStr">
        <is>
          <t>24 months</t>
        </is>
      </c>
    </row>
    <row r="32">
      <c r="A32" s="4" t="inlineStr">
        <is>
          <t>Investment amount</t>
        </is>
      </c>
      <c r="E32" s="7" t="n">
        <v>600000000</v>
      </c>
    </row>
    <row r="33">
      <c r="A33" s="4" t="inlineStr">
        <is>
          <t>Yunnan Trust | Yousheng Information</t>
        </is>
      </c>
    </row>
    <row r="34">
      <c r="A34" s="3" t="inlineStr">
        <is>
          <t>Schedule of Investments [Line Items]</t>
        </is>
      </c>
    </row>
    <row r="35">
      <c r="A35" s="4" t="inlineStr">
        <is>
          <t>Percent of equity interests held</t>
        </is>
      </c>
      <c r="E35" s="4" t="inlineStr">
        <is>
          <t>46.15%</t>
        </is>
      </c>
    </row>
    <row r="36">
      <c r="A36" s="4" t="inlineStr">
        <is>
          <t>Yousheng Information | Yunnan Trust | UCAR Inc</t>
        </is>
      </c>
    </row>
    <row r="37">
      <c r="A37" s="3" t="inlineStr">
        <is>
          <t>Schedule of Investments [Line Items]</t>
        </is>
      </c>
    </row>
    <row r="38">
      <c r="A38" s="4" t="inlineStr">
        <is>
          <t>Shares pledged | shares</t>
        </is>
      </c>
      <c r="E38" s="5" t="n">
        <v>40360000</v>
      </c>
    </row>
    <row r="39">
      <c r="A39" s="4" t="inlineStr">
        <is>
          <t>Yousheng Development</t>
        </is>
      </c>
    </row>
    <row r="40">
      <c r="A40" s="3" t="inlineStr">
        <is>
          <t>Schedule of Investments [Line Items]</t>
        </is>
      </c>
    </row>
    <row r="41">
      <c r="A41" s="4" t="inlineStr">
        <is>
          <t>Registered capital</t>
        </is>
      </c>
      <c r="E41" s="7" t="n">
        <v>5000000</v>
      </c>
    </row>
    <row r="42">
      <c r="A42" s="4" t="inlineStr">
        <is>
          <t>Yousheng Development | Yousheng Information</t>
        </is>
      </c>
    </row>
    <row r="43">
      <c r="A43" s="3" t="inlineStr">
        <is>
          <t>Schedule of Investments [Line Items]</t>
        </is>
      </c>
    </row>
    <row r="44">
      <c r="A44" s="4" t="inlineStr">
        <is>
          <t>Percent of equity interests held</t>
        </is>
      </c>
      <c r="E44" s="4" t="inlineStr">
        <is>
          <t>53.85%</t>
        </is>
      </c>
    </row>
    <row r="45">
      <c r="A45" s="4" t="inlineStr">
        <is>
          <t>Yousheng Development | Yunnan Trust</t>
        </is>
      </c>
    </row>
    <row r="46">
      <c r="A46" s="3" t="inlineStr">
        <is>
          <t>Schedule of Investments [Line Items]</t>
        </is>
      </c>
    </row>
    <row r="47">
      <c r="A47" s="4" t="inlineStr">
        <is>
          <t>Annual rate of return for Trustors</t>
        </is>
      </c>
      <c r="E47" s="4" t="inlineStr">
        <is>
          <t>6.50%</t>
        </is>
      </c>
    </row>
    <row r="48">
      <c r="A48" s="4" t="inlineStr">
        <is>
          <t>Contractual annual rate of return</t>
        </is>
      </c>
      <c r="E48" s="4" t="inlineStr">
        <is>
          <t>7.10%</t>
        </is>
      </c>
    </row>
    <row r="49">
      <c r="A49" s="4" t="inlineStr">
        <is>
          <t>Hong Kong Bondholder Action</t>
        </is>
      </c>
    </row>
    <row r="50">
      <c r="A50" s="3" t="inlineStr">
        <is>
          <t>Schedule of Investments [Line Items]</t>
        </is>
      </c>
    </row>
    <row r="51">
      <c r="A51" s="4" t="inlineStr">
        <is>
          <t>Maximum value of assets to freeze upon injunction order | $</t>
        </is>
      </c>
      <c r="C51" s="6" t="n">
        <v>160000</v>
      </c>
    </row>
    <row r="52">
      <c r="A52" s="4" t="inlineStr">
        <is>
          <t>Subsequent event | Luckin China | Xiamen Trust</t>
        </is>
      </c>
    </row>
    <row r="53">
      <c r="A53" s="3" t="inlineStr">
        <is>
          <t>Schedule of Investments [Line Items]</t>
        </is>
      </c>
    </row>
    <row r="54">
      <c r="A54" s="4" t="inlineStr">
        <is>
          <t>Maximum value of assets to freeze upon injunction order</t>
        </is>
      </c>
      <c r="B54" s="7" t="n">
        <v>1680</v>
      </c>
    </row>
    <row r="55">
      <c r="A55" s="4" t="inlineStr">
        <is>
          <t>Short-term investments</t>
        </is>
      </c>
    </row>
    <row r="56">
      <c r="A56" s="3" t="inlineStr">
        <is>
          <t>Schedule of Investments [Line Items]</t>
        </is>
      </c>
    </row>
    <row r="57">
      <c r="A57" s="4" t="inlineStr">
        <is>
          <t>Interest income</t>
        </is>
      </c>
      <c r="G57" s="6" t="n">
        <v>10256</v>
      </c>
      <c r="H57" s="7" t="n">
        <v>66923000</v>
      </c>
      <c r="I57" s="7" t="n">
        <v>22318000</v>
      </c>
      <c r="J57" s="7" t="n">
        <v>659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1"/>
  <sheetViews>
    <sheetView workbookViewId="0">
      <selection activeCell="A1" sqref="A1"/>
    </sheetView>
  </sheetViews>
  <sheetFormatPr baseColWidth="8" defaultRowHeight="15"/>
  <cols>
    <col width="80" customWidth="1" min="1" max="1"/>
    <col width="22" customWidth="1" min="2" max="2"/>
    <col width="26" customWidth="1" min="3" max="3"/>
    <col width="34" customWidth="1" min="4" max="4"/>
    <col width="34" customWidth="1" min="5" max="5"/>
    <col width="53" customWidth="1" min="6" max="6"/>
    <col width="53" customWidth="1" min="7" max="7"/>
    <col width="26" customWidth="1" min="8" max="8"/>
    <col width="26" customWidth="1" min="9" max="9"/>
    <col width="28" customWidth="1" min="10" max="10"/>
    <col width="28" customWidth="1" min="11" max="11"/>
    <col width="64" customWidth="1" min="12" max="12"/>
    <col width="64" customWidth="1" min="13" max="13"/>
    <col width="33" customWidth="1" min="14" max="14"/>
    <col width="33" customWidth="1" min="15" max="15"/>
    <col width="37" customWidth="1" min="16" max="16"/>
    <col width="37" customWidth="1" min="17" max="17"/>
    <col width="37" customWidth="1" min="18" max="18"/>
    <col width="13" customWidth="1" min="19" max="19"/>
    <col width="13" customWidth="1" min="20" max="20"/>
  </cols>
  <sheetData>
    <row r="1">
      <c r="A1" s="1" t="inlineStr">
        <is>
          <t>CONSOLIDATED STATEMENTS OF SHAREHOLDERS' (DEFICITS)/EQUITY ¥ in Thousands, $ in Thousands</t>
        </is>
      </c>
      <c r="B1" s="2" t="inlineStr">
        <is>
          <t>Ordinary sharesshares</t>
        </is>
      </c>
      <c r="C1" s="2" t="inlineStr">
        <is>
          <t>Angel sharesCNY (¥)shares</t>
        </is>
      </c>
      <c r="D1" s="2" t="inlineStr">
        <is>
          <t>Additional paid-in capitalUSD ($)</t>
        </is>
      </c>
      <c r="E1" s="2" t="inlineStr">
        <is>
          <t>Additional paid-in capitalCNY (¥)</t>
        </is>
      </c>
      <c r="F1" s="2" t="inlineStr">
        <is>
          <t>Accumulated other comprehensive (loss)/incomeUSD ($)</t>
        </is>
      </c>
      <c r="G1" s="2" t="inlineStr">
        <is>
          <t>Accumulated other comprehensive (loss)/incomeCNY (¥)</t>
        </is>
      </c>
      <c r="H1" s="2" t="inlineStr">
        <is>
          <t>Statutory reservesUSD ($)</t>
        </is>
      </c>
      <c r="I1" s="2" t="inlineStr">
        <is>
          <t>Statutory reservesCNY (¥)</t>
        </is>
      </c>
      <c r="J1" s="2" t="inlineStr">
        <is>
          <t>Accumulated deficitsUSD ($)</t>
        </is>
      </c>
      <c r="K1" s="2" t="inlineStr">
        <is>
          <t>Accumulated deficitsCNY (¥)</t>
        </is>
      </c>
      <c r="L1" s="2" t="inlineStr">
        <is>
          <t>Total Company's ordinary shareholders' (deficits)/equityUSD ($)</t>
        </is>
      </c>
      <c r="M1" s="2" t="inlineStr">
        <is>
          <t>Total Company's ordinary shareholders' (deficits)/equityCNY (¥)</t>
        </is>
      </c>
      <c r="N1" s="2" t="inlineStr">
        <is>
          <t>Non-controlling interestsUSD ($)</t>
        </is>
      </c>
      <c r="O1" s="2" t="inlineStr">
        <is>
          <t>Non-controlling interestsCNY (¥)</t>
        </is>
      </c>
      <c r="P1" s="2" t="inlineStr">
        <is>
          <t>Class A ordinary sharesUSD ($)shares</t>
        </is>
      </c>
      <c r="Q1" s="2" t="inlineStr">
        <is>
          <t>Class A ordinary sharesCNY (¥)shares</t>
        </is>
      </c>
      <c r="R1" s="2" t="inlineStr">
        <is>
          <t>Class B ordinary sharesCNY (¥)shares</t>
        </is>
      </c>
      <c r="S1" s="2" t="inlineStr">
        <is>
          <t>USD ($)</t>
        </is>
      </c>
      <c r="T1" s="2" t="inlineStr">
        <is>
          <t>CNY (¥)</t>
        </is>
      </c>
    </row>
    <row r="2">
      <c r="A2" s="4" t="inlineStr">
        <is>
          <t>Beginning balance at Dec. 31, 2017</t>
        </is>
      </c>
      <c r="E2" s="7" t="n">
        <v>5000</v>
      </c>
      <c r="K2" s="7" t="n">
        <v>-56371</v>
      </c>
      <c r="M2" s="7" t="n">
        <v>-51371</v>
      </c>
      <c r="T2" s="7" t="n">
        <v>-51371</v>
      </c>
    </row>
    <row r="3">
      <c r="A3" s="4" t="inlineStr">
        <is>
          <t>Beginning balance (in shares) at Dec. 31, 2017 | shares</t>
        </is>
      </c>
      <c r="B3" s="5" t="n">
        <v>750000</v>
      </c>
    </row>
    <row r="4">
      <c r="A4" s="4" t="inlineStr">
        <is>
          <t>Net loss</t>
        </is>
      </c>
      <c r="K4" s="5" t="n">
        <v>-1619152</v>
      </c>
      <c r="M4" s="5" t="n">
        <v>-1619152</v>
      </c>
      <c r="T4" s="5" t="n">
        <v>-1619152</v>
      </c>
    </row>
    <row r="5">
      <c r="A5" s="4" t="inlineStr">
        <is>
          <t>Foreign currency translation difference</t>
        </is>
      </c>
      <c r="G5" s="7" t="n">
        <v>-2076</v>
      </c>
      <c r="M5" s="5" t="n">
        <v>-2076</v>
      </c>
      <c r="T5" s="5" t="n">
        <v>-2076</v>
      </c>
    </row>
    <row r="6">
      <c r="A6" s="4" t="inlineStr">
        <is>
          <t>Contribution by shareholders</t>
        </is>
      </c>
      <c r="E6" s="5" t="n">
        <v>60000</v>
      </c>
      <c r="M6" s="5" t="n">
        <v>60000</v>
      </c>
      <c r="T6" s="5" t="n">
        <v>60000</v>
      </c>
    </row>
    <row r="7">
      <c r="A7" s="4" t="inlineStr">
        <is>
          <t>Issuance of shares</t>
        </is>
      </c>
      <c r="C7" s="7" t="n">
        <v>1256188</v>
      </c>
      <c r="M7" s="5" t="n">
        <v>1256188</v>
      </c>
      <c r="T7" s="5" t="n">
        <v>1256188</v>
      </c>
    </row>
    <row r="8">
      <c r="A8" s="4" t="inlineStr">
        <is>
          <t>Issuance of shares (in shares) | shares</t>
        </is>
      </c>
      <c r="C8" s="5" t="n">
        <v>1428750</v>
      </c>
    </row>
    <row r="9">
      <c r="A9" s="4" t="inlineStr">
        <is>
          <t>Add: Accretion to redemption value of convertible redeemable preferred shares</t>
        </is>
      </c>
      <c r="K9" s="5" t="n">
        <v>-1571182</v>
      </c>
      <c r="M9" s="5" t="n">
        <v>-1571182</v>
      </c>
      <c r="T9" s="5" t="n">
        <v>-1571182</v>
      </c>
    </row>
    <row r="10">
      <c r="A10" s="4" t="inlineStr">
        <is>
          <t>Ending balance at Dec. 31, 2018</t>
        </is>
      </c>
      <c r="C10" s="7" t="n">
        <v>1256188</v>
      </c>
      <c r="E10" s="5" t="n">
        <v>65000</v>
      </c>
      <c r="G10" s="5" t="n">
        <v>-2076</v>
      </c>
      <c r="K10" s="5" t="n">
        <v>-3246705</v>
      </c>
      <c r="M10" s="5" t="n">
        <v>-1927593</v>
      </c>
      <c r="T10" s="5" t="n">
        <v>-1927593</v>
      </c>
    </row>
    <row r="11">
      <c r="A11" s="4" t="inlineStr">
        <is>
          <t>Ending balance (in shares) at Dec. 31, 2018 | shares</t>
        </is>
      </c>
      <c r="B11" s="5" t="n">
        <v>750000</v>
      </c>
      <c r="C11" s="5" t="n">
        <v>1428750</v>
      </c>
    </row>
    <row r="12">
      <c r="A12" s="4" t="inlineStr">
        <is>
          <t>Net loss</t>
        </is>
      </c>
      <c r="K12" s="5" t="n">
        <v>-3158433</v>
      </c>
      <c r="M12" s="5" t="n">
        <v>-3158433</v>
      </c>
      <c r="O12" s="7" t="n">
        <v>-2074</v>
      </c>
      <c r="T12" s="5" t="n">
        <v>-3160507</v>
      </c>
    </row>
    <row r="13">
      <c r="A13" s="4" t="inlineStr">
        <is>
          <t>Foreign currency translation difference</t>
        </is>
      </c>
      <c r="G13" s="5" t="n">
        <v>79433</v>
      </c>
      <c r="M13" s="5" t="n">
        <v>79433</v>
      </c>
      <c r="T13" s="5" t="n">
        <v>79433</v>
      </c>
    </row>
    <row r="14">
      <c r="A14" s="4" t="inlineStr">
        <is>
          <t>Issuance of shares</t>
        </is>
      </c>
      <c r="E14" s="5" t="n">
        <v>4508503</v>
      </c>
      <c r="M14" s="5" t="n">
        <v>4508508</v>
      </c>
      <c r="Q14" s="7" t="n">
        <v>5</v>
      </c>
      <c r="T14" s="5" t="n">
        <v>4508508</v>
      </c>
    </row>
    <row r="15">
      <c r="A15" s="4" t="inlineStr">
        <is>
          <t>Issuance of shares (in shares) | shares</t>
        </is>
      </c>
      <c r="P15" s="5" t="n">
        <v>327129412</v>
      </c>
      <c r="Q15" s="5" t="n">
        <v>327129412</v>
      </c>
    </row>
    <row r="16">
      <c r="A16" s="4" t="inlineStr">
        <is>
          <t>Add: Accretion to redemption value of convertible redeemable preferred shares</t>
        </is>
      </c>
      <c r="E16" s="5" t="n">
        <v>-94000</v>
      </c>
      <c r="K16" s="5" t="n">
        <v>-458036</v>
      </c>
      <c r="M16" s="5" t="n">
        <v>-552036</v>
      </c>
      <c r="T16" s="5" t="n">
        <v>-552036</v>
      </c>
    </row>
    <row r="17">
      <c r="A17" s="4" t="inlineStr">
        <is>
          <t>Deemed distribution to a certain holder of Series B convertible redeemable preferred shares</t>
        </is>
      </c>
      <c r="E17" s="5" t="n">
        <v>-2127</v>
      </c>
      <c r="M17" s="5" t="n">
        <v>-2127</v>
      </c>
      <c r="T17" s="5" t="n">
        <v>-2127</v>
      </c>
    </row>
    <row r="18">
      <c r="A18" s="4" t="inlineStr">
        <is>
          <t>Conversion from Angel Shares to Class B ordinary shares</t>
        </is>
      </c>
      <c r="C18" s="7" t="n">
        <v>-1256188</v>
      </c>
      <c r="E18" s="5" t="n">
        <v>1256179</v>
      </c>
      <c r="R18" s="7" t="n">
        <v>9</v>
      </c>
    </row>
    <row r="19">
      <c r="A19" s="4" t="inlineStr">
        <is>
          <t>Conversion from Angel Shares to Class B ordinary shares (in shares) | shares</t>
        </is>
      </c>
      <c r="C19" s="5" t="n">
        <v>-1428750</v>
      </c>
      <c r="R19" s="5" t="n">
        <v>1428750</v>
      </c>
    </row>
    <row r="20">
      <c r="A20" s="4" t="inlineStr">
        <is>
          <t>Conversion from Ordinary Shares and Preferred Shares to Class A and Class B ordinary shares</t>
        </is>
      </c>
      <c r="E20" s="5" t="n">
        <v>5960080</v>
      </c>
      <c r="M20" s="5" t="n">
        <v>5960087</v>
      </c>
      <c r="R20" s="7" t="n">
        <v>7</v>
      </c>
      <c r="T20" s="5" t="n">
        <v>5960087</v>
      </c>
    </row>
    <row r="21">
      <c r="A21" s="4" t="inlineStr">
        <is>
          <t>Conversion from Ordinary Shares and Preferred Shares to Class A and Class B ordinary shares (in shares) | shares</t>
        </is>
      </c>
      <c r="B21" s="5" t="n">
        <v>-750000</v>
      </c>
      <c r="P21" s="5" t="n">
        <v>15211</v>
      </c>
      <c r="Q21" s="5" t="n">
        <v>15211</v>
      </c>
      <c r="R21" s="5" t="n">
        <v>1747022</v>
      </c>
    </row>
    <row r="22">
      <c r="A22" s="4" t="inlineStr">
        <is>
          <t>1-to-500 share split (in shares) | shares</t>
        </is>
      </c>
      <c r="P22" s="5" t="n">
        <v>7590289</v>
      </c>
      <c r="Q22" s="5" t="n">
        <v>7590289</v>
      </c>
      <c r="R22" s="5" t="n">
        <v>1584710228</v>
      </c>
    </row>
    <row r="23">
      <c r="A23" s="4" t="inlineStr">
        <is>
          <t>Conversion from Class B ordinary shares to Class A ordinary shares</t>
        </is>
      </c>
      <c r="Q23" s="7" t="n">
        <v>3</v>
      </c>
      <c r="R23" s="7" t="n">
        <v>-3</v>
      </c>
    </row>
    <row r="24">
      <c r="A24" s="4" t="inlineStr">
        <is>
          <t>Conversion from Class B ordinary shares to Class A ordinary shares (in shares) | shares</t>
        </is>
      </c>
      <c r="P24" s="5" t="n">
        <v>310198928</v>
      </c>
      <c r="Q24" s="5" t="n">
        <v>310198928</v>
      </c>
      <c r="R24" s="5" t="n">
        <v>-310198928</v>
      </c>
    </row>
    <row r="25">
      <c r="A25" s="4" t="inlineStr">
        <is>
          <t>Issuance of Class A ordinary shares for 2019 share option plan (in shares) | shares</t>
        </is>
      </c>
      <c r="P25" s="5" t="n">
        <v>19753888</v>
      </c>
      <c r="Q25" s="5" t="n">
        <v>19753888</v>
      </c>
    </row>
    <row r="26">
      <c r="A26" s="4" t="inlineStr">
        <is>
          <t>Share based compensation</t>
        </is>
      </c>
      <c r="E26" s="5" t="n">
        <v>152285</v>
      </c>
      <c r="M26" s="5" t="n">
        <v>152285</v>
      </c>
      <c r="T26" s="5" t="n">
        <v>152285</v>
      </c>
    </row>
    <row r="27">
      <c r="A27" s="4" t="inlineStr">
        <is>
          <t>Appropriation to statutory reserves</t>
        </is>
      </c>
      <c r="I27" s="7" t="n">
        <v>421</v>
      </c>
      <c r="K27" s="5" t="n">
        <v>-421</v>
      </c>
    </row>
    <row r="28">
      <c r="A28" s="4" t="inlineStr">
        <is>
          <t>Contribution from non-controlling shareholder in a subsidiary</t>
        </is>
      </c>
      <c r="O28" s="5" t="n">
        <v>84477</v>
      </c>
      <c r="T28" s="5" t="n">
        <v>84477</v>
      </c>
    </row>
    <row r="29">
      <c r="A29" s="4" t="inlineStr">
        <is>
          <t>Ending balance at Dec. 31, 2019</t>
        </is>
      </c>
      <c r="E29" s="5" t="n">
        <v>11845920</v>
      </c>
      <c r="G29" s="5" t="n">
        <v>77357</v>
      </c>
      <c r="I29" s="5" t="n">
        <v>421</v>
      </c>
      <c r="K29" s="5" t="n">
        <v>-6863595</v>
      </c>
      <c r="M29" s="5" t="n">
        <v>5060124</v>
      </c>
      <c r="O29" s="5" t="n">
        <v>82403</v>
      </c>
      <c r="Q29" s="7" t="n">
        <v>8</v>
      </c>
      <c r="R29" s="7" t="n">
        <v>13</v>
      </c>
      <c r="T29" s="5" t="n">
        <v>5142527</v>
      </c>
    </row>
    <row r="30">
      <c r="A30" s="4" t="inlineStr">
        <is>
          <t>Ending balance (in shares) at Dec. 31, 2019 | shares</t>
        </is>
      </c>
      <c r="P30" s="5" t="n">
        <v>664687728</v>
      </c>
      <c r="Q30" s="5" t="n">
        <v>664687728</v>
      </c>
      <c r="R30" s="5" t="n">
        <v>1277687072</v>
      </c>
    </row>
    <row r="31">
      <c r="A31" s="4" t="inlineStr">
        <is>
          <t>Net loss</t>
        </is>
      </c>
      <c r="K31" s="5" t="n">
        <v>-5589105</v>
      </c>
      <c r="M31" s="5" t="n">
        <v>-5589105</v>
      </c>
      <c r="O31" s="5" t="n">
        <v>-13885</v>
      </c>
      <c r="S31" s="6" t="n">
        <v>-858699</v>
      </c>
      <c r="T31" s="5" t="n">
        <v>-5602990</v>
      </c>
    </row>
    <row r="32">
      <c r="A32" s="4" t="inlineStr">
        <is>
          <t>Foreign currency translation difference</t>
        </is>
      </c>
      <c r="E32" s="5" t="n">
        <v>-190</v>
      </c>
      <c r="G32" s="5" t="n">
        <v>286697</v>
      </c>
      <c r="M32" s="5" t="n">
        <v>286507</v>
      </c>
      <c r="T32" s="5" t="n">
        <v>286507</v>
      </c>
    </row>
    <row r="33">
      <c r="A33" s="4" t="inlineStr">
        <is>
          <t>Issuance of shares</t>
        </is>
      </c>
      <c r="E33" s="5" t="n">
        <v>2876810</v>
      </c>
      <c r="M33" s="5" t="n">
        <v>2876811</v>
      </c>
      <c r="Q33" s="7" t="n">
        <v>1</v>
      </c>
      <c r="T33" s="5" t="n">
        <v>2876811</v>
      </c>
    </row>
    <row r="34">
      <c r="A34" s="4" t="inlineStr">
        <is>
          <t>Issuance of shares (in shares) | shares</t>
        </is>
      </c>
      <c r="P34" s="5" t="n">
        <v>82800000</v>
      </c>
      <c r="Q34" s="5" t="n">
        <v>82800000</v>
      </c>
    </row>
    <row r="35">
      <c r="A35" s="4" t="inlineStr">
        <is>
          <t>Conversion from Class B ordinary shares to Class A ordinary shares</t>
        </is>
      </c>
      <c r="Q35" s="7" t="n">
        <v>11</v>
      </c>
      <c r="R35" s="7" t="n">
        <v>-11</v>
      </c>
    </row>
    <row r="36">
      <c r="A36" s="4" t="inlineStr">
        <is>
          <t>Conversion from Class B ordinary shares to Class A ordinary shares (in shares) | shares</t>
        </is>
      </c>
      <c r="P36" s="5" t="n">
        <v>1132908520</v>
      </c>
      <c r="Q36" s="5" t="n">
        <v>1132908520</v>
      </c>
      <c r="R36" s="5" t="n">
        <v>-1132908520</v>
      </c>
    </row>
    <row r="37">
      <c r="A37" s="4" t="inlineStr">
        <is>
          <t>Surrender of Class A ordinary shares (in shares) | shares</t>
        </is>
      </c>
      <c r="P37" s="5" t="n">
        <v>-4</v>
      </c>
      <c r="Q37" s="5" t="n">
        <v>-4</v>
      </c>
    </row>
    <row r="38">
      <c r="A38" s="4" t="inlineStr">
        <is>
          <t>Share based compensation</t>
        </is>
      </c>
      <c r="E38" s="5" t="n">
        <v>22029</v>
      </c>
      <c r="M38" s="5" t="n">
        <v>22029</v>
      </c>
      <c r="T38" s="5" t="n">
        <v>22029</v>
      </c>
    </row>
    <row r="39">
      <c r="A39" s="4" t="inlineStr">
        <is>
          <t>Appropriation to statutory reserves</t>
        </is>
      </c>
      <c r="I39" s="5" t="n">
        <v>182</v>
      </c>
      <c r="K39" s="5" t="n">
        <v>-182</v>
      </c>
    </row>
    <row r="40">
      <c r="A40" s="4" t="inlineStr">
        <is>
          <t>Ending balance at Dec. 31, 2020</t>
        </is>
      </c>
      <c r="D40" s="6" t="n">
        <v>2259704</v>
      </c>
      <c r="E40" s="7" t="n">
        <v>14744569</v>
      </c>
      <c r="F40" s="6" t="n">
        <v>55794</v>
      </c>
      <c r="G40" s="7" t="n">
        <v>364054</v>
      </c>
      <c r="H40" s="6" t="n">
        <v>92</v>
      </c>
      <c r="I40" s="7" t="n">
        <v>603</v>
      </c>
      <c r="J40" s="6" t="n">
        <v>-1908487</v>
      </c>
      <c r="K40" s="7" t="n">
        <v>-12452882</v>
      </c>
      <c r="L40" s="6" t="n">
        <v>407106</v>
      </c>
      <c r="M40" s="7" t="n">
        <v>2656366</v>
      </c>
      <c r="N40" s="6" t="n">
        <v>10501</v>
      </c>
      <c r="O40" s="7" t="n">
        <v>68518</v>
      </c>
      <c r="P40" s="6" t="n">
        <v>3</v>
      </c>
      <c r="Q40" s="7" t="n">
        <v>20</v>
      </c>
      <c r="R40" s="7" t="n">
        <v>2</v>
      </c>
      <c r="S40" s="6" t="n">
        <v>417607</v>
      </c>
      <c r="T40" s="7" t="n">
        <v>2724884</v>
      </c>
    </row>
    <row r="41">
      <c r="A41" s="4" t="inlineStr">
        <is>
          <t>Ending balance (in shares) at Dec. 31, 2020 | shares</t>
        </is>
      </c>
      <c r="P41" s="5" t="n">
        <v>1880396244</v>
      </c>
      <c r="Q41" s="5" t="n">
        <v>1880396244</v>
      </c>
      <c r="R41" s="5" t="n">
        <v>1447785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SHORT-TERM INVESTMENTS, NET (Details) ¥ in Thousands, $ in Thousands</t>
        </is>
      </c>
      <c r="B1" s="2" t="inlineStr">
        <is>
          <t>Dec. 31, 2020USD ($)</t>
        </is>
      </c>
      <c r="C1" s="2" t="inlineStr">
        <is>
          <t>Dec. 31, 2020CNY (¥)</t>
        </is>
      </c>
      <c r="D1" s="2" t="inlineStr">
        <is>
          <t>Dec. 31, 2019CNY (¥)</t>
        </is>
      </c>
    </row>
    <row r="2">
      <c r="A2" s="3" t="inlineStr">
        <is>
          <t>Investment Holdings [Line Items]</t>
        </is>
      </c>
    </row>
    <row r="3">
      <c r="A3" s="4" t="inlineStr">
        <is>
          <t>Short-term investment, gross</t>
        </is>
      </c>
      <c r="B3" s="6" t="n">
        <v>213026</v>
      </c>
      <c r="C3" s="7" t="n">
        <v>1390000</v>
      </c>
      <c r="D3" s="7" t="n">
        <v>500000</v>
      </c>
    </row>
    <row r="4">
      <c r="A4" s="4" t="inlineStr">
        <is>
          <t>Less: allowance for uncollectable trust investments</t>
        </is>
      </c>
      <c r="B4" s="5" t="n">
        <v>-174712</v>
      </c>
      <c r="C4" s="5" t="n">
        <v>-1140000</v>
      </c>
    </row>
    <row r="5">
      <c r="A5" s="4" t="inlineStr">
        <is>
          <t>Short-term investment, net</t>
        </is>
      </c>
      <c r="B5" s="5" t="n">
        <v>38314</v>
      </c>
      <c r="C5" s="5" t="n">
        <v>250000</v>
      </c>
      <c r="D5" s="5" t="n">
        <v>500000</v>
      </c>
    </row>
    <row r="6">
      <c r="A6" s="4" t="inlineStr">
        <is>
          <t>Wealth management products</t>
        </is>
      </c>
    </row>
    <row r="7">
      <c r="A7" s="3" t="inlineStr">
        <is>
          <t>Investment Holdings [Line Items]</t>
        </is>
      </c>
    </row>
    <row r="8">
      <c r="A8" s="4" t="inlineStr">
        <is>
          <t>Short-term investment, gross</t>
        </is>
      </c>
      <c r="B8" s="5" t="n">
        <v>38314</v>
      </c>
      <c r="C8" s="5" t="n">
        <v>250000</v>
      </c>
      <c r="D8" s="7" t="n">
        <v>500000</v>
      </c>
    </row>
    <row r="9">
      <c r="A9" s="4" t="inlineStr">
        <is>
          <t>Xiamen Trust</t>
        </is>
      </c>
    </row>
    <row r="10">
      <c r="A10" s="3" t="inlineStr">
        <is>
          <t>Investment Holdings [Line Items]</t>
        </is>
      </c>
    </row>
    <row r="11">
      <c r="A11" s="4" t="inlineStr">
        <is>
          <t>Short-term investment, gross</t>
        </is>
      </c>
      <c r="B11" s="5" t="n">
        <v>90421</v>
      </c>
      <c r="C11" s="5" t="n">
        <v>590000</v>
      </c>
    </row>
    <row r="12">
      <c r="A12" s="4" t="inlineStr">
        <is>
          <t>Yunnan Trust</t>
        </is>
      </c>
    </row>
    <row r="13">
      <c r="A13" s="3" t="inlineStr">
        <is>
          <t>Investment Holdings [Line Items]</t>
        </is>
      </c>
    </row>
    <row r="14">
      <c r="A14" s="4" t="inlineStr">
        <is>
          <t>Short-term investment, gross</t>
        </is>
      </c>
      <c r="B14" s="6" t="n">
        <v>84291</v>
      </c>
      <c r="C14" s="7" t="n">
        <v>5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s>
  <sheetData>
    <row r="1">
      <c r="A1" s="1" t="inlineStr">
        <is>
          <t>ACCOUNTS RECEIVABLE (Details) ¥ in Thousands, $ in Thousands</t>
        </is>
      </c>
      <c r="B1" s="2" t="inlineStr">
        <is>
          <t>Dec. 31, 2020USD ($)</t>
        </is>
      </c>
      <c r="C1" s="2" t="inlineStr">
        <is>
          <t>Dec. 31, 2020CNY (¥)</t>
        </is>
      </c>
      <c r="D1" s="2" t="inlineStr">
        <is>
          <t>Dec. 31, 2019CNY (¥)</t>
        </is>
      </c>
    </row>
    <row r="2">
      <c r="A2" s="3" t="inlineStr">
        <is>
          <t>ACCOUNTS RECEIVABLES</t>
        </is>
      </c>
    </row>
    <row r="3">
      <c r="A3" s="4" t="inlineStr">
        <is>
          <t>Accounts receivable</t>
        </is>
      </c>
      <c r="B3" s="6" t="n">
        <v>2664</v>
      </c>
      <c r="C3" s="7" t="n">
        <v>17381</v>
      </c>
      <c r="D3" s="7" t="n">
        <v>22801</v>
      </c>
    </row>
    <row r="4">
      <c r="A4" s="4" t="inlineStr">
        <is>
          <t>Partners</t>
        </is>
      </c>
    </row>
    <row r="5">
      <c r="A5" s="3" t="inlineStr">
        <is>
          <t>ACCOUNTS RECEIVABLES</t>
        </is>
      </c>
    </row>
    <row r="6">
      <c r="A6" s="4" t="inlineStr">
        <is>
          <t>Receivables due from partners</t>
        </is>
      </c>
      <c r="B6" s="5" t="n">
        <v>363</v>
      </c>
      <c r="C6" s="5" t="n">
        <v>2364</v>
      </c>
      <c r="D6" s="5" t="n">
        <v>8072</v>
      </c>
    </row>
    <row r="7">
      <c r="A7" s="4" t="inlineStr">
        <is>
          <t>Corporate Customers</t>
        </is>
      </c>
    </row>
    <row r="8">
      <c r="A8" s="3" t="inlineStr">
        <is>
          <t>ACCOUNTS RECEIVABLES</t>
        </is>
      </c>
    </row>
    <row r="9">
      <c r="A9" s="4" t="inlineStr">
        <is>
          <t>Receivables due from corporate customers</t>
        </is>
      </c>
      <c r="B9" s="6" t="n">
        <v>2301</v>
      </c>
      <c r="C9" s="7" t="n">
        <v>15017</v>
      </c>
      <c r="D9" s="7" t="n">
        <v>147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INVENTORIES, NET (Details) ¥ in Thousands, $ in Thousands</t>
        </is>
      </c>
      <c r="B1" s="2" t="inlineStr">
        <is>
          <t>Dec. 31, 2020USD ($)</t>
        </is>
      </c>
      <c r="C1" s="2" t="inlineStr">
        <is>
          <t>Dec. 31, 2020CNY (¥)</t>
        </is>
      </c>
      <c r="D1" s="2" t="inlineStr">
        <is>
          <t>Dec. 31, 2019CNY (¥)</t>
        </is>
      </c>
    </row>
    <row r="2">
      <c r="A2" s="3" t="inlineStr">
        <is>
          <t>INVENTORIES, NET</t>
        </is>
      </c>
    </row>
    <row r="3">
      <c r="A3" s="4" t="inlineStr">
        <is>
          <t>Raw materials</t>
        </is>
      </c>
      <c r="B3" s="6" t="n">
        <v>18635</v>
      </c>
      <c r="C3" s="7" t="n">
        <v>121600</v>
      </c>
      <c r="D3" s="7" t="n">
        <v>258912</v>
      </c>
    </row>
    <row r="4">
      <c r="A4" s="4" t="inlineStr">
        <is>
          <t>Packaging and other supplies</t>
        </is>
      </c>
      <c r="B4" s="5" t="n">
        <v>20322</v>
      </c>
      <c r="C4" s="5" t="n">
        <v>132593</v>
      </c>
      <c r="D4" s="5" t="n">
        <v>105231</v>
      </c>
    </row>
    <row r="5">
      <c r="A5" s="4" t="inlineStr">
        <is>
          <t>Pre-made food and beverage items</t>
        </is>
      </c>
      <c r="B5" s="5" t="n">
        <v>3276</v>
      </c>
      <c r="C5" s="5" t="n">
        <v>21375</v>
      </c>
      <c r="D5" s="5" t="n">
        <v>21401</v>
      </c>
    </row>
    <row r="6">
      <c r="A6" s="4" t="inlineStr">
        <is>
          <t>Inventory, net</t>
        </is>
      </c>
      <c r="B6" s="6" t="n">
        <v>42233</v>
      </c>
      <c r="C6" s="7" t="n">
        <v>275568</v>
      </c>
      <c r="D6" s="7" t="n">
        <v>3855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ID EXPENSES AND OTHER CURRENT ASSETS, NET (Details) ¥ in Thousands, $ in Thousands</t>
        </is>
      </c>
      <c r="B1" s="2" t="inlineStr">
        <is>
          <t>Dec. 31, 2020USD ($)</t>
        </is>
      </c>
      <c r="C1" s="2" t="inlineStr">
        <is>
          <t>Dec. 31, 2020CNY (¥)</t>
        </is>
      </c>
      <c r="D1" s="2" t="inlineStr">
        <is>
          <t>Dec. 31, 2019CNY (¥)</t>
        </is>
      </c>
    </row>
    <row r="2">
      <c r="A2" s="3" t="inlineStr">
        <is>
          <t>PREPAID EXPENSES AND OTHER CURRENT ASSETS, NET</t>
        </is>
      </c>
    </row>
    <row r="3">
      <c r="A3" s="4" t="inlineStr">
        <is>
          <t>Deductible input VAT</t>
        </is>
      </c>
      <c r="B3" s="6" t="n">
        <v>92953</v>
      </c>
      <c r="C3" s="7" t="n">
        <v>606520</v>
      </c>
      <c r="D3" s="7" t="n">
        <v>494013</v>
      </c>
    </row>
    <row r="4">
      <c r="A4" s="4" t="inlineStr">
        <is>
          <t>Prepaid rental and deposits</t>
        </is>
      </c>
      <c r="B4" s="5" t="n">
        <v>37044</v>
      </c>
      <c r="C4" s="5" t="n">
        <v>241718</v>
      </c>
      <c r="D4" s="5" t="n">
        <v>146920</v>
      </c>
    </row>
    <row r="5">
      <c r="A5" s="4" t="inlineStr">
        <is>
          <t>Prepayments for materials and advertising fees</t>
        </is>
      </c>
      <c r="B5" s="5" t="n">
        <v>3016</v>
      </c>
      <c r="C5" s="5" t="n">
        <v>19677</v>
      </c>
      <c r="D5" s="5" t="n">
        <v>35730</v>
      </c>
    </row>
    <row r="6">
      <c r="A6" s="4" t="inlineStr">
        <is>
          <t>Interest receivables</t>
        </is>
      </c>
      <c r="B6" s="5" t="n">
        <v>916</v>
      </c>
      <c r="C6" s="5" t="n">
        <v>5975</v>
      </c>
      <c r="D6" s="5" t="n">
        <v>2818</v>
      </c>
    </row>
    <row r="7">
      <c r="A7" s="4" t="inlineStr">
        <is>
          <t>Payments in relation to Fabricated Transactions</t>
        </is>
      </c>
      <c r="D7" s="5" t="n">
        <v>992673</v>
      </c>
    </row>
    <row r="8">
      <c r="A8" s="4" t="inlineStr">
        <is>
          <t>Others</t>
        </is>
      </c>
      <c r="B8" s="5" t="n">
        <v>9442</v>
      </c>
      <c r="C8" s="5" t="n">
        <v>61607</v>
      </c>
      <c r="D8" s="5" t="n">
        <v>46699</v>
      </c>
    </row>
    <row r="9">
      <c r="A9" s="4" t="inlineStr">
        <is>
          <t>Prepaid expenses and other current assets, gross</t>
        </is>
      </c>
      <c r="B9" s="5" t="n">
        <v>143371</v>
      </c>
      <c r="C9" s="5" t="n">
        <v>935497</v>
      </c>
      <c r="D9" s="5" t="n">
        <v>1718853</v>
      </c>
    </row>
    <row r="10">
      <c r="A10" s="4" t="inlineStr">
        <is>
          <t>Less: allowance for unrecoverable payments in relation to Fabricated Transactions and other prepayments</t>
        </is>
      </c>
      <c r="D10" s="5" t="n">
        <v>-58414</v>
      </c>
    </row>
    <row r="11">
      <c r="A11" s="4" t="inlineStr">
        <is>
          <t>Prepaid expenses and other current assets, net</t>
        </is>
      </c>
      <c r="B11" s="6" t="n">
        <v>143371</v>
      </c>
      <c r="C11" s="7" t="n">
        <v>935497</v>
      </c>
      <c r="D11" s="7" t="n">
        <v>16604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EPAID EXPENSES AND OTHER CURRENT ASSETS, NET - Additional Information (Details) ¥ in Thousands, $ in Thousands</t>
        </is>
      </c>
      <c r="B1" s="2" t="inlineStr">
        <is>
          <t>6 Months Ended</t>
        </is>
      </c>
      <c r="D1" s="2" t="inlineStr">
        <is>
          <t>12 Months Ended</t>
        </is>
      </c>
    </row>
    <row r="2">
      <c r="B2" s="2" t="inlineStr">
        <is>
          <t>Jun. 30, 2020USD ($)</t>
        </is>
      </c>
      <c r="C2" s="2" t="inlineStr">
        <is>
          <t>Jun. 30, 2020CNY (¥)</t>
        </is>
      </c>
      <c r="D2" s="2" t="inlineStr">
        <is>
          <t>Dec. 31, 2020USD ($)</t>
        </is>
      </c>
      <c r="E2" s="2" t="inlineStr">
        <is>
          <t>Dec. 31, 2020CNY (¥)</t>
        </is>
      </c>
      <c r="F2" s="2" t="inlineStr">
        <is>
          <t>Dec. 31, 2019USD ($)</t>
        </is>
      </c>
      <c r="G2" s="2" t="inlineStr">
        <is>
          <t>Dec. 31, 2019CNY (¥)</t>
        </is>
      </c>
    </row>
    <row r="3">
      <c r="A3" s="3" t="inlineStr">
        <is>
          <t>PREPAID EXPENSES AND OTHER CURRENT ASSETS, NET</t>
        </is>
      </c>
    </row>
    <row r="4">
      <c r="A4" s="4" t="inlineStr">
        <is>
          <t>Cash received in relation to Fabricated Transactions</t>
        </is>
      </c>
      <c r="B4" s="6" t="n">
        <v>144497</v>
      </c>
      <c r="C4" s="7" t="n">
        <v>942844</v>
      </c>
      <c r="D4" s="6" t="n">
        <v>144497</v>
      </c>
      <c r="E4" s="7" t="n">
        <v>942844</v>
      </c>
      <c r="G4" s="7" t="n">
        <v>2309107</v>
      </c>
    </row>
    <row r="5">
      <c r="A5" s="4" t="inlineStr">
        <is>
          <t>Allowance for doubtful accounts for uncollected portion</t>
        </is>
      </c>
      <c r="F5" s="6" t="n">
        <v>7637</v>
      </c>
      <c r="G5" s="7" t="n">
        <v>49829</v>
      </c>
    </row>
  </sheetData>
  <mergeCells count="3">
    <mergeCell ref="A1:A2"/>
    <mergeCell ref="B1:C1"/>
    <mergeCell ref="D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PROPERTY AND EQUIPMENT, NET (Details) ¥ in Thousands, $ in Thousands, shares in Millions</t>
        </is>
      </c>
      <c r="B1" s="2" t="inlineStr">
        <is>
          <t>12 Months Ended</t>
        </is>
      </c>
    </row>
    <row r="2">
      <c r="B2" s="2" t="inlineStr">
        <is>
          <t>Dec. 31, 2020USD ($)</t>
        </is>
      </c>
      <c r="C2" s="2" t="inlineStr">
        <is>
          <t>Dec. 31, 2020CNY (¥)</t>
        </is>
      </c>
      <c r="D2" s="2" t="inlineStr">
        <is>
          <t>Dec. 31, 2019CNY (¥)shares</t>
        </is>
      </c>
      <c r="E2" s="2" t="inlineStr">
        <is>
          <t>Dec. 31, 2018CNY (¥)</t>
        </is>
      </c>
      <c r="F2" s="2" t="inlineStr">
        <is>
          <t>Dec. 31, 2020CNY (¥)</t>
        </is>
      </c>
      <c r="G2" s="2" t="inlineStr">
        <is>
          <t>Dec. 31, 2019USD ($)</t>
        </is>
      </c>
      <c r="H2" s="2" t="inlineStr">
        <is>
          <t>Dec. 31, 2019CNY (¥)</t>
        </is>
      </c>
      <c r="I2" s="2" t="inlineStr">
        <is>
          <t>Oct. 31, 2019USD ($)</t>
        </is>
      </c>
      <c r="J2" s="2" t="inlineStr">
        <is>
          <t>Oct. 31, 2019CNY (¥)</t>
        </is>
      </c>
    </row>
    <row r="3">
      <c r="A3" s="3" t="inlineStr">
        <is>
          <t>Property and equipment</t>
        </is>
      </c>
    </row>
    <row r="4">
      <c r="A4" s="4" t="inlineStr">
        <is>
          <t>Property and equipment, Gross</t>
        </is>
      </c>
      <c r="B4" s="6" t="n">
        <v>505809</v>
      </c>
      <c r="F4" s="7" t="n">
        <v>3300404</v>
      </c>
      <c r="H4" s="7" t="n">
        <v>2626496</v>
      </c>
    </row>
    <row r="5">
      <c r="A5" s="4" t="inlineStr">
        <is>
          <t>Less: accumulated depreciation</t>
        </is>
      </c>
      <c r="B5" s="5" t="n">
        <v>-153480</v>
      </c>
      <c r="F5" s="5" t="n">
        <v>-1001459</v>
      </c>
      <c r="H5" s="5" t="n">
        <v>-519320</v>
      </c>
    </row>
    <row r="6">
      <c r="A6" s="4" t="inlineStr">
        <is>
          <t>Less: impairment</t>
        </is>
      </c>
      <c r="B6" s="5" t="n">
        <v>-35017</v>
      </c>
      <c r="F6" s="5" t="n">
        <v>-228487</v>
      </c>
      <c r="H6" s="5" t="n">
        <v>-168767</v>
      </c>
    </row>
    <row r="7">
      <c r="A7" s="4" t="inlineStr">
        <is>
          <t>Property, Plant and Equipment, Net</t>
        </is>
      </c>
      <c r="B7" s="5" t="n">
        <v>317312</v>
      </c>
      <c r="F7" s="5" t="n">
        <v>2070458</v>
      </c>
      <c r="H7" s="5" t="n">
        <v>1938409</v>
      </c>
    </row>
    <row r="8">
      <c r="A8" s="4" t="inlineStr">
        <is>
          <t>Depreciation</t>
        </is>
      </c>
      <c r="B8" s="5" t="n">
        <v>74066</v>
      </c>
      <c r="C8" s="7" t="n">
        <v>483279</v>
      </c>
      <c r="D8" s="7" t="n">
        <v>411713</v>
      </c>
      <c r="E8" s="7" t="n">
        <v>106690</v>
      </c>
    </row>
    <row r="9">
      <c r="A9" s="4" t="inlineStr">
        <is>
          <t>Impairment loss</t>
        </is>
      </c>
      <c r="B9" s="5" t="n">
        <v>35017</v>
      </c>
      <c r="C9" s="5" t="n">
        <v>228487</v>
      </c>
      <c r="D9" s="5" t="n">
        <v>168767</v>
      </c>
      <c r="E9" s="5" t="n">
        <v>0</v>
      </c>
    </row>
    <row r="10">
      <c r="A10" s="4" t="inlineStr">
        <is>
          <t>Loans from Industrial and Commercial Bank of China Xiamen Branch</t>
        </is>
      </c>
    </row>
    <row r="11">
      <c r="A11" s="3" t="inlineStr">
        <is>
          <t>Property and equipment</t>
        </is>
      </c>
    </row>
    <row r="12">
      <c r="A12" s="4" t="inlineStr">
        <is>
          <t>Borrowing amount</t>
        </is>
      </c>
      <c r="I12" s="6" t="n">
        <v>27041</v>
      </c>
      <c r="J12" s="7" t="n">
        <v>176440</v>
      </c>
    </row>
    <row r="13">
      <c r="A13" s="4" t="inlineStr">
        <is>
          <t>Loans from Bank Of China Limited Xiamen Branch</t>
        </is>
      </c>
    </row>
    <row r="14">
      <c r="A14" s="3" t="inlineStr">
        <is>
          <t>Property and equipment</t>
        </is>
      </c>
    </row>
    <row r="15">
      <c r="A15" s="4" t="inlineStr">
        <is>
          <t>Borrowing amount</t>
        </is>
      </c>
      <c r="I15" s="6" t="n">
        <v>26546</v>
      </c>
      <c r="J15" s="7" t="n">
        <v>173210</v>
      </c>
    </row>
    <row r="16">
      <c r="A16" s="4" t="inlineStr">
        <is>
          <t>Luckin Coffee EXPRESS</t>
        </is>
      </c>
    </row>
    <row r="17">
      <c r="A17" s="3" t="inlineStr">
        <is>
          <t>Property and equipment</t>
        </is>
      </c>
    </row>
    <row r="18">
      <c r="A18" s="4" t="inlineStr">
        <is>
          <t>Impairment loss</t>
        </is>
      </c>
      <c r="B18" s="5" t="n">
        <v>8303</v>
      </c>
      <c r="C18" s="5" t="n">
        <v>54179</v>
      </c>
      <c r="D18" s="5" t="n">
        <v>50989</v>
      </c>
    </row>
    <row r="19">
      <c r="A19" s="4" t="inlineStr">
        <is>
          <t>Self-operating stores</t>
        </is>
      </c>
    </row>
    <row r="20">
      <c r="A20" s="3" t="inlineStr">
        <is>
          <t>Property and equipment</t>
        </is>
      </c>
    </row>
    <row r="21">
      <c r="A21" s="4" t="inlineStr">
        <is>
          <t>Impairment loss</t>
        </is>
      </c>
      <c r="B21" s="5" t="n">
        <v>18050</v>
      </c>
      <c r="C21" s="5" t="n">
        <v>117778</v>
      </c>
      <c r="D21" s="7" t="n">
        <v>117778</v>
      </c>
      <c r="E21" s="5" t="n">
        <v>0</v>
      </c>
    </row>
    <row r="22">
      <c r="A22" s="4" t="inlineStr">
        <is>
          <t>UCAR Inc. ("UCAR") | Mr. Charles Zhengyao Lu</t>
        </is>
      </c>
    </row>
    <row r="23">
      <c r="A23" s="3" t="inlineStr">
        <is>
          <t>Property and equipment</t>
        </is>
      </c>
    </row>
    <row r="24">
      <c r="A24" s="4" t="inlineStr">
        <is>
          <t>Shares pledged as collateral</t>
        </is>
      </c>
      <c r="D24" s="12" t="n">
        <v>35.3</v>
      </c>
    </row>
    <row r="25">
      <c r="A25" s="4" t="inlineStr">
        <is>
          <t>Store operating equipment</t>
        </is>
      </c>
    </row>
    <row r="26">
      <c r="A26" s="3" t="inlineStr">
        <is>
          <t>Property and equipment</t>
        </is>
      </c>
    </row>
    <row r="27">
      <c r="A27" s="4" t="inlineStr">
        <is>
          <t>Property and equipment, Gross</t>
        </is>
      </c>
      <c r="B27" s="5" t="n">
        <v>197274</v>
      </c>
      <c r="F27" s="5" t="n">
        <v>1287211</v>
      </c>
      <c r="H27" s="5" t="n">
        <v>924359</v>
      </c>
    </row>
    <row r="28">
      <c r="A28" s="4" t="inlineStr">
        <is>
          <t>Leasehold improvements</t>
        </is>
      </c>
    </row>
    <row r="29">
      <c r="A29" s="3" t="inlineStr">
        <is>
          <t>Property and equipment</t>
        </is>
      </c>
    </row>
    <row r="30">
      <c r="A30" s="4" t="inlineStr">
        <is>
          <t>Property and equipment, Gross</t>
        </is>
      </c>
      <c r="B30" s="5" t="n">
        <v>160667</v>
      </c>
      <c r="F30" s="5" t="n">
        <v>1048351</v>
      </c>
      <c r="H30" s="5" t="n">
        <v>916300</v>
      </c>
    </row>
    <row r="31">
      <c r="A31" s="4" t="inlineStr">
        <is>
          <t>Office equipment and others</t>
        </is>
      </c>
    </row>
    <row r="32">
      <c r="A32" s="3" t="inlineStr">
        <is>
          <t>Property and equipment</t>
        </is>
      </c>
    </row>
    <row r="33">
      <c r="A33" s="4" t="inlineStr">
        <is>
          <t>Property and equipment, Gross</t>
        </is>
      </c>
      <c r="B33" s="5" t="n">
        <v>14915</v>
      </c>
      <c r="F33" s="5" t="n">
        <v>97322</v>
      </c>
      <c r="H33" s="5" t="n">
        <v>72142</v>
      </c>
    </row>
    <row r="34">
      <c r="A34" s="4" t="inlineStr">
        <is>
          <t>Office Building</t>
        </is>
      </c>
    </row>
    <row r="35">
      <c r="A35" s="3" t="inlineStr">
        <is>
          <t>Property and equipment</t>
        </is>
      </c>
    </row>
    <row r="36">
      <c r="A36" s="4" t="inlineStr">
        <is>
          <t>Property and equipment, Gross</t>
        </is>
      </c>
      <c r="B36" s="5" t="n">
        <v>103523</v>
      </c>
      <c r="F36" s="5" t="n">
        <v>675488</v>
      </c>
      <c r="H36" s="5" t="n">
        <v>674478</v>
      </c>
    </row>
    <row r="37">
      <c r="A37" s="4" t="inlineStr">
        <is>
          <t>Office Building | Asset Pledged as Collateral</t>
        </is>
      </c>
    </row>
    <row r="38">
      <c r="A38" s="3" t="inlineStr">
        <is>
          <t>Property and equipment</t>
        </is>
      </c>
    </row>
    <row r="39">
      <c r="A39" s="4" t="inlineStr">
        <is>
          <t>Property, Plant and Equipment, Net</t>
        </is>
      </c>
      <c r="G39" s="6" t="n">
        <v>101730</v>
      </c>
      <c r="H39" s="5" t="n">
        <v>663790</v>
      </c>
    </row>
    <row r="40">
      <c r="A40" s="4" t="inlineStr">
        <is>
          <t>Construction in progress</t>
        </is>
      </c>
    </row>
    <row r="41">
      <c r="A41" s="3" t="inlineStr">
        <is>
          <t>Property and equipment</t>
        </is>
      </c>
    </row>
    <row r="42">
      <c r="A42" s="4" t="inlineStr">
        <is>
          <t>Property and equipment, Gross</t>
        </is>
      </c>
      <c r="B42" s="5" t="n">
        <v>29430</v>
      </c>
      <c r="F42" s="7" t="n">
        <v>192032</v>
      </c>
      <c r="H42" s="7" t="n">
        <v>39217</v>
      </c>
    </row>
    <row r="43">
      <c r="A43" s="4" t="inlineStr">
        <is>
          <t>Luckin Pop Mini</t>
        </is>
      </c>
    </row>
    <row r="44">
      <c r="A44" s="3" t="inlineStr">
        <is>
          <t>Property and equipment</t>
        </is>
      </c>
    </row>
    <row r="45">
      <c r="A45" s="4" t="inlineStr">
        <is>
          <t>Impairment loss</t>
        </is>
      </c>
      <c r="B45" s="5" t="n">
        <v>7157</v>
      </c>
      <c r="C45" s="5" t="n">
        <v>46696</v>
      </c>
      <c r="D45" s="7" t="n">
        <v>0</v>
      </c>
      <c r="E45" s="5" t="n">
        <v>0</v>
      </c>
    </row>
    <row r="46">
      <c r="A46" s="4" t="inlineStr">
        <is>
          <t>Store operating equipment</t>
        </is>
      </c>
    </row>
    <row r="47">
      <c r="A47" s="3" t="inlineStr">
        <is>
          <t>Property and equipment</t>
        </is>
      </c>
    </row>
    <row r="48">
      <c r="A48" s="4" t="inlineStr">
        <is>
          <t>Impairment loss</t>
        </is>
      </c>
      <c r="B48" s="6" t="n">
        <v>1507</v>
      </c>
      <c r="C48" s="7" t="n">
        <v>9834</v>
      </c>
      <c r="D48" s="7" t="n">
        <v>0</v>
      </c>
      <c r="E48" s="7" t="n">
        <v>0</v>
      </c>
    </row>
  </sheetData>
  <mergeCells count="4">
    <mergeCell ref="A1:A2"/>
    <mergeCell ref="B1:E1"/>
    <mergeCell ref="G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Equipment held under capital lease (Details) - Store operating equipment - CNY (¥) ¥ in Thousands</t>
        </is>
      </c>
      <c r="B1" s="2" t="inlineStr">
        <is>
          <t>Dec. 31, 2020</t>
        </is>
      </c>
      <c r="C1" s="2" t="inlineStr">
        <is>
          <t>Dec. 31, 2019</t>
        </is>
      </c>
    </row>
    <row r="2">
      <c r="A2" s="3" t="inlineStr">
        <is>
          <t>Property and equipment</t>
        </is>
      </c>
    </row>
    <row r="3">
      <c r="A3" s="4" t="inlineStr">
        <is>
          <t>Store operating equipment held under capital lease, Gross</t>
        </is>
      </c>
      <c r="C3" s="7" t="n">
        <v>66681</v>
      </c>
    </row>
    <row r="4">
      <c r="A4" s="4" t="inlineStr">
        <is>
          <t>Less: accumulated depreciation</t>
        </is>
      </c>
      <c r="C4" s="5" t="n">
        <v>-14737</v>
      </c>
    </row>
    <row r="5">
      <c r="A5" s="4" t="inlineStr">
        <is>
          <t>Store operating equipment held under capital lease, Net</t>
        </is>
      </c>
      <c r="C5" s="5" t="n">
        <v>51944</v>
      </c>
    </row>
    <row r="6">
      <c r="A6" s="4" t="inlineStr">
        <is>
          <t>Total future minimum lease payments</t>
        </is>
      </c>
      <c r="B6" s="7" t="n">
        <v>0</v>
      </c>
      <c r="C6" s="7" t="n">
        <v>116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s>
  <sheetData>
    <row r="1">
      <c r="A1" s="1" t="inlineStr">
        <is>
          <t>OTHER NON-CURRENT ASSETS, NET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Indefinite-lived Intangible Assets [Line Items]</t>
        </is>
      </c>
    </row>
    <row r="4">
      <c r="A4" s="4" t="inlineStr">
        <is>
          <t>Deposits for rental</t>
        </is>
      </c>
      <c r="B4" s="6" t="n">
        <v>14835</v>
      </c>
      <c r="D4" s="7" t="n">
        <v>117506</v>
      </c>
      <c r="F4" s="7" t="n">
        <v>96796</v>
      </c>
    </row>
    <row r="5">
      <c r="A5" s="4" t="inlineStr">
        <is>
          <t>Prepayments for equipment, net</t>
        </is>
      </c>
      <c r="B5" s="5" t="n">
        <v>3941</v>
      </c>
      <c r="D5" s="5" t="n">
        <v>100957</v>
      </c>
      <c r="F5" s="5" t="n">
        <v>25718</v>
      </c>
    </row>
    <row r="6">
      <c r="A6" s="4" t="inlineStr">
        <is>
          <t>Land use rights, net</t>
        </is>
      </c>
      <c r="B6" s="5" t="n">
        <v>5939</v>
      </c>
      <c r="D6" s="5" t="n">
        <v>38896</v>
      </c>
      <c r="F6" s="5" t="n">
        <v>38754</v>
      </c>
    </row>
    <row r="7">
      <c r="A7" s="4" t="inlineStr">
        <is>
          <t>Prepaid Leasehold improvements</t>
        </is>
      </c>
      <c r="B7" s="5" t="n">
        <v>1339</v>
      </c>
      <c r="F7" s="5" t="n">
        <v>8734</v>
      </c>
    </row>
    <row r="8">
      <c r="A8" s="4" t="inlineStr">
        <is>
          <t>Other non-current assets, net</t>
        </is>
      </c>
      <c r="B8" s="5" t="n">
        <v>26054</v>
      </c>
      <c r="D8" s="5" t="n">
        <v>257359</v>
      </c>
      <c r="F8" s="7" t="n">
        <v>170002</v>
      </c>
    </row>
    <row r="9">
      <c r="A9" s="4" t="inlineStr">
        <is>
          <t>Impairment of Deposits for rental</t>
        </is>
      </c>
      <c r="B9" s="5" t="n">
        <v>1086</v>
      </c>
      <c r="C9" s="7" t="n">
        <v>7083</v>
      </c>
      <c r="D9" s="5" t="n">
        <v>34138</v>
      </c>
    </row>
    <row r="10">
      <c r="A10" s="4" t="inlineStr">
        <is>
          <t>Impairment of prepayment for equipment</t>
        </is>
      </c>
      <c r="C10" s="5" t="n">
        <v>0</v>
      </c>
      <c r="D10" s="7" t="n">
        <v>1069</v>
      </c>
    </row>
    <row r="11">
      <c r="A11" s="4" t="inlineStr">
        <is>
          <t>Period of land use rights (in years)</t>
        </is>
      </c>
      <c r="D11" s="4" t="inlineStr">
        <is>
          <t>50 years</t>
        </is>
      </c>
    </row>
    <row r="12">
      <c r="A12" s="4" t="inlineStr">
        <is>
          <t>Amortization of land use rights</t>
        </is>
      </c>
      <c r="B12" s="5" t="n">
        <v>22</v>
      </c>
      <c r="C12" s="5" t="n">
        <v>142</v>
      </c>
      <c r="D12" s="7" t="n">
        <v>170</v>
      </c>
      <c r="E12" s="7" t="n">
        <v>0</v>
      </c>
    </row>
    <row r="13">
      <c r="A13" s="4" t="inlineStr">
        <is>
          <t>Land use rights net of impairment</t>
        </is>
      </c>
      <c r="B13" s="5" t="n">
        <v>641</v>
      </c>
      <c r="C13" s="5" t="n">
        <v>4185</v>
      </c>
      <c r="D13" s="5" t="n">
        <v>4185</v>
      </c>
    </row>
    <row r="14">
      <c r="A14" s="4" t="inlineStr">
        <is>
          <t>Impairment relating to prepayments</t>
        </is>
      </c>
      <c r="C14" s="5" t="n">
        <v>0</v>
      </c>
      <c r="D14" s="5" t="n">
        <v>1090</v>
      </c>
    </row>
    <row r="15">
      <c r="A15" s="4" t="inlineStr">
        <is>
          <t>Impairment loss</t>
        </is>
      </c>
      <c r="B15" s="5" t="n">
        <v>10953</v>
      </c>
      <c r="C15" s="5" t="n">
        <v>71467</v>
      </c>
      <c r="D15" s="7" t="n">
        <v>209249</v>
      </c>
      <c r="E15" s="7" t="n">
        <v>0</v>
      </c>
    </row>
    <row r="16">
      <c r="A16" s="4" t="inlineStr">
        <is>
          <t>Linefriends food licensing</t>
        </is>
      </c>
    </row>
    <row r="17">
      <c r="A17" s="3" t="inlineStr">
        <is>
          <t>Indefinite-lived Intangible Assets [Line Items]</t>
        </is>
      </c>
    </row>
    <row r="18">
      <c r="A18" s="4" t="inlineStr">
        <is>
          <t>Impairment loss</t>
        </is>
      </c>
      <c r="B18" s="6" t="n">
        <v>1964</v>
      </c>
      <c r="C18" s="7" t="n">
        <v>12817</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BORROWINGS - Schedule of total borrowings (Details) ¥ in Thousands</t>
        </is>
      </c>
      <c r="B1" s="2" t="inlineStr">
        <is>
          <t>Dec. 31, 2019CNY (¥)</t>
        </is>
      </c>
    </row>
    <row r="2">
      <c r="A2" s="3" t="inlineStr">
        <is>
          <t>Short-term Debt [Line Items]</t>
        </is>
      </c>
    </row>
    <row r="3">
      <c r="A3" s="4" t="inlineStr">
        <is>
          <t>Long-term borrowings, current portion</t>
        </is>
      </c>
      <c r="B3" s="7" t="n">
        <v>261934</v>
      </c>
    </row>
    <row r="4">
      <c r="A4" s="4" t="inlineStr">
        <is>
          <t>Long-term borrowings, non-current portion</t>
        </is>
      </c>
      <c r="B4" s="5" t="n">
        <v>310355</v>
      </c>
    </row>
    <row r="5">
      <c r="A5" s="4" t="inlineStr">
        <is>
          <t>Total borrowings</t>
        </is>
      </c>
      <c r="B5" s="5" t="n">
        <v>572289</v>
      </c>
    </row>
    <row r="6">
      <c r="A6" s="4" t="inlineStr">
        <is>
          <t>Bank borrowings</t>
        </is>
      </c>
    </row>
    <row r="7">
      <c r="A7" s="3" t="inlineStr">
        <is>
          <t>Short-term Debt [Line Items]</t>
        </is>
      </c>
    </row>
    <row r="8">
      <c r="A8" s="4" t="inlineStr">
        <is>
          <t>Long-term borrowings, current portion</t>
        </is>
      </c>
      <c r="B8" s="5" t="n">
        <v>34965</v>
      </c>
    </row>
    <row r="9">
      <c r="A9" s="4" t="inlineStr">
        <is>
          <t>Long-term borrowings, non-current portion</t>
        </is>
      </c>
      <c r="B9" s="5" t="n">
        <v>310355</v>
      </c>
    </row>
    <row r="10">
      <c r="A10" s="4" t="inlineStr">
        <is>
          <t>Borrowing from TTCO</t>
        </is>
      </c>
    </row>
    <row r="11">
      <c r="A11" s="3" t="inlineStr">
        <is>
          <t>Short-term Debt [Line Items]</t>
        </is>
      </c>
    </row>
    <row r="12">
      <c r="A12" s="4" t="inlineStr">
        <is>
          <t>Long-term borrowings, current portion</t>
        </is>
      </c>
      <c r="B12" s="7" t="n">
        <v>2269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5" customWidth="1" min="9" max="9"/>
    <col width="21" customWidth="1" min="10" max="10"/>
  </cols>
  <sheetData>
    <row r="1">
      <c r="A1" s="1" t="inlineStr">
        <is>
          <t>BORROWINGS - Additional Information (Details) ¥ in Thousands, $ in Thousands</t>
        </is>
      </c>
      <c r="B1" s="2" t="inlineStr">
        <is>
          <t>1 Months Ended</t>
        </is>
      </c>
      <c r="C1" s="2" t="inlineStr">
        <is>
          <t>12 Months Ended</t>
        </is>
      </c>
    </row>
    <row r="2">
      <c r="B2" s="2" t="inlineStr">
        <is>
          <t>Oct. 31, 2019USD ($)item</t>
        </is>
      </c>
      <c r="C2" s="2" t="inlineStr">
        <is>
          <t>Dec. 31, 2020USD ($)</t>
        </is>
      </c>
      <c r="D2" s="2" t="inlineStr">
        <is>
          <t>Dec. 31, 2020CNY (¥)</t>
        </is>
      </c>
      <c r="E2" s="2" t="inlineStr">
        <is>
          <t>Dec. 31, 2019CNY (¥)</t>
        </is>
      </c>
      <c r="F2" s="2" t="inlineStr">
        <is>
          <t>Dec. 31, 2018CNY (¥)</t>
        </is>
      </c>
      <c r="G2" s="2" t="inlineStr">
        <is>
          <t>Dec. 31, 2019USD ($)</t>
        </is>
      </c>
      <c r="H2" s="2" t="inlineStr">
        <is>
          <t>Dec. 31, 2019CNY (¥)</t>
        </is>
      </c>
      <c r="I2" s="2" t="inlineStr">
        <is>
          <t>Oct. 31, 2019CNY (¥)item</t>
        </is>
      </c>
      <c r="J2" s="2" t="inlineStr">
        <is>
          <t>Jul. 31, 2018USD ($)</t>
        </is>
      </c>
    </row>
    <row r="3">
      <c r="A3" s="4" t="inlineStr">
        <is>
          <t>Borrowing from TTCO</t>
        </is>
      </c>
    </row>
    <row r="4">
      <c r="A4" s="4" t="inlineStr">
        <is>
          <t>Borrowing amount | $</t>
        </is>
      </c>
      <c r="J4" s="6" t="n">
        <v>300000</v>
      </c>
    </row>
    <row r="5">
      <c r="A5" s="4" t="inlineStr">
        <is>
          <t>Term of the borrowing</t>
        </is>
      </c>
      <c r="J5" s="4" t="inlineStr">
        <is>
          <t>2 years</t>
        </is>
      </c>
    </row>
    <row r="6">
      <c r="A6" s="4" t="inlineStr">
        <is>
          <t>Interest rate (as a percent)</t>
        </is>
      </c>
      <c r="J6" s="4" t="inlineStr">
        <is>
          <t>8.00%</t>
        </is>
      </c>
    </row>
    <row r="7">
      <c r="A7" s="4" t="inlineStr">
        <is>
          <t>Capitalized interest</t>
        </is>
      </c>
      <c r="C7" s="6" t="n">
        <v>1</v>
      </c>
      <c r="D7" s="7" t="n">
        <v>6</v>
      </c>
      <c r="E7" s="7" t="n">
        <v>694</v>
      </c>
      <c r="F7" s="7" t="n">
        <v>539</v>
      </c>
    </row>
    <row r="8">
      <c r="A8" s="4" t="inlineStr">
        <is>
          <t>Loans from Industrial and Commercial Bank of China Xiamen Branch and Bank of China Limited Xiamen Branch</t>
        </is>
      </c>
    </row>
    <row r="9">
      <c r="A9" s="4" t="inlineStr">
        <is>
          <t>Term of the borrowing</t>
        </is>
      </c>
      <c r="B9" s="4" t="inlineStr">
        <is>
          <t>10 years</t>
        </is>
      </c>
      <c r="I9" s="4" t="inlineStr">
        <is>
          <t>10 years</t>
        </is>
      </c>
    </row>
    <row r="10">
      <c r="A10" s="4" t="inlineStr">
        <is>
          <t>Interest rate (as a percent)</t>
        </is>
      </c>
      <c r="B10" s="4" t="inlineStr">
        <is>
          <t>4.66%</t>
        </is>
      </c>
      <c r="I10" s="4" t="inlineStr">
        <is>
          <t>4.66%</t>
        </is>
      </c>
    </row>
    <row r="11">
      <c r="A11" s="4" t="inlineStr">
        <is>
          <t>Building pledged as collateral</t>
        </is>
      </c>
      <c r="G11" s="6" t="n">
        <v>101730</v>
      </c>
      <c r="H11" s="7" t="n">
        <v>663790</v>
      </c>
    </row>
    <row r="12">
      <c r="A12" s="4" t="inlineStr">
        <is>
          <t>Number of bank borrowings | item</t>
        </is>
      </c>
      <c r="B12" s="5" t="n">
        <v>2</v>
      </c>
      <c r="I12" s="5" t="n">
        <v>2</v>
      </c>
    </row>
    <row r="13">
      <c r="A13" s="4" t="inlineStr">
        <is>
          <t>Loans from Industrial and Commercial Bank of China Xiamen Branch and Bank of China Limited Xiamen Branch | Five-year loan prime rate</t>
        </is>
      </c>
    </row>
    <row r="14">
      <c r="A14" s="4" t="inlineStr">
        <is>
          <t>Basis spread on variable rate (as a percent)</t>
        </is>
      </c>
      <c r="B14" s="4" t="inlineStr">
        <is>
          <t>0.195%</t>
        </is>
      </c>
    </row>
    <row r="15">
      <c r="A15" s="4" t="inlineStr">
        <is>
          <t>Loans from Industrial and Commercial Bank of China Xiamen Branch</t>
        </is>
      </c>
    </row>
    <row r="16">
      <c r="A16" s="4" t="inlineStr">
        <is>
          <t>Borrowing amount</t>
        </is>
      </c>
      <c r="B16" s="6" t="n">
        <v>27041</v>
      </c>
      <c r="I16" s="7" t="n">
        <v>176440</v>
      </c>
    </row>
    <row r="17">
      <c r="A17" s="4" t="inlineStr">
        <is>
          <t>Loans from Bank Of China Limited Xiamen Branch</t>
        </is>
      </c>
    </row>
    <row r="18">
      <c r="A18" s="4" t="inlineStr">
        <is>
          <t>Borrowing amount</t>
        </is>
      </c>
      <c r="B18" s="6" t="n">
        <v>26546</v>
      </c>
      <c r="I18" s="7" t="n">
        <v>173210</v>
      </c>
    </row>
  </sheetData>
  <mergeCells count="3">
    <mergeCell ref="A1:A2"/>
    <mergeCell ref="C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SOLIDATED STATEMENTS OF SHAREHOLDERS' (DEFICITS)/EQUITY (Parenthetical)</t>
        </is>
      </c>
      <c r="B1" s="2" t="inlineStr">
        <is>
          <t>1 Months Ended</t>
        </is>
      </c>
      <c r="C1" s="2" t="inlineStr">
        <is>
          <t>12 Months Ended</t>
        </is>
      </c>
    </row>
    <row r="2">
      <c r="B2" s="2" t="inlineStr">
        <is>
          <t>May 31, 2019</t>
        </is>
      </c>
      <c r="C2" s="2" t="inlineStr">
        <is>
          <t>Dec. 31, 2019</t>
        </is>
      </c>
    </row>
    <row r="3">
      <c r="A3" s="3" t="inlineStr">
        <is>
          <t>CONSOLIDATED STATEMENTS OF SHAREHOLDERS' (DEFICITS)/EQUITY</t>
        </is>
      </c>
    </row>
    <row r="4">
      <c r="A4" s="4" t="inlineStr">
        <is>
          <t>Share split ratio</t>
        </is>
      </c>
      <c r="B4" s="5" t="n">
        <v>500</v>
      </c>
      <c r="C4" s="5" t="n">
        <v>5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 ¥ in Thousands, $ in Thousands</t>
        </is>
      </c>
      <c r="B1" s="2" t="inlineStr">
        <is>
          <t>Dec. 31, 2020USD ($)</t>
        </is>
      </c>
      <c r="C1" s="2" t="inlineStr">
        <is>
          <t>Dec. 31, 2020CNY (¥)</t>
        </is>
      </c>
      <c r="D1" s="2" t="inlineStr">
        <is>
          <t>Dec. 31, 2019CNY (¥)</t>
        </is>
      </c>
    </row>
    <row r="2">
      <c r="A2" s="3" t="inlineStr">
        <is>
          <t>ACCRUED EXPENSES AND OTHER CURRENT LIABILITIES</t>
        </is>
      </c>
    </row>
    <row r="3">
      <c r="A3" s="4" t="inlineStr">
        <is>
          <t>Payables for the purchase of property and equipment</t>
        </is>
      </c>
      <c r="B3" s="6" t="n">
        <v>13451</v>
      </c>
      <c r="C3" s="7" t="n">
        <v>87766</v>
      </c>
      <c r="D3" s="7" t="n">
        <v>125126</v>
      </c>
    </row>
    <row r="4">
      <c r="A4" s="4" t="inlineStr">
        <is>
          <t>Payroll and welfare payables</t>
        </is>
      </c>
      <c r="B4" s="5" t="n">
        <v>23823</v>
      </c>
      <c r="C4" s="5" t="n">
        <v>155445</v>
      </c>
      <c r="D4" s="5" t="n">
        <v>189658</v>
      </c>
    </row>
    <row r="5">
      <c r="A5" s="4" t="inlineStr">
        <is>
          <t>Payables for delivery costs</t>
        </is>
      </c>
      <c r="B5" s="5" t="n">
        <v>11664</v>
      </c>
      <c r="C5" s="5" t="n">
        <v>76110</v>
      </c>
      <c r="D5" s="5" t="n">
        <v>79417</v>
      </c>
    </row>
    <row r="6">
      <c r="A6" s="4" t="inlineStr">
        <is>
          <t>Payables for advertising expenditures</t>
        </is>
      </c>
      <c r="B6" s="5" t="n">
        <v>9819</v>
      </c>
      <c r="C6" s="5" t="n">
        <v>64069</v>
      </c>
      <c r="D6" s="5" t="n">
        <v>123047</v>
      </c>
    </row>
    <row r="7">
      <c r="A7" s="4" t="inlineStr">
        <is>
          <t>Payables for office supplies and utilities</t>
        </is>
      </c>
      <c r="B7" s="5" t="n">
        <v>17113</v>
      </c>
      <c r="C7" s="5" t="n">
        <v>111661</v>
      </c>
      <c r="D7" s="5" t="n">
        <v>140752</v>
      </c>
    </row>
    <row r="8">
      <c r="A8" s="4" t="inlineStr">
        <is>
          <t>Accrued liabilities for free coupons</t>
        </is>
      </c>
      <c r="B8" s="5" t="n">
        <v>3026</v>
      </c>
      <c r="C8" s="5" t="n">
        <v>19743</v>
      </c>
      <c r="D8" s="5" t="n">
        <v>41089</v>
      </c>
    </row>
    <row r="9">
      <c r="A9" s="4" t="inlineStr">
        <is>
          <t>Cash received in relation to Fabricated Transactions</t>
        </is>
      </c>
      <c r="D9" s="5" t="n">
        <v>2264107</v>
      </c>
    </row>
    <row r="10">
      <c r="A10" s="4" t="inlineStr">
        <is>
          <t>Others</t>
        </is>
      </c>
      <c r="B10" s="5" t="n">
        <v>28861</v>
      </c>
      <c r="C10" s="5" t="n">
        <v>188323</v>
      </c>
      <c r="D10" s="5" t="n">
        <v>230653</v>
      </c>
    </row>
    <row r="11">
      <c r="A11" s="4" t="inlineStr">
        <is>
          <t>Accrued expenses and other current liabilities</t>
        </is>
      </c>
      <c r="B11" s="6" t="n">
        <v>107757</v>
      </c>
      <c r="C11" s="7" t="n">
        <v>703117</v>
      </c>
      <c r="D11" s="7" t="n">
        <v>31938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ignificant related party transaction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Related Party Transaction [Line Items]</t>
        </is>
      </c>
    </row>
    <row r="4">
      <c r="A4" s="4" t="inlineStr">
        <is>
          <t>Amounts due to related parties:</t>
        </is>
      </c>
      <c r="D4" s="7" t="n">
        <v>64175</v>
      </c>
    </row>
    <row r="5">
      <c r="A5" s="4" t="inlineStr">
        <is>
          <t>Haode Group Inc. ("Haode Group")</t>
        </is>
      </c>
    </row>
    <row r="6">
      <c r="A6" s="3" t="inlineStr">
        <is>
          <t>Related Party Transaction [Line Items]</t>
        </is>
      </c>
    </row>
    <row r="7">
      <c r="A7" s="4" t="inlineStr">
        <is>
          <t>Cash payment to individual on behalf of related parties</t>
        </is>
      </c>
      <c r="B7" s="6" t="n">
        <v>20000</v>
      </c>
      <c r="C7" s="7" t="n">
        <v>139236</v>
      </c>
    </row>
    <row r="8">
      <c r="A8" s="4" t="inlineStr">
        <is>
          <t>Borgward</t>
        </is>
      </c>
    </row>
    <row r="9">
      <c r="A9" s="3" t="inlineStr">
        <is>
          <t>Related Party Transaction [Line Items]</t>
        </is>
      </c>
    </row>
    <row r="10">
      <c r="A10" s="4" t="inlineStr">
        <is>
          <t>Amounts due to related parties:</t>
        </is>
      </c>
      <c r="D10" s="5" t="n">
        <v>45000</v>
      </c>
    </row>
    <row r="11">
      <c r="A11" s="4" t="inlineStr">
        <is>
          <t>Beijing QWOM Digital Technology Co., Ltd. ("QWOM")</t>
        </is>
      </c>
    </row>
    <row r="12">
      <c r="A12" s="3" t="inlineStr">
        <is>
          <t>Related Party Transaction [Line Items]</t>
        </is>
      </c>
    </row>
    <row r="13">
      <c r="A13" s="4" t="inlineStr">
        <is>
          <t>Amounts due to related parties:</t>
        </is>
      </c>
      <c r="D13" s="5" t="n">
        <v>17091</v>
      </c>
    </row>
    <row r="14">
      <c r="A14" s="4" t="inlineStr">
        <is>
          <t>UCAR Inc. ("UCAR")</t>
        </is>
      </c>
    </row>
    <row r="15">
      <c r="A15" s="3" t="inlineStr">
        <is>
          <t>Related Party Transaction [Line Items]</t>
        </is>
      </c>
    </row>
    <row r="16">
      <c r="A16" s="4" t="inlineStr">
        <is>
          <t>Amounts due to related parties:</t>
        </is>
      </c>
      <c r="D16" s="5" t="n">
        <v>2084</v>
      </c>
    </row>
    <row r="17">
      <c r="A17" s="4" t="inlineStr">
        <is>
          <t>Cash paid to | Haode Group Inc. ("Haode Group")</t>
        </is>
      </c>
    </row>
    <row r="18">
      <c r="A18" s="3" t="inlineStr">
        <is>
          <t>Related Party Transaction [Line Items]</t>
        </is>
      </c>
    </row>
    <row r="19">
      <c r="A19" s="4" t="inlineStr">
        <is>
          <t>Amount of transactions</t>
        </is>
      </c>
      <c r="D19" s="5" t="n">
        <v>306319</v>
      </c>
    </row>
    <row r="20">
      <c r="A20" s="4" t="inlineStr">
        <is>
          <t>Cash received from:</t>
        </is>
      </c>
    </row>
    <row r="21">
      <c r="A21" s="3" t="inlineStr">
        <is>
          <t>Related Party Transaction [Line Items]</t>
        </is>
      </c>
    </row>
    <row r="22">
      <c r="A22" s="4" t="inlineStr">
        <is>
          <t>Amount of transactions</t>
        </is>
      </c>
      <c r="D22" s="5" t="n">
        <v>351319</v>
      </c>
    </row>
    <row r="23">
      <c r="A23" s="4" t="inlineStr">
        <is>
          <t>Cash received from: | Haode Investment Inc. ("Haode Investment")</t>
        </is>
      </c>
    </row>
    <row r="24">
      <c r="A24" s="3" t="inlineStr">
        <is>
          <t>Related Party Transaction [Line Items]</t>
        </is>
      </c>
    </row>
    <row r="25">
      <c r="A25" s="4" t="inlineStr">
        <is>
          <t>Amount of transactions</t>
        </is>
      </c>
      <c r="D25" s="5" t="n">
        <v>306319</v>
      </c>
    </row>
    <row r="26">
      <c r="A26" s="4" t="inlineStr">
        <is>
          <t>Cash received from: | Borgward</t>
        </is>
      </c>
    </row>
    <row r="27">
      <c r="A27" s="3" t="inlineStr">
        <is>
          <t>Related Party Transaction [Line Items]</t>
        </is>
      </c>
    </row>
    <row r="28">
      <c r="A28" s="4" t="inlineStr">
        <is>
          <t>Amount of transactions</t>
        </is>
      </c>
      <c r="D28" s="5" t="n">
        <v>45000</v>
      </c>
    </row>
    <row r="29">
      <c r="A29" s="4" t="inlineStr">
        <is>
          <t>Services received from:</t>
        </is>
      </c>
    </row>
    <row r="30">
      <c r="A30" s="3" t="inlineStr">
        <is>
          <t>Related Party Transaction [Line Items]</t>
        </is>
      </c>
    </row>
    <row r="31">
      <c r="A31" s="4" t="inlineStr">
        <is>
          <t>Amount of transactions</t>
        </is>
      </c>
      <c r="B31" s="5" t="n">
        <v>5403</v>
      </c>
      <c r="C31" s="5" t="n">
        <v>35254</v>
      </c>
      <c r="D31" s="5" t="n">
        <v>65940</v>
      </c>
      <c r="E31" s="7" t="n">
        <v>46106</v>
      </c>
    </row>
    <row r="32">
      <c r="A32" s="4" t="inlineStr">
        <is>
          <t>Services received from: | Beijing QWOM Digital Technology Co., Ltd. ("QWOM")</t>
        </is>
      </c>
    </row>
    <row r="33">
      <c r="A33" s="3" t="inlineStr">
        <is>
          <t>Related Party Transaction [Line Items]</t>
        </is>
      </c>
    </row>
    <row r="34">
      <c r="A34" s="4" t="inlineStr">
        <is>
          <t>Amount of transactions</t>
        </is>
      </c>
      <c r="B34" s="5" t="n">
        <v>4432</v>
      </c>
      <c r="C34" s="5" t="n">
        <v>28920</v>
      </c>
      <c r="D34" s="5" t="n">
        <v>60391</v>
      </c>
      <c r="E34" s="5" t="n">
        <v>42927</v>
      </c>
    </row>
    <row r="35">
      <c r="A35" s="4" t="inlineStr">
        <is>
          <t>Services received from: | UCAR Inc. ("UCAR")</t>
        </is>
      </c>
    </row>
    <row r="36">
      <c r="A36" s="3" t="inlineStr">
        <is>
          <t>Related Party Transaction [Line Items]</t>
        </is>
      </c>
    </row>
    <row r="37">
      <c r="A37" s="4" t="inlineStr">
        <is>
          <t>Amount of transactions</t>
        </is>
      </c>
      <c r="B37" s="5" t="n">
        <v>971</v>
      </c>
      <c r="C37" s="5" t="n">
        <v>6334</v>
      </c>
      <c r="D37" s="5" t="n">
        <v>5549</v>
      </c>
      <c r="E37" s="5" t="n">
        <v>3179</v>
      </c>
    </row>
    <row r="38">
      <c r="A38" s="4" t="inlineStr">
        <is>
          <t>Repayments of loans to:</t>
        </is>
      </c>
    </row>
    <row r="39">
      <c r="A39" s="3" t="inlineStr">
        <is>
          <t>Related Party Transaction [Line Items]</t>
        </is>
      </c>
    </row>
    <row r="40">
      <c r="A40" s="4" t="inlineStr">
        <is>
          <t>Amount of transactions</t>
        </is>
      </c>
      <c r="E40" s="5" t="n">
        <v>60000</v>
      </c>
    </row>
    <row r="41">
      <c r="A41" s="4" t="inlineStr">
        <is>
          <t>Repayments of loans to: | Ms. Jenny Zhiya Qian</t>
        </is>
      </c>
    </row>
    <row r="42">
      <c r="A42" s="3" t="inlineStr">
        <is>
          <t>Related Party Transaction [Line Items]</t>
        </is>
      </c>
    </row>
    <row r="43">
      <c r="A43" s="4" t="inlineStr">
        <is>
          <t>Amount of transactions</t>
        </is>
      </c>
      <c r="E43" s="5" t="n">
        <v>50000</v>
      </c>
    </row>
    <row r="44">
      <c r="A44" s="4" t="inlineStr">
        <is>
          <t>Repayments of loans to: | Mr. Min Chen</t>
        </is>
      </c>
    </row>
    <row r="45">
      <c r="A45" s="3" t="inlineStr">
        <is>
          <t>Related Party Transaction [Line Items]</t>
        </is>
      </c>
    </row>
    <row r="46">
      <c r="A46" s="4" t="inlineStr">
        <is>
          <t>Amount of transactions</t>
        </is>
      </c>
      <c r="E46" s="5" t="n">
        <v>10000</v>
      </c>
    </row>
    <row r="47">
      <c r="A47" s="4" t="inlineStr">
        <is>
          <t>Loan provided to: | Haode Group Inc. ("Haode Group")</t>
        </is>
      </c>
    </row>
    <row r="48">
      <c r="A48" s="3" t="inlineStr">
        <is>
          <t>Related Party Transaction [Line Items]</t>
        </is>
      </c>
    </row>
    <row r="49">
      <c r="A49" s="4" t="inlineStr">
        <is>
          <t>Amount of transactions</t>
        </is>
      </c>
      <c r="E49" s="7" t="n">
        <v>147559</v>
      </c>
    </row>
    <row r="50">
      <c r="A50" s="4" t="inlineStr">
        <is>
          <t>Repayments of loans from: | Haode Group Inc. ("Haode Group")</t>
        </is>
      </c>
    </row>
    <row r="51">
      <c r="A51" s="3" t="inlineStr">
        <is>
          <t>Related Party Transaction [Line Items]</t>
        </is>
      </c>
    </row>
    <row r="52">
      <c r="A52" s="4" t="inlineStr">
        <is>
          <t>Amount of transactions</t>
        </is>
      </c>
      <c r="D52" s="5" t="n">
        <v>147559</v>
      </c>
    </row>
    <row r="53">
      <c r="A53" s="4" t="inlineStr">
        <is>
          <t>Goods supplied to: | UCAR Inc. ("UCAR")</t>
        </is>
      </c>
    </row>
    <row r="54">
      <c r="A54" s="3" t="inlineStr">
        <is>
          <t>Related Party Transaction [Line Items]</t>
        </is>
      </c>
    </row>
    <row r="55">
      <c r="A55" s="4" t="inlineStr">
        <is>
          <t>Amount of transactions</t>
        </is>
      </c>
      <c r="D55" s="7" t="n">
        <v>80</v>
      </c>
    </row>
    <row r="56">
      <c r="A56" s="4" t="inlineStr">
        <is>
          <t>Agreement of payment for leasehold improvement of sublet rental office to: | UCAR Inc. ("UCAR")</t>
        </is>
      </c>
    </row>
    <row r="57">
      <c r="A57" s="3" t="inlineStr">
        <is>
          <t>Related Party Transaction [Line Items]</t>
        </is>
      </c>
    </row>
    <row r="58">
      <c r="A58" s="4" t="inlineStr">
        <is>
          <t>Amount of transactions</t>
        </is>
      </c>
      <c r="B58" s="5" t="n">
        <v>5609</v>
      </c>
      <c r="C58" s="5" t="n">
        <v>36599</v>
      </c>
    </row>
    <row r="59">
      <c r="A59" s="4" t="inlineStr">
        <is>
          <t>Trust investments</t>
        </is>
      </c>
    </row>
    <row r="60">
      <c r="A60" s="3" t="inlineStr">
        <is>
          <t>Related Party Transaction [Line Items]</t>
        </is>
      </c>
    </row>
    <row r="61">
      <c r="A61" s="4" t="inlineStr">
        <is>
          <t>Amount of transactions</t>
        </is>
      </c>
      <c r="B61" s="5" t="n">
        <v>174712</v>
      </c>
      <c r="C61" s="5" t="n">
        <v>1140000</v>
      </c>
    </row>
    <row r="62">
      <c r="A62" s="4" t="inlineStr">
        <is>
          <t>Trust investments | Xiamen Trust</t>
        </is>
      </c>
    </row>
    <row r="63">
      <c r="A63" s="3" t="inlineStr">
        <is>
          <t>Related Party Transaction [Line Items]</t>
        </is>
      </c>
    </row>
    <row r="64">
      <c r="A64" s="4" t="inlineStr">
        <is>
          <t>Amount of transactions</t>
        </is>
      </c>
      <c r="B64" s="5" t="n">
        <v>90421</v>
      </c>
      <c r="C64" s="5" t="n">
        <v>590000</v>
      </c>
    </row>
    <row r="65">
      <c r="A65" s="4" t="inlineStr">
        <is>
          <t>Trust investments | Yunnan Trust</t>
        </is>
      </c>
    </row>
    <row r="66">
      <c r="A66" s="3" t="inlineStr">
        <is>
          <t>Related Party Transaction [Line Items]</t>
        </is>
      </c>
    </row>
    <row r="67">
      <c r="A67" s="4" t="inlineStr">
        <is>
          <t>Amount of transactions</t>
        </is>
      </c>
      <c r="B67" s="6" t="n">
        <v>84291</v>
      </c>
      <c r="C67" s="7" t="n">
        <v>55000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1" customWidth="1" min="2" max="2"/>
  </cols>
  <sheetData>
    <row r="1">
      <c r="A1" s="1" t="inlineStr">
        <is>
          <t>RELATED PARTY TRANSACTIONS - Related Party Balances (Details) ¥ in Thousands</t>
        </is>
      </c>
      <c r="B1" s="2" t="inlineStr">
        <is>
          <t>Dec. 31, 2019CNY (¥)</t>
        </is>
      </c>
    </row>
    <row r="2">
      <c r="A2" s="3" t="inlineStr">
        <is>
          <t>Related Party Transaction [Line Items]</t>
        </is>
      </c>
    </row>
    <row r="3">
      <c r="A3" s="4" t="inlineStr">
        <is>
          <t>Amount due from a related party:</t>
        </is>
      </c>
      <c r="B3" s="7" t="n">
        <v>90</v>
      </c>
    </row>
    <row r="4">
      <c r="A4" s="4" t="inlineStr">
        <is>
          <t>Amounts due to related parties:</t>
        </is>
      </c>
      <c r="B4" s="5" t="n">
        <v>64175</v>
      </c>
    </row>
    <row r="5">
      <c r="A5" s="4" t="inlineStr">
        <is>
          <t>UCAR Inc. ("UCAR")</t>
        </is>
      </c>
    </row>
    <row r="6">
      <c r="A6" s="3" t="inlineStr">
        <is>
          <t>Related Party Transaction [Line Items]</t>
        </is>
      </c>
    </row>
    <row r="7">
      <c r="A7" s="4" t="inlineStr">
        <is>
          <t>Amount due from a related party:</t>
        </is>
      </c>
      <c r="B7" s="5" t="n">
        <v>90</v>
      </c>
    </row>
    <row r="8">
      <c r="A8" s="4" t="inlineStr">
        <is>
          <t>Amounts due to related parties:</t>
        </is>
      </c>
      <c r="B8" s="5" t="n">
        <v>2084</v>
      </c>
    </row>
    <row r="9">
      <c r="A9" s="4" t="inlineStr">
        <is>
          <t>Beijing QWOM Digital Technology Co., Ltd. ("QWOM")</t>
        </is>
      </c>
    </row>
    <row r="10">
      <c r="A10" s="3" t="inlineStr">
        <is>
          <t>Related Party Transaction [Line Items]</t>
        </is>
      </c>
    </row>
    <row r="11">
      <c r="A11" s="4" t="inlineStr">
        <is>
          <t>Amounts due to related parties:</t>
        </is>
      </c>
      <c r="B11" s="5" t="n">
        <v>17091</v>
      </c>
    </row>
    <row r="12">
      <c r="A12" s="4" t="inlineStr">
        <is>
          <t>Borgward</t>
        </is>
      </c>
    </row>
    <row r="13">
      <c r="A13" s="3" t="inlineStr">
        <is>
          <t>Related Party Transaction [Line Items]</t>
        </is>
      </c>
    </row>
    <row r="14">
      <c r="A14" s="4" t="inlineStr">
        <is>
          <t>Amounts due to related parties:</t>
        </is>
      </c>
      <c r="B14" s="7" t="n">
        <v>4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STRICTED NET ASSET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RESTRICTED NET ASSETS</t>
        </is>
      </c>
    </row>
    <row r="4">
      <c r="A4" s="4" t="inlineStr">
        <is>
          <t>Minimum percentage of after-tax profits appropriated to the general reserve fund</t>
        </is>
      </c>
      <c r="B4" s="4" t="inlineStr">
        <is>
          <t>10.00%</t>
        </is>
      </c>
      <c r="C4" s="4" t="inlineStr">
        <is>
          <t>10.00%</t>
        </is>
      </c>
    </row>
    <row r="5">
      <c r="A5" s="4" t="inlineStr">
        <is>
          <t>Maximum percentage of after-tax profits appropriated to the general reserve fund</t>
        </is>
      </c>
      <c r="B5" s="4" t="inlineStr">
        <is>
          <t>50.00%</t>
        </is>
      </c>
      <c r="C5" s="4" t="inlineStr">
        <is>
          <t>50.00%</t>
        </is>
      </c>
    </row>
    <row r="6">
      <c r="A6" s="4" t="inlineStr">
        <is>
          <t>Statutory reserves allocated</t>
        </is>
      </c>
      <c r="B6" s="6" t="n">
        <v>92</v>
      </c>
      <c r="C6" s="7" t="n">
        <v>603</v>
      </c>
      <c r="D6" s="7" t="n">
        <v>421</v>
      </c>
      <c r="E6" s="7" t="n">
        <v>0</v>
      </c>
    </row>
    <row r="7">
      <c r="A7" s="4" t="inlineStr">
        <is>
          <t>Appropriation to other reserve funds</t>
        </is>
      </c>
      <c r="C7" s="7" t="n">
        <v>0</v>
      </c>
      <c r="D7" s="5" t="n">
        <v>0</v>
      </c>
      <c r="E7" s="7" t="n">
        <v>0</v>
      </c>
    </row>
    <row r="8">
      <c r="A8" s="4" t="inlineStr">
        <is>
          <t>Restricted net assets of PRC subsidiaries and the VIE</t>
        </is>
      </c>
      <c r="B8" s="6" t="n">
        <v>1304594</v>
      </c>
      <c r="D8" s="7" t="n">
        <v>4107401</v>
      </c>
      <c r="F8" s="7" t="n">
        <v>8512475</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21" customWidth="1" min="6" max="6"/>
    <col width="21" customWidth="1" min="7" max="7"/>
  </cols>
  <sheetData>
    <row r="1">
      <c r="A1" s="1" t="inlineStr">
        <is>
          <t>CONVERTIBLE REDEEMABLE PREFERRED SHARES (Details) $ / shares in Units, ¥ in Thousands, $ in Thousands</t>
        </is>
      </c>
      <c r="B1" s="2" t="inlineStr">
        <is>
          <t>Apr. 26, 2019USD ($)$ / sharesshares</t>
        </is>
      </c>
      <c r="C1" s="2" t="inlineStr">
        <is>
          <t>Apr. 17, 2019USD ($)$ / sharesshares</t>
        </is>
      </c>
      <c r="D1" s="2" t="inlineStr">
        <is>
          <t>Jan. 09, 2019USD ($)$ / sharesshares</t>
        </is>
      </c>
      <c r="E1" s="2" t="inlineStr">
        <is>
          <t>Dec. 31, 2019CNY (¥)</t>
        </is>
      </c>
      <c r="F1" s="2" t="inlineStr">
        <is>
          <t>Dec. 31, 2018CNY (¥)</t>
        </is>
      </c>
      <c r="G1" s="2" t="inlineStr">
        <is>
          <t>Jul. 31, 2018CNY (¥)</t>
        </is>
      </c>
    </row>
    <row r="2">
      <c r="A2" s="3" t="inlineStr">
        <is>
          <t>CONVERTIBLE REDEEMABLE PREFERRED SHARES</t>
        </is>
      </c>
    </row>
    <row r="3">
      <c r="A3" s="4" t="inlineStr">
        <is>
          <t>Maximum financing used for the issuance of warrants | ¥</t>
        </is>
      </c>
      <c r="G3" s="7" t="n">
        <v>60000</v>
      </c>
    </row>
    <row r="4">
      <c r="A4" s="4" t="inlineStr">
        <is>
          <t>Warrants exercise price (in percent)</t>
        </is>
      </c>
      <c r="G4" s="4" t="inlineStr">
        <is>
          <t>160.00%</t>
        </is>
      </c>
    </row>
    <row r="5">
      <c r="A5" s="4" t="inlineStr">
        <is>
          <t>Deemed distribution | ¥</t>
        </is>
      </c>
      <c r="E5" s="7" t="n">
        <v>2127</v>
      </c>
    </row>
    <row r="6">
      <c r="A6" s="4" t="inlineStr">
        <is>
          <t>Series B convertible redeemable preferred shares</t>
        </is>
      </c>
    </row>
    <row r="7">
      <c r="A7" s="3" t="inlineStr">
        <is>
          <t>CONVERTIBLE REDEEMABLE PREFERRED SHARES</t>
        </is>
      </c>
    </row>
    <row r="8">
      <c r="A8" s="4" t="inlineStr">
        <is>
          <t>Shares issued (in shares) | shares</t>
        </is>
      </c>
      <c r="D8" s="5" t="n">
        <v>6809</v>
      </c>
    </row>
    <row r="9">
      <c r="A9" s="4" t="inlineStr">
        <is>
          <t>Shares issued, price per share (in dollars per share) | $ / shares</t>
        </is>
      </c>
      <c r="D9" s="9" t="n">
        <v>734.37</v>
      </c>
    </row>
    <row r="10">
      <c r="A10" s="4" t="inlineStr">
        <is>
          <t>Aggregate purchase consideration</t>
        </is>
      </c>
      <c r="D10" s="6" t="n">
        <v>5000</v>
      </c>
    </row>
    <row r="11">
      <c r="A11" s="4" t="inlineStr">
        <is>
          <t>Proceeds from issuance of convertible redeemable preferred shares, net of issuance costs | ¥</t>
        </is>
      </c>
      <c r="E11" s="5" t="n">
        <v>33861</v>
      </c>
      <c r="F11" s="7" t="n">
        <v>1387421</v>
      </c>
    </row>
    <row r="12">
      <c r="A12" s="4" t="inlineStr">
        <is>
          <t>Cash proceeds, net of issuance costs</t>
        </is>
      </c>
      <c r="D12" s="5" t="n">
        <v>4940</v>
      </c>
    </row>
    <row r="13">
      <c r="A13" s="4" t="inlineStr">
        <is>
          <t>Issuance costs</t>
        </is>
      </c>
      <c r="D13" s="5" t="n">
        <v>60</v>
      </c>
    </row>
    <row r="14">
      <c r="A14" s="4" t="inlineStr">
        <is>
          <t>Fair value</t>
        </is>
      </c>
      <c r="D14" s="5" t="n">
        <v>5362</v>
      </c>
    </row>
    <row r="15">
      <c r="A15" s="4" t="inlineStr">
        <is>
          <t>Deemed distribution</t>
        </is>
      </c>
      <c r="D15" s="6" t="n">
        <v>317</v>
      </c>
    </row>
    <row r="16">
      <c r="A16" s="4" t="inlineStr">
        <is>
          <t>Series B-1 Preferred Shares</t>
        </is>
      </c>
    </row>
    <row r="17">
      <c r="A17" s="3" t="inlineStr">
        <is>
          <t>CONVERTIBLE REDEEMABLE PREFERRED SHARES</t>
        </is>
      </c>
    </row>
    <row r="18">
      <c r="A18" s="4" t="inlineStr">
        <is>
          <t>Shares issued (in shares) | shares</t>
        </is>
      </c>
      <c r="B18" s="5" t="n">
        <v>15211</v>
      </c>
      <c r="C18" s="5" t="n">
        <v>173182</v>
      </c>
    </row>
    <row r="19">
      <c r="A19" s="4" t="inlineStr">
        <is>
          <t>Shares issued, price per share (in dollars per share) | $ / shares</t>
        </is>
      </c>
      <c r="B19" s="9" t="n">
        <v>587.49</v>
      </c>
      <c r="C19" s="9" t="n">
        <v>865.91</v>
      </c>
    </row>
    <row r="20">
      <c r="A20" s="4" t="inlineStr">
        <is>
          <t>Aggregate purchase consideration</t>
        </is>
      </c>
      <c r="B20" s="6" t="n">
        <v>8936</v>
      </c>
      <c r="C20" s="6" t="n">
        <v>149960</v>
      </c>
    </row>
    <row r="21">
      <c r="A21" s="4" t="inlineStr">
        <is>
          <t>Proceeds from issuance of convertible redeemable preferred shares, net of issuance costs</t>
        </is>
      </c>
      <c r="C21" s="5" t="n">
        <v>149885</v>
      </c>
      <c r="E21" s="7" t="n">
        <v>1065882</v>
      </c>
    </row>
    <row r="22">
      <c r="A22" s="4" t="inlineStr">
        <is>
          <t>Issuance costs</t>
        </is>
      </c>
      <c r="C22" s="6" t="n">
        <v>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0" customWidth="1" min="5" max="5"/>
    <col width="21" customWidth="1" min="6" max="6"/>
    <col width="21" customWidth="1" min="7" max="7"/>
  </cols>
  <sheetData>
    <row r="1">
      <c r="A1" s="1" t="inlineStr">
        <is>
          <t>CONVERTIBLE SENIOR NOTES (Details) ¥ in Thousands, $ in Thousands</t>
        </is>
      </c>
      <c r="B1" s="2" t="inlineStr">
        <is>
          <t>Jul. 15, 2020</t>
        </is>
      </c>
      <c r="C1" s="2" t="inlineStr">
        <is>
          <t>Jan. 17, 2020USD ($)</t>
        </is>
      </c>
      <c r="D1" s="2" t="inlineStr">
        <is>
          <t>Jan. 14, 2020USD ($)</t>
        </is>
      </c>
      <c r="E1" s="2" t="inlineStr">
        <is>
          <t>May 31, 2020USD ($)</t>
        </is>
      </c>
      <c r="F1" s="2" t="inlineStr">
        <is>
          <t>Dec. 31, 2020USD ($)</t>
        </is>
      </c>
      <c r="G1" s="2" t="inlineStr">
        <is>
          <t>Dec. 31, 2020CNY (¥)</t>
        </is>
      </c>
    </row>
    <row r="2">
      <c r="A2" s="3" t="inlineStr">
        <is>
          <t>Debt Instrument [Line Items]</t>
        </is>
      </c>
    </row>
    <row r="3">
      <c r="A3" s="4" t="inlineStr">
        <is>
          <t>Net proceeds from Notes Offering</t>
        </is>
      </c>
      <c r="F3" s="6" t="n">
        <v>474800</v>
      </c>
      <c r="G3" s="7" t="n">
        <v>3098069</v>
      </c>
    </row>
    <row r="4">
      <c r="A4" s="4" t="inlineStr">
        <is>
          <t>Sought value for losses from Company</t>
        </is>
      </c>
      <c r="E4" s="6" t="n">
        <v>155701</v>
      </c>
    </row>
    <row r="5">
      <c r="A5" s="4" t="inlineStr">
        <is>
          <t>Percentage of principal and accrued and unpaid interest on Notes which will automatically become immediately due and payable</t>
        </is>
      </c>
      <c r="B5" s="4" t="inlineStr">
        <is>
          <t>100.00%</t>
        </is>
      </c>
    </row>
    <row r="6">
      <c r="A6" s="4" t="inlineStr">
        <is>
          <t>Interest expenses</t>
        </is>
      </c>
      <c r="F6" s="5" t="n">
        <v>16401</v>
      </c>
      <c r="G6" s="7" t="n">
        <v>107014</v>
      </c>
    </row>
    <row r="7">
      <c r="A7" s="4" t="inlineStr">
        <is>
          <t>Convertible senior notes due 2025</t>
        </is>
      </c>
    </row>
    <row r="8">
      <c r="A8" s="3" t="inlineStr">
        <is>
          <t>Debt Instrument [Line Items]</t>
        </is>
      </c>
    </row>
    <row r="9">
      <c r="A9" s="4" t="inlineStr">
        <is>
          <t>Net proceeds from Notes Offering</t>
        </is>
      </c>
      <c r="C9" s="6" t="n">
        <v>449654</v>
      </c>
    </row>
    <row r="10">
      <c r="A10" s="4" t="inlineStr">
        <is>
          <t>Beneficial conversion feature</t>
        </is>
      </c>
      <c r="D10" s="6" t="n">
        <v>0</v>
      </c>
    </row>
    <row r="11">
      <c r="A11" s="4" t="inlineStr">
        <is>
          <t>Additional interest rate</t>
        </is>
      </c>
      <c r="B11" s="4" t="inlineStr">
        <is>
          <t>0.50%</t>
        </is>
      </c>
    </row>
    <row r="12">
      <c r="A12" s="4" t="inlineStr">
        <is>
          <t>Aggregate principal amount</t>
        </is>
      </c>
      <c r="C12" s="6" t="n">
        <v>60000</v>
      </c>
      <c r="D12" s="6" t="n">
        <v>400000</v>
      </c>
    </row>
    <row r="13">
      <c r="A13" s="4" t="inlineStr">
        <is>
          <t>Total amount due</t>
        </is>
      </c>
      <c r="F13" s="5" t="n">
        <v>464412</v>
      </c>
    </row>
    <row r="14">
      <c r="A14" s="4" t="inlineStr">
        <is>
          <t>Interest expenses</t>
        </is>
      </c>
      <c r="F14" s="5" t="n">
        <v>10950</v>
      </c>
    </row>
    <row r="15">
      <c r="A15" s="4" t="inlineStr">
        <is>
          <t>Restructuring Support Agreement | Convertible senior notes due 2025</t>
        </is>
      </c>
    </row>
    <row r="16">
      <c r="A16" s="3" t="inlineStr">
        <is>
          <t>Debt Instrument [Line Items]</t>
        </is>
      </c>
    </row>
    <row r="17">
      <c r="A17" s="4" t="inlineStr">
        <is>
          <t>Threshold number of days for additional interest</t>
        </is>
      </c>
      <c r="B17" s="4" t="inlineStr">
        <is>
          <t>380 days</t>
        </is>
      </c>
    </row>
    <row r="18">
      <c r="A18" s="4" t="inlineStr">
        <is>
          <t>Additional interest payable</t>
        </is>
      </c>
      <c r="F18" s="6" t="n">
        <v>1071</v>
      </c>
    </row>
    <row r="19">
      <c r="A19" s="4" t="inlineStr">
        <is>
          <t>Percentage of principal of notes upon default</t>
        </is>
      </c>
      <c r="F19" s="4" t="inlineStr">
        <is>
          <t>100.00%</t>
        </is>
      </c>
      <c r="G19" s="4" t="inlineStr">
        <is>
          <t>100.00%</t>
        </is>
      </c>
    </row>
    <row r="20">
      <c r="A20" s="4" t="inlineStr">
        <is>
          <t>Aggregate principal amount</t>
        </is>
      </c>
      <c r="F20" s="6" t="n">
        <v>460000</v>
      </c>
    </row>
    <row r="21">
      <c r="A21" s="4" t="inlineStr">
        <is>
          <t>Accrued and unpaid interest</t>
        </is>
      </c>
      <c r="F21" s="6" t="n">
        <v>33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7" customWidth="1" min="5" max="5"/>
    <col width="36" customWidth="1" min="6" max="6"/>
    <col width="26" customWidth="1" min="7" max="7"/>
    <col width="21" customWidth="1" min="8" max="8"/>
    <col width="14" customWidth="1" min="9" max="9"/>
    <col width="30" customWidth="1" min="10" max="10"/>
    <col width="20" customWidth="1" min="11" max="11"/>
    <col width="13" customWidth="1" min="12" max="12"/>
    <col width="34" customWidth="1" min="13" max="13"/>
    <col width="30" customWidth="1" min="14" max="14"/>
  </cols>
  <sheetData>
    <row r="1">
      <c r="A1" s="1" t="inlineStr">
        <is>
          <t>ORDINARY SHARES (Details) $ / shares in Units, ¥ in Thousands, $ in Thousands</t>
        </is>
      </c>
      <c r="B1" s="2" t="inlineStr">
        <is>
          <t>Jan. 09, 2020USD ($)$ / sharesshares</t>
        </is>
      </c>
      <c r="C1" s="2" t="inlineStr">
        <is>
          <t>Jan. 09, 2020CNY (¥)shares</t>
        </is>
      </c>
      <c r="D1" s="2" t="inlineStr">
        <is>
          <t>Jun. 18, 2019USD ($)shares</t>
        </is>
      </c>
      <c r="E1" s="2" t="inlineStr">
        <is>
          <t>Jun. 18, 2019CNY (¥)shares</t>
        </is>
      </c>
      <c r="F1" s="2" t="inlineStr">
        <is>
          <t>May 17, 2019USD ($)$ / sharesshares</t>
        </is>
      </c>
      <c r="G1" s="2" t="inlineStr">
        <is>
          <t>May 17, 2019CNY (¥)shares</t>
        </is>
      </c>
      <c r="H1" s="2" t="inlineStr">
        <is>
          <t>May 16, 2019director</t>
        </is>
      </c>
      <c r="I1" s="2" t="inlineStr">
        <is>
          <t>Apr. 26, 2019</t>
        </is>
      </c>
      <c r="J1" s="2" t="inlineStr">
        <is>
          <t>Dec. 31, 2019$ / sharesshares</t>
        </is>
      </c>
      <c r="K1" s="2" t="inlineStr">
        <is>
          <t>Nov. 30, 2019shares</t>
        </is>
      </c>
      <c r="L1" s="2" t="inlineStr">
        <is>
          <t>May 31, 2019</t>
        </is>
      </c>
      <c r="M1" s="2" t="inlineStr">
        <is>
          <t>Dec. 31, 2020Vote$ / sharesshares</t>
        </is>
      </c>
      <c r="N1" s="2" t="inlineStr">
        <is>
          <t>Dec. 31, 2019$ / sharesshares</t>
        </is>
      </c>
    </row>
    <row r="2">
      <c r="A2" s="3" t="inlineStr">
        <is>
          <t>ORDINARY SHARES</t>
        </is>
      </c>
    </row>
    <row r="3">
      <c r="A3" s="4" t="inlineStr">
        <is>
          <t>Share split ratio</t>
        </is>
      </c>
      <c r="L3" s="5" t="n">
        <v>500</v>
      </c>
      <c r="N3" s="5" t="n">
        <v>500</v>
      </c>
    </row>
    <row r="4">
      <c r="A4" s="4" t="inlineStr">
        <is>
          <t>IPO</t>
        </is>
      </c>
    </row>
    <row r="5">
      <c r="A5" s="3" t="inlineStr">
        <is>
          <t>ORDINARY SHARES</t>
        </is>
      </c>
    </row>
    <row r="6">
      <c r="A6" s="4" t="inlineStr">
        <is>
          <t>Total proceeds, net of underwriting discounts and commissions</t>
        </is>
      </c>
      <c r="F6" s="6" t="n">
        <v>527724</v>
      </c>
      <c r="G6" s="7" t="n">
        <v>3640876</v>
      </c>
    </row>
    <row r="7">
      <c r="A7" s="4" t="inlineStr">
        <is>
          <t>Overallotment option</t>
        </is>
      </c>
    </row>
    <row r="8">
      <c r="A8" s="3" t="inlineStr">
        <is>
          <t>ORDINARY SHARES</t>
        </is>
      </c>
    </row>
    <row r="9">
      <c r="A9" s="4" t="inlineStr">
        <is>
          <t>Total proceeds, net of underwriting discounts and commissions</t>
        </is>
      </c>
      <c r="D9" s="6" t="n">
        <v>79522</v>
      </c>
      <c r="E9" s="7" t="n">
        <v>547977</v>
      </c>
    </row>
    <row r="10">
      <c r="A10" s="4" t="inlineStr">
        <is>
          <t>Conversion into Class B ordinary shares</t>
        </is>
      </c>
    </row>
    <row r="11">
      <c r="A11" s="3" t="inlineStr">
        <is>
          <t>ORDINARY SHARES</t>
        </is>
      </c>
    </row>
    <row r="12">
      <c r="A12" s="4" t="inlineStr">
        <is>
          <t>Conversion ratio</t>
        </is>
      </c>
      <c r="F12" s="5" t="n">
        <v>1</v>
      </c>
      <c r="G12" s="5" t="n">
        <v>1</v>
      </c>
    </row>
    <row r="13">
      <c r="A13" s="4" t="inlineStr">
        <is>
          <t>Conversion into Class A ordinary shares</t>
        </is>
      </c>
    </row>
    <row r="14">
      <c r="A14" s="3" t="inlineStr">
        <is>
          <t>ORDINARY SHARES</t>
        </is>
      </c>
    </row>
    <row r="15">
      <c r="A15" s="4" t="inlineStr">
        <is>
          <t>Conversion ratio</t>
        </is>
      </c>
      <c r="F15" s="5" t="n">
        <v>1</v>
      </c>
      <c r="G15" s="5" t="n">
        <v>1</v>
      </c>
      <c r="K15" s="5" t="n">
        <v>1</v>
      </c>
    </row>
    <row r="16">
      <c r="A16" s="4" t="inlineStr">
        <is>
          <t>Ordinary shares</t>
        </is>
      </c>
    </row>
    <row r="17">
      <c r="A17" s="3" t="inlineStr">
        <is>
          <t>ORDINARY SHARES</t>
        </is>
      </c>
    </row>
    <row r="18">
      <c r="A18" s="4" t="inlineStr">
        <is>
          <t>Number of directors that shareholders had the rights to nominate and appoint | director</t>
        </is>
      </c>
      <c r="H18" s="5" t="n">
        <v>2</v>
      </c>
    </row>
    <row r="19">
      <c r="A19" s="4" t="inlineStr">
        <is>
          <t>Ordinary shares | Conversion into Class B ordinary shares</t>
        </is>
      </c>
    </row>
    <row r="20">
      <c r="A20" s="3" t="inlineStr">
        <is>
          <t>ORDINARY SHARES</t>
        </is>
      </c>
    </row>
    <row r="21">
      <c r="A21" s="4" t="inlineStr">
        <is>
          <t>Number of shares converted</t>
        </is>
      </c>
      <c r="F21" s="5" t="n">
        <v>750000</v>
      </c>
      <c r="G21" s="5" t="n">
        <v>750000</v>
      </c>
    </row>
    <row r="22">
      <c r="A22" s="4" t="inlineStr">
        <is>
          <t>Angel shares</t>
        </is>
      </c>
    </row>
    <row r="23">
      <c r="A23" s="3" t="inlineStr">
        <is>
          <t>ORDINARY SHARES</t>
        </is>
      </c>
    </row>
    <row r="24">
      <c r="A24" s="4" t="inlineStr">
        <is>
          <t>Number of directors that shareholders had the rights to nominate and appoint | director</t>
        </is>
      </c>
      <c r="H24" s="5" t="n">
        <v>1</v>
      </c>
    </row>
    <row r="25">
      <c r="A25" s="4" t="inlineStr">
        <is>
          <t>Angel shares | Conversion into Class B ordinary shares</t>
        </is>
      </c>
    </row>
    <row r="26">
      <c r="A26" s="3" t="inlineStr">
        <is>
          <t>ORDINARY SHARES</t>
        </is>
      </c>
    </row>
    <row r="27">
      <c r="A27" s="4" t="inlineStr">
        <is>
          <t>Number of shares converted</t>
        </is>
      </c>
      <c r="F27" s="5" t="n">
        <v>1428750</v>
      </c>
      <c r="G27" s="5" t="n">
        <v>1428750</v>
      </c>
    </row>
    <row r="28">
      <c r="A28" s="4" t="inlineStr">
        <is>
          <t>Series A convertible redeemable preferred shares | Conversion into Class B ordinary shares</t>
        </is>
      </c>
    </row>
    <row r="29">
      <c r="A29" s="3" t="inlineStr">
        <is>
          <t>ORDINARY SHARES</t>
        </is>
      </c>
    </row>
    <row r="30">
      <c r="A30" s="4" t="inlineStr">
        <is>
          <t>Number of shares converted</t>
        </is>
      </c>
      <c r="F30" s="5" t="n">
        <v>544688</v>
      </c>
      <c r="G30" s="5" t="n">
        <v>544688</v>
      </c>
    </row>
    <row r="31">
      <c r="A31" s="4" t="inlineStr">
        <is>
          <t>Series B convertible redeemable preferred shares | Conversion into Class B ordinary shares</t>
        </is>
      </c>
    </row>
    <row r="32">
      <c r="A32" s="3" t="inlineStr">
        <is>
          <t>ORDINARY SHARES</t>
        </is>
      </c>
    </row>
    <row r="33">
      <c r="A33" s="4" t="inlineStr">
        <is>
          <t>Number of shares converted</t>
        </is>
      </c>
      <c r="F33" s="5" t="n">
        <v>279152</v>
      </c>
      <c r="G33" s="5" t="n">
        <v>279152</v>
      </c>
    </row>
    <row r="34">
      <c r="A34" s="4" t="inlineStr">
        <is>
          <t>Series B-1 Preferred Shares | Conversion into Class B ordinary shares</t>
        </is>
      </c>
    </row>
    <row r="35">
      <c r="A35" s="3" t="inlineStr">
        <is>
          <t>ORDINARY SHARES</t>
        </is>
      </c>
    </row>
    <row r="36">
      <c r="A36" s="4" t="inlineStr">
        <is>
          <t>Number of shares converted</t>
        </is>
      </c>
      <c r="F36" s="5" t="n">
        <v>173182</v>
      </c>
      <c r="G36" s="5" t="n">
        <v>173182</v>
      </c>
    </row>
    <row r="37">
      <c r="A37" s="4" t="inlineStr">
        <is>
          <t>Series B-1 Preferred Shares | Conversion into Class A ordinary shares</t>
        </is>
      </c>
    </row>
    <row r="38">
      <c r="A38" s="3" t="inlineStr">
        <is>
          <t>ORDINARY SHARES</t>
        </is>
      </c>
    </row>
    <row r="39">
      <c r="A39" s="4" t="inlineStr">
        <is>
          <t>Number of shares converted</t>
        </is>
      </c>
      <c r="F39" s="5" t="n">
        <v>15211</v>
      </c>
      <c r="G39" s="5" t="n">
        <v>15211</v>
      </c>
    </row>
    <row r="40">
      <c r="A40" s="4" t="inlineStr">
        <is>
          <t>Series B-1 Preferred Shares | Conversion into Class A ordinary shares | IPO</t>
        </is>
      </c>
    </row>
    <row r="41">
      <c r="A41" s="3" t="inlineStr">
        <is>
          <t>ORDINARY SHARES</t>
        </is>
      </c>
    </row>
    <row r="42">
      <c r="A42" s="4" t="inlineStr">
        <is>
          <t>Conversion ratio</t>
        </is>
      </c>
      <c r="I42" s="5" t="n">
        <v>1</v>
      </c>
    </row>
    <row r="43">
      <c r="A43" s="4" t="inlineStr">
        <is>
          <t>Class B ordinary shares</t>
        </is>
      </c>
    </row>
    <row r="44">
      <c r="A44" s="3" t="inlineStr">
        <is>
          <t>ORDINARY SHARES</t>
        </is>
      </c>
    </row>
    <row r="45">
      <c r="A45" s="4" t="inlineStr">
        <is>
          <t>Number of shares issued upon conversion</t>
        </is>
      </c>
      <c r="F45" s="5" t="n">
        <v>3175772</v>
      </c>
      <c r="G45" s="5" t="n">
        <v>3175772</v>
      </c>
    </row>
    <row r="46">
      <c r="A46" s="4" t="inlineStr">
        <is>
          <t>Number of shares after share split</t>
        </is>
      </c>
      <c r="F46" s="5" t="n">
        <v>1587886000</v>
      </c>
    </row>
    <row r="47">
      <c r="A47" s="4" t="inlineStr">
        <is>
          <t>Par value per share (in US dollars per share) | $ / shares</t>
        </is>
      </c>
      <c r="F47" s="8" t="n">
        <v>2e-06</v>
      </c>
      <c r="J47" s="8" t="n">
        <v>2e-06</v>
      </c>
      <c r="M47" s="8" t="n">
        <v>2e-06</v>
      </c>
      <c r="N47" s="8" t="n">
        <v>2e-06</v>
      </c>
    </row>
    <row r="48">
      <c r="A48" s="4" t="inlineStr">
        <is>
          <t>Share split ratio</t>
        </is>
      </c>
      <c r="F48" s="5" t="n">
        <v>500</v>
      </c>
      <c r="G48" s="5" t="n">
        <v>500</v>
      </c>
    </row>
    <row r="49">
      <c r="A49" s="4" t="inlineStr">
        <is>
          <t>Number of voting rights entitled | Vote</t>
        </is>
      </c>
      <c r="M49" s="5" t="n">
        <v>10</v>
      </c>
    </row>
    <row r="50">
      <c r="A50" s="4" t="inlineStr">
        <is>
          <t>Class B ordinary shares | Conversion into Class A ordinary shares</t>
        </is>
      </c>
    </row>
    <row r="51">
      <c r="A51" s="3" t="inlineStr">
        <is>
          <t>ORDINARY SHARES</t>
        </is>
      </c>
    </row>
    <row r="52">
      <c r="A52" s="4" t="inlineStr">
        <is>
          <t>Number of shares issued upon conversion</t>
        </is>
      </c>
      <c r="M52" s="5" t="n">
        <v>1132908520</v>
      </c>
    </row>
    <row r="53">
      <c r="A53" s="4" t="inlineStr">
        <is>
          <t>Conversion ratio</t>
        </is>
      </c>
      <c r="M53" s="5" t="n">
        <v>1</v>
      </c>
    </row>
    <row r="54">
      <c r="A54" s="4" t="inlineStr">
        <is>
          <t>Class A ordinary shares</t>
        </is>
      </c>
    </row>
    <row r="55">
      <c r="A55" s="3" t="inlineStr">
        <is>
          <t>ORDINARY SHARES</t>
        </is>
      </c>
    </row>
    <row r="56">
      <c r="A56" s="4" t="inlineStr">
        <is>
          <t>Number of shares issued upon conversion</t>
        </is>
      </c>
      <c r="F56" s="5" t="n">
        <v>15211</v>
      </c>
      <c r="G56" s="5" t="n">
        <v>15211</v>
      </c>
      <c r="K56" s="5" t="n">
        <v>310198928</v>
      </c>
    </row>
    <row r="57">
      <c r="A57" s="4" t="inlineStr">
        <is>
          <t>Number of shares after share split</t>
        </is>
      </c>
      <c r="F57" s="5" t="n">
        <v>7605500</v>
      </c>
    </row>
    <row r="58">
      <c r="A58" s="4" t="inlineStr">
        <is>
          <t>Par value per share (in US dollars per share) | $ / shares</t>
        </is>
      </c>
      <c r="F58" s="8" t="n">
        <v>2e-06</v>
      </c>
      <c r="J58" s="8" t="n">
        <v>2e-06</v>
      </c>
      <c r="M58" s="8" t="n">
        <v>2e-06</v>
      </c>
      <c r="N58" s="8" t="n">
        <v>2e-06</v>
      </c>
    </row>
    <row r="59">
      <c r="A59" s="4" t="inlineStr">
        <is>
          <t>Share split ratio</t>
        </is>
      </c>
      <c r="F59" s="5" t="n">
        <v>500</v>
      </c>
      <c r="G59" s="5" t="n">
        <v>500</v>
      </c>
    </row>
    <row r="60">
      <c r="A60" s="4" t="inlineStr">
        <is>
          <t>Aggregate shares issued</t>
        </is>
      </c>
      <c r="J60" s="5" t="n">
        <v>19753888</v>
      </c>
      <c r="M60" s="5" t="n">
        <v>82800000</v>
      </c>
      <c r="N60" s="5" t="n">
        <v>327129412</v>
      </c>
    </row>
    <row r="61">
      <c r="A61" s="4" t="inlineStr">
        <is>
          <t>Number of voting rights entitled | Vote</t>
        </is>
      </c>
      <c r="M61" s="5" t="n">
        <v>1</v>
      </c>
    </row>
    <row r="62">
      <c r="A62" s="4" t="inlineStr">
        <is>
          <t>Class A ordinary shares | IPO</t>
        </is>
      </c>
    </row>
    <row r="63">
      <c r="A63" s="3" t="inlineStr">
        <is>
          <t>ORDINARY SHARES</t>
        </is>
      </c>
    </row>
    <row r="64">
      <c r="A64" s="4" t="inlineStr">
        <is>
          <t>Aggregate shares issued</t>
        </is>
      </c>
      <c r="F64" s="5" t="n">
        <v>264000000</v>
      </c>
      <c r="G64" s="5" t="n">
        <v>264000000</v>
      </c>
    </row>
    <row r="65">
      <c r="A65" s="4" t="inlineStr">
        <is>
          <t>Class A ordinary shares | Follow on offering</t>
        </is>
      </c>
    </row>
    <row r="66">
      <c r="A66" s="3" t="inlineStr">
        <is>
          <t>ORDINARY SHARES</t>
        </is>
      </c>
    </row>
    <row r="67">
      <c r="A67" s="4" t="inlineStr">
        <is>
          <t>Aggregate shares issued</t>
        </is>
      </c>
      <c r="B67" s="5" t="n">
        <v>82800000</v>
      </c>
      <c r="C67" s="5" t="n">
        <v>82800000</v>
      </c>
    </row>
    <row r="68">
      <c r="A68" s="4" t="inlineStr">
        <is>
          <t>Class A ordinary shares | Private placement</t>
        </is>
      </c>
    </row>
    <row r="69">
      <c r="A69" s="3" t="inlineStr">
        <is>
          <t>ORDINARY SHARES</t>
        </is>
      </c>
    </row>
    <row r="70">
      <c r="A70" s="4" t="inlineStr">
        <is>
          <t>Aggregate shares issued</t>
        </is>
      </c>
      <c r="F70" s="5" t="n">
        <v>23529412</v>
      </c>
      <c r="G70" s="5" t="n">
        <v>23529412</v>
      </c>
    </row>
    <row r="71">
      <c r="A71" s="4" t="inlineStr">
        <is>
          <t>Total proceeds, net of issuance costs</t>
        </is>
      </c>
      <c r="F71" s="6" t="n">
        <v>50000</v>
      </c>
      <c r="G71" s="7" t="n">
        <v>344950</v>
      </c>
    </row>
    <row r="72">
      <c r="A72" s="4" t="inlineStr">
        <is>
          <t>Issue price per share (in US dollars per share) | $ / shares</t>
        </is>
      </c>
      <c r="F72" s="13" t="n">
        <v>2.125</v>
      </c>
    </row>
    <row r="73">
      <c r="A73" s="4" t="inlineStr">
        <is>
          <t>Class A ordinary shares | Overallotment option</t>
        </is>
      </c>
    </row>
    <row r="74">
      <c r="A74" s="3" t="inlineStr">
        <is>
          <t>ORDINARY SHARES</t>
        </is>
      </c>
    </row>
    <row r="75">
      <c r="A75" s="4" t="inlineStr">
        <is>
          <t>Aggregate shares issued</t>
        </is>
      </c>
      <c r="D75" s="5" t="n">
        <v>39600000</v>
      </c>
      <c r="E75" s="5" t="n">
        <v>39600000</v>
      </c>
    </row>
    <row r="76">
      <c r="A76" s="4" t="inlineStr">
        <is>
          <t>ADSs</t>
        </is>
      </c>
    </row>
    <row r="77">
      <c r="A77" s="3" t="inlineStr">
        <is>
          <t>ORDINARY SHARES</t>
        </is>
      </c>
    </row>
    <row r="78">
      <c r="A78" s="4" t="inlineStr">
        <is>
          <t>Total proceeds, net of underwriting discounts and commissions</t>
        </is>
      </c>
      <c r="B78" s="6" t="n">
        <v>419485</v>
      </c>
      <c r="C78" s="7" t="n">
        <v>2888517</v>
      </c>
    </row>
    <row r="79">
      <c r="A79" s="4" t="inlineStr">
        <is>
          <t>Issue price per share (in US dollars per share) | $ / shares</t>
        </is>
      </c>
      <c r="B79" s="6" t="n">
        <v>42</v>
      </c>
    </row>
    <row r="80">
      <c r="A80" s="4" t="inlineStr">
        <is>
          <t>ADSs | IPO</t>
        </is>
      </c>
    </row>
    <row r="81">
      <c r="A81" s="3" t="inlineStr">
        <is>
          <t>ORDINARY SHARES</t>
        </is>
      </c>
    </row>
    <row r="82">
      <c r="A82" s="4" t="inlineStr">
        <is>
          <t>Aggregate shares issued</t>
        </is>
      </c>
      <c r="F82" s="5" t="n">
        <v>33000000</v>
      </c>
      <c r="G82" s="5" t="n">
        <v>33000000</v>
      </c>
    </row>
    <row r="83">
      <c r="A83" s="4" t="inlineStr">
        <is>
          <t>ADSs | Follow on offering</t>
        </is>
      </c>
    </row>
    <row r="84">
      <c r="A84" s="3" t="inlineStr">
        <is>
          <t>ORDINARY SHARES</t>
        </is>
      </c>
    </row>
    <row r="85">
      <c r="A85" s="4" t="inlineStr">
        <is>
          <t>Aggregate shares issued</t>
        </is>
      </c>
      <c r="B85" s="5" t="n">
        <v>10350000</v>
      </c>
      <c r="C85" s="5" t="n">
        <v>10350000</v>
      </c>
    </row>
    <row r="86">
      <c r="A86" s="4" t="inlineStr">
        <is>
          <t>ADSs | Overallotment option</t>
        </is>
      </c>
    </row>
    <row r="87">
      <c r="A87" s="3" t="inlineStr">
        <is>
          <t>ORDINARY SHARES</t>
        </is>
      </c>
    </row>
    <row r="88">
      <c r="A88" s="4" t="inlineStr">
        <is>
          <t>Aggregate shares issued</t>
        </is>
      </c>
      <c r="B88" s="5" t="n">
        <v>4950000</v>
      </c>
      <c r="C88" s="5" t="n">
        <v>4950000</v>
      </c>
      <c r="D88" s="5" t="n">
        <v>4950000</v>
      </c>
      <c r="E88" s="5" t="n">
        <v>495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0" customWidth="1" min="2" max="2"/>
    <col width="13" customWidth="1" min="3" max="3"/>
    <col width="20" customWidth="1" min="4" max="4"/>
    <col width="20" customWidth="1" min="5" max="5"/>
  </cols>
  <sheetData>
    <row r="1">
      <c r="A1" s="1" t="inlineStr">
        <is>
          <t>SHARE BASED COMPENSATION (Details)</t>
        </is>
      </c>
      <c r="B1" s="2" t="inlineStr">
        <is>
          <t>Jan. 18, 2019shares</t>
        </is>
      </c>
      <c r="C1" s="2" t="inlineStr">
        <is>
          <t>May 31, 2019</t>
        </is>
      </c>
      <c r="D1" s="2" t="inlineStr">
        <is>
          <t>Dec. 31, 2020shares</t>
        </is>
      </c>
      <c r="E1" s="2" t="inlineStr">
        <is>
          <t>Dec. 31, 2019shares</t>
        </is>
      </c>
    </row>
    <row r="2">
      <c r="A2" s="3" t="inlineStr">
        <is>
          <t>SHARE BASED COMPENSATION</t>
        </is>
      </c>
    </row>
    <row r="3">
      <c r="A3" s="4" t="inlineStr">
        <is>
          <t>Share split ratio</t>
        </is>
      </c>
      <c r="C3" s="5" t="n">
        <v>500</v>
      </c>
      <c r="E3" s="5" t="n">
        <v>500</v>
      </c>
    </row>
    <row r="4">
      <c r="A4" s="4" t="inlineStr">
        <is>
          <t>2019 Plan</t>
        </is>
      </c>
    </row>
    <row r="5">
      <c r="A5" s="3" t="inlineStr">
        <is>
          <t>SHARE BASED COMPENSATION</t>
        </is>
      </c>
    </row>
    <row r="6">
      <c r="A6" s="4" t="inlineStr">
        <is>
          <t>Term (in years)</t>
        </is>
      </c>
      <c r="B6" s="4" t="inlineStr">
        <is>
          <t>10 years</t>
        </is>
      </c>
    </row>
    <row r="7">
      <c r="A7" s="4" t="inlineStr">
        <is>
          <t>Granted</t>
        </is>
      </c>
      <c r="B7" s="5" t="n">
        <v>79015500</v>
      </c>
      <c r="D7" s="5" t="n">
        <v>25917240</v>
      </c>
      <c r="E7" s="5" t="n">
        <v>79015500</v>
      </c>
    </row>
    <row r="8">
      <c r="A8" s="4" t="inlineStr">
        <is>
          <t>Share split ratio</t>
        </is>
      </c>
      <c r="B8" s="5" t="n">
        <v>500</v>
      </c>
    </row>
    <row r="9">
      <c r="A9" s="4" t="inlineStr">
        <is>
          <t>2019 Plan | The First Vesting Date</t>
        </is>
      </c>
    </row>
    <row r="10">
      <c r="A10" s="3" t="inlineStr">
        <is>
          <t>SHARE BASED COMPENSATION</t>
        </is>
      </c>
    </row>
    <row r="11">
      <c r="A11" s="4" t="inlineStr">
        <is>
          <t>Vesting percentage (as a percent)</t>
        </is>
      </c>
      <c r="E11" s="4" t="inlineStr">
        <is>
          <t>25.00%</t>
        </is>
      </c>
    </row>
    <row r="12">
      <c r="A12" s="4" t="inlineStr">
        <is>
          <t>2019 Plan | Vest on each anniversary day from the First Vesting Date thereafter over the next three years</t>
        </is>
      </c>
    </row>
    <row r="13">
      <c r="A13" s="3" t="inlineStr">
        <is>
          <t>SHARE BASED COMPENSATION</t>
        </is>
      </c>
    </row>
    <row r="14">
      <c r="A14" s="4" t="inlineStr">
        <is>
          <t>Vesting percentage (as a percent)</t>
        </is>
      </c>
      <c r="D14" s="4" t="inlineStr">
        <is>
          <t>25.00%</t>
        </is>
      </c>
    </row>
    <row r="15">
      <c r="A15" s="4" t="inlineStr">
        <is>
          <t>Vesting period (in years)</t>
        </is>
      </c>
      <c r="D15" s="4" t="inlineStr">
        <is>
          <t>3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37" customWidth="1" min="5" max="5"/>
    <col width="27" customWidth="1" min="6" max="6"/>
    <col width="21" customWidth="1" min="7" max="7"/>
  </cols>
  <sheetData>
    <row r="1">
      <c r="A1" s="1" t="inlineStr">
        <is>
          <t>SHARE BASED COMPENSATION - Options granted to employees (Details) $ / shares in Units, ¥ in Thousands, $ in Thousands</t>
        </is>
      </c>
      <c r="B1" s="2" t="inlineStr">
        <is>
          <t>Jan. 18, 2019shares</t>
        </is>
      </c>
      <c r="C1" s="2" t="inlineStr">
        <is>
          <t>Dec. 31, 2020USD ($)$ / sharesshares</t>
        </is>
      </c>
      <c r="D1" s="2" t="inlineStr">
        <is>
          <t>Dec. 31, 2020CNY (¥)shares</t>
        </is>
      </c>
      <c r="E1" s="2" t="inlineStr">
        <is>
          <t>Dec. 31, 2019USD ($)$ / sharesshares</t>
        </is>
      </c>
      <c r="F1" s="2" t="inlineStr">
        <is>
          <t>Dec. 31, 2019CNY (¥)shares</t>
        </is>
      </c>
      <c r="G1" s="2" t="inlineStr">
        <is>
          <t>Dec. 31, 2018CNY (¥)</t>
        </is>
      </c>
    </row>
    <row r="2">
      <c r="A2" s="3" t="inlineStr">
        <is>
          <t>Aggregated intrinsic value</t>
        </is>
      </c>
    </row>
    <row r="3">
      <c r="A3" s="4" t="inlineStr">
        <is>
          <t>Share-based compensation expense</t>
        </is>
      </c>
      <c r="C3" s="6" t="n">
        <v>3376</v>
      </c>
      <c r="D3" s="7" t="n">
        <v>22029</v>
      </c>
      <c r="F3" s="7" t="n">
        <v>152285</v>
      </c>
      <c r="G3" s="7" t="n">
        <v>0</v>
      </c>
    </row>
    <row r="4">
      <c r="A4" s="4" t="inlineStr">
        <is>
          <t>Unrecognized share-based compensation expense</t>
        </is>
      </c>
      <c r="C4" s="6" t="n">
        <v>12872</v>
      </c>
    </row>
    <row r="5">
      <c r="A5" s="4" t="inlineStr">
        <is>
          <t>Weighted average period to recognize unrecognized share-based compensation expense (in years)</t>
        </is>
      </c>
      <c r="C5" s="4" t="inlineStr">
        <is>
          <t>2 years 1 month 17 days</t>
        </is>
      </c>
      <c r="D5" s="4" t="inlineStr">
        <is>
          <t>2 years 1 month 17 days</t>
        </is>
      </c>
    </row>
    <row r="6">
      <c r="A6" s="4" t="inlineStr">
        <is>
          <t>2019 Plan</t>
        </is>
      </c>
    </row>
    <row r="7">
      <c r="A7" s="3" t="inlineStr">
        <is>
          <t>Number of options</t>
        </is>
      </c>
    </row>
    <row r="8">
      <c r="A8" s="4" t="inlineStr">
        <is>
          <t>Outstanding, at the beginning of period | shares</t>
        </is>
      </c>
      <c r="C8" s="5" t="n">
        <v>59261584</v>
      </c>
      <c r="D8" s="5" t="n">
        <v>59261584</v>
      </c>
    </row>
    <row r="9">
      <c r="A9" s="4" t="inlineStr">
        <is>
          <t>Granted | shares</t>
        </is>
      </c>
      <c r="B9" s="5" t="n">
        <v>79015500</v>
      </c>
      <c r="C9" s="5" t="n">
        <v>25917240</v>
      </c>
      <c r="D9" s="5" t="n">
        <v>25917240</v>
      </c>
      <c r="E9" s="5" t="n">
        <v>79015500</v>
      </c>
      <c r="F9" s="5" t="n">
        <v>79015500</v>
      </c>
    </row>
    <row r="10">
      <c r="A10" s="4" t="inlineStr">
        <is>
          <t>Vested | shares</t>
        </is>
      </c>
      <c r="C10" s="5" t="n">
        <v>-18499536</v>
      </c>
      <c r="D10" s="5" t="n">
        <v>-18499536</v>
      </c>
      <c r="E10" s="5" t="n">
        <v>-19753888</v>
      </c>
      <c r="F10" s="5" t="n">
        <v>-19753888</v>
      </c>
    </row>
    <row r="11">
      <c r="A11" s="4" t="inlineStr">
        <is>
          <t>Forfeit | shares</t>
        </is>
      </c>
      <c r="C11" s="5" t="n">
        <v>-32492992</v>
      </c>
      <c r="D11" s="5" t="n">
        <v>-32492992</v>
      </c>
    </row>
    <row r="12">
      <c r="A12" s="4" t="inlineStr">
        <is>
          <t>Outstanding, at the end of period | shares</t>
        </is>
      </c>
      <c r="C12" s="5" t="n">
        <v>34186296</v>
      </c>
      <c r="D12" s="5" t="n">
        <v>34186296</v>
      </c>
      <c r="E12" s="5" t="n">
        <v>59261584</v>
      </c>
      <c r="F12" s="5" t="n">
        <v>59261584</v>
      </c>
    </row>
    <row r="13">
      <c r="A13" s="4" t="inlineStr">
        <is>
          <t>Vested and expected to vest at the end of period | shares</t>
        </is>
      </c>
      <c r="C13" s="5" t="n">
        <v>34186296</v>
      </c>
    </row>
    <row r="14">
      <c r="A14" s="4" t="inlineStr">
        <is>
          <t>Exercisable at the end of period | shares</t>
        </is>
      </c>
      <c r="C14" s="5" t="n">
        <v>31767912</v>
      </c>
    </row>
    <row r="15">
      <c r="A15" s="3" t="inlineStr">
        <is>
          <t>Weighted-average exercise price</t>
        </is>
      </c>
    </row>
    <row r="16">
      <c r="A16" s="4" t="inlineStr">
        <is>
          <t>Outstanding, at the beginning of period | $ / shares</t>
        </is>
      </c>
      <c r="C16" s="14" t="n">
        <v>0.0002</v>
      </c>
    </row>
    <row r="17">
      <c r="A17" s="4" t="inlineStr">
        <is>
          <t>Granted | $ / shares</t>
        </is>
      </c>
      <c r="C17" s="11" t="n">
        <v>0.0002</v>
      </c>
      <c r="E17" s="14" t="n">
        <v>0.0002</v>
      </c>
    </row>
    <row r="18">
      <c r="A18" s="4" t="inlineStr">
        <is>
          <t>Vested | $ / shares</t>
        </is>
      </c>
      <c r="C18" s="11" t="n">
        <v>0.0002</v>
      </c>
      <c r="E18" s="11" t="n">
        <v>0.0002</v>
      </c>
    </row>
    <row r="19">
      <c r="A19" s="4" t="inlineStr">
        <is>
          <t>Forfeit | $ / shares</t>
        </is>
      </c>
      <c r="C19" s="11" t="n">
        <v>0.0002</v>
      </c>
    </row>
    <row r="20">
      <c r="A20" s="4" t="inlineStr">
        <is>
          <t>Outstanding, at the end of period | $ / shares</t>
        </is>
      </c>
      <c r="C20" s="11" t="n">
        <v>0.0002</v>
      </c>
      <c r="E20" s="14" t="n">
        <v>0.0002</v>
      </c>
    </row>
    <row r="21">
      <c r="A21" s="4" t="inlineStr">
        <is>
          <t>Vested and expected to vest at the end of period | $ / shares</t>
        </is>
      </c>
      <c r="C21" s="11" t="n">
        <v>0.0002</v>
      </c>
    </row>
    <row r="22">
      <c r="A22" s="4" t="inlineStr">
        <is>
          <t>Exercisable at the end of period | $ / shares</t>
        </is>
      </c>
      <c r="C22" s="14" t="n">
        <v>0.0002</v>
      </c>
    </row>
    <row r="23">
      <c r="A23" s="3" t="inlineStr">
        <is>
          <t>Weighted-average grant-date fair value</t>
        </is>
      </c>
    </row>
    <row r="24">
      <c r="A24" s="4" t="inlineStr">
        <is>
          <t>Outstanding, at the beginning of period</t>
        </is>
      </c>
      <c r="C24" s="6" t="n">
        <v>32284</v>
      </c>
    </row>
    <row r="25">
      <c r="A25" s="4" t="inlineStr">
        <is>
          <t>Granted</t>
        </is>
      </c>
      <c r="C25" s="5" t="n">
        <v>16387</v>
      </c>
      <c r="E25" s="6" t="n">
        <v>43045</v>
      </c>
    </row>
    <row r="26">
      <c r="A26" s="4" t="inlineStr">
        <is>
          <t>vested</t>
        </is>
      </c>
      <c r="C26" s="5" t="n">
        <v>10985</v>
      </c>
      <c r="E26" s="5" t="n">
        <v>10761</v>
      </c>
    </row>
    <row r="27">
      <c r="A27" s="4" t="inlineStr">
        <is>
          <t>Forfeit</t>
        </is>
      </c>
      <c r="C27" s="5" t="n">
        <v>17701</v>
      </c>
    </row>
    <row r="28">
      <c r="A28" s="4" t="inlineStr">
        <is>
          <t>Outstanding, at the end of period</t>
        </is>
      </c>
      <c r="C28" s="5" t="n">
        <v>19985</v>
      </c>
      <c r="E28" s="6" t="n">
        <v>32284</v>
      </c>
    </row>
    <row r="29">
      <c r="A29" s="4" t="inlineStr">
        <is>
          <t>Vested and expected to vest at the end of period</t>
        </is>
      </c>
      <c r="C29" s="5" t="n">
        <v>19985</v>
      </c>
    </row>
    <row r="30">
      <c r="A30" s="4" t="inlineStr">
        <is>
          <t>Exercise at the end of period</t>
        </is>
      </c>
      <c r="C30" s="6" t="n">
        <v>18213</v>
      </c>
    </row>
    <row r="31">
      <c r="A31" s="3" t="inlineStr">
        <is>
          <t>Weighted-average remaining contractual term</t>
        </is>
      </c>
    </row>
    <row r="32">
      <c r="A32" s="4" t="inlineStr">
        <is>
          <t>Weighted-average remaining contractual term of outstanding stock options</t>
        </is>
      </c>
      <c r="C32" s="4" t="inlineStr">
        <is>
          <t>8 years</t>
        </is>
      </c>
      <c r="D32" s="4" t="inlineStr">
        <is>
          <t>8 years</t>
        </is>
      </c>
      <c r="E32" s="4" t="inlineStr">
        <is>
          <t>9 years</t>
        </is>
      </c>
      <c r="F32" s="4" t="inlineStr">
        <is>
          <t>9 years</t>
        </is>
      </c>
    </row>
    <row r="33">
      <c r="A33" s="3" t="inlineStr">
        <is>
          <t>Aggregated intrinsic value</t>
        </is>
      </c>
    </row>
    <row r="34">
      <c r="A34" s="4" t="inlineStr">
        <is>
          <t>Outstanding, at the beginning of period</t>
        </is>
      </c>
      <c r="C34" s="6" t="n">
        <v>291567</v>
      </c>
    </row>
    <row r="35">
      <c r="A35" s="4" t="inlineStr">
        <is>
          <t>Outstanding, at the end of period</t>
        </is>
      </c>
      <c r="C35" s="5" t="n">
        <v>36237</v>
      </c>
      <c r="E35" s="6" t="n">
        <v>291567</v>
      </c>
    </row>
    <row r="36">
      <c r="A36" s="4" t="inlineStr">
        <is>
          <t>Vested and expected to vest</t>
        </is>
      </c>
      <c r="C36" s="5" t="n">
        <v>36237</v>
      </c>
    </row>
    <row r="37">
      <c r="A37" s="4" t="inlineStr">
        <is>
          <t>Exercisable</t>
        </is>
      </c>
      <c r="C37" s="6" t="n">
        <v>33674</v>
      </c>
    </row>
    <row r="38">
      <c r="A38" s="4" t="inlineStr">
        <is>
          <t>Closing price of shares | $ / shares</t>
        </is>
      </c>
      <c r="C38" s="14" t="n">
        <v>0.6323</v>
      </c>
      <c r="E38" s="14" t="n">
        <v>0.5448</v>
      </c>
    </row>
    <row r="39">
      <c r="A39" s="4" t="inlineStr">
        <is>
          <t>Total weighted average grant-date fair value (in US dollars per share) | $ / shares</t>
        </is>
      </c>
      <c r="C39" s="11" t="n">
        <v>0.6323</v>
      </c>
      <c r="E39" s="11" t="n">
        <v>0.5448</v>
      </c>
    </row>
    <row r="40">
      <c r="A40" s="4" t="inlineStr">
        <is>
          <t>2019 Plan | ADSs</t>
        </is>
      </c>
    </row>
    <row r="41">
      <c r="A41" s="3" t="inlineStr">
        <is>
          <t>Aggregated intrinsic value</t>
        </is>
      </c>
    </row>
    <row r="42">
      <c r="A42" s="4" t="inlineStr">
        <is>
          <t>Closing price of shares | $ / shares</t>
        </is>
      </c>
      <c r="C42" s="15" t="n">
        <v>8.5</v>
      </c>
      <c r="E42" s="15" t="n">
        <v>39.36</v>
      </c>
    </row>
    <row r="43">
      <c r="A43" s="4" t="inlineStr">
        <is>
          <t>2019 Plan | Ordinary shares</t>
        </is>
      </c>
    </row>
    <row r="44">
      <c r="A44" s="3" t="inlineStr">
        <is>
          <t>Aggregated intrinsic value</t>
        </is>
      </c>
    </row>
    <row r="45">
      <c r="A45" s="4" t="inlineStr">
        <is>
          <t>Closing price of shares | $ / shares</t>
        </is>
      </c>
      <c r="C45" s="9" t="n">
        <v>1.06</v>
      </c>
      <c r="E45" s="9" t="n">
        <v>4.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Fair value of employee share options (Details) - 2019 Plan - $ / shares</t>
        </is>
      </c>
      <c r="B1" s="2" t="inlineStr">
        <is>
          <t>12 Months Ended</t>
        </is>
      </c>
    </row>
    <row r="2">
      <c r="B2" s="2" t="inlineStr">
        <is>
          <t>Dec. 31, 2020</t>
        </is>
      </c>
      <c r="C2" s="2" t="inlineStr">
        <is>
          <t>Dec. 31, 2019</t>
        </is>
      </c>
    </row>
    <row r="3">
      <c r="A3" s="3" t="inlineStr">
        <is>
          <t>SHARE BASED COMPENSATION</t>
        </is>
      </c>
    </row>
    <row r="4">
      <c r="A4" s="4" t="inlineStr">
        <is>
          <t>Risk-free interest rate</t>
        </is>
      </c>
      <c r="B4" s="4" t="inlineStr">
        <is>
          <t>0.82%</t>
        </is>
      </c>
      <c r="C4" s="4" t="inlineStr">
        <is>
          <t>2.79%</t>
        </is>
      </c>
    </row>
    <row r="5">
      <c r="A5" s="4" t="inlineStr">
        <is>
          <t>Expected volatility</t>
        </is>
      </c>
      <c r="B5" s="4" t="inlineStr">
        <is>
          <t>74.37%</t>
        </is>
      </c>
      <c r="C5" s="4" t="inlineStr">
        <is>
          <t>41.06%</t>
        </is>
      </c>
    </row>
    <row r="6">
      <c r="A6" s="4" t="inlineStr">
        <is>
          <t>Expected dividend yield</t>
        </is>
      </c>
      <c r="B6" s="4" t="inlineStr">
        <is>
          <t>0.00%</t>
        </is>
      </c>
      <c r="C6" s="4" t="inlineStr">
        <is>
          <t>0.00%</t>
        </is>
      </c>
    </row>
    <row r="7">
      <c r="A7" s="4" t="inlineStr">
        <is>
          <t>Exercise multiple</t>
        </is>
      </c>
      <c r="B7" s="9" t="n">
        <v>2.2</v>
      </c>
      <c r="C7" s="9" t="n">
        <v>2.8</v>
      </c>
    </row>
    <row r="8">
      <c r="A8" s="4" t="inlineStr">
        <is>
          <t>Expected post-vesting forfeiture rate</t>
        </is>
      </c>
      <c r="B8" s="4" t="inlineStr">
        <is>
          <t>0.00%</t>
        </is>
      </c>
      <c r="C8" s="4" t="inlineStr">
        <is>
          <t>0.00%</t>
        </is>
      </c>
    </row>
    <row r="9">
      <c r="A9" s="4" t="inlineStr">
        <is>
          <t>Fair value of share option</t>
        </is>
      </c>
      <c r="B9" s="14" t="n">
        <v>0.6323</v>
      </c>
      <c r="C9" s="14" t="n">
        <v>0.54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ASH FLOWS FROM OPERATING ACTIVITIES</t>
        </is>
      </c>
    </row>
    <row r="4">
      <c r="A4" s="4" t="inlineStr">
        <is>
          <t>Net loss</t>
        </is>
      </c>
      <c r="B4" s="6" t="n">
        <v>-858699</v>
      </c>
      <c r="C4" s="7" t="n">
        <v>-5602990</v>
      </c>
      <c r="D4" s="7" t="n">
        <v>-3160507</v>
      </c>
      <c r="E4" s="7" t="n">
        <v>-1619152</v>
      </c>
    </row>
    <row r="5">
      <c r="A5" s="3" t="inlineStr">
        <is>
          <t>Adjustments to reconcile net loss to net cash provided by operating activities:</t>
        </is>
      </c>
    </row>
    <row r="6">
      <c r="A6" s="4" t="inlineStr">
        <is>
          <t>Foreign exchange loss/ (gain), net</t>
        </is>
      </c>
      <c r="B6" s="5" t="n">
        <v>10872</v>
      </c>
      <c r="C6" s="5" t="n">
        <v>70937</v>
      </c>
      <c r="D6" s="5" t="n">
        <v>-19953</v>
      </c>
      <c r="E6" s="5" t="n">
        <v>25101</v>
      </c>
    </row>
    <row r="7">
      <c r="A7" s="4" t="inlineStr">
        <is>
          <t>Loss on disposal of property and equipment</t>
        </is>
      </c>
      <c r="B7" s="5" t="n">
        <v>866</v>
      </c>
      <c r="C7" s="5" t="n">
        <v>5648</v>
      </c>
      <c r="D7" s="5" t="n">
        <v>5</v>
      </c>
    </row>
    <row r="8">
      <c r="A8" s="4" t="inlineStr">
        <is>
          <t>Depreciation and amortization</t>
        </is>
      </c>
      <c r="B8" s="5" t="n">
        <v>74088</v>
      </c>
      <c r="C8" s="5" t="n">
        <v>483421</v>
      </c>
      <c r="D8" s="5" t="n">
        <v>411883</v>
      </c>
      <c r="E8" s="5" t="n">
        <v>106690</v>
      </c>
    </row>
    <row r="9">
      <c r="A9" s="4" t="inlineStr">
        <is>
          <t>Change in the fair value of warrant liability</t>
        </is>
      </c>
      <c r="D9" s="5" t="n">
        <v>8322</v>
      </c>
      <c r="E9" s="5" t="n">
        <v>19276</v>
      </c>
    </row>
    <row r="10">
      <c r="A10" s="4" t="inlineStr">
        <is>
          <t>Impairment of long-lived assets</t>
        </is>
      </c>
      <c r="B10" s="5" t="n">
        <v>10953</v>
      </c>
      <c r="C10" s="5" t="n">
        <v>71467</v>
      </c>
      <c r="D10" s="5" t="n">
        <v>209249</v>
      </c>
      <c r="E10" s="5" t="n">
        <v>0</v>
      </c>
    </row>
    <row r="11">
      <c r="A11" s="4" t="inlineStr">
        <is>
          <t>Allowance for unrecoverable payments in relation to Fabricated Transactions</t>
        </is>
      </c>
      <c r="D11" s="5" t="n">
        <v>49829</v>
      </c>
    </row>
    <row r="12">
      <c r="A12" s="4" t="inlineStr">
        <is>
          <t>Allowance for prepayments</t>
        </is>
      </c>
      <c r="B12" s="5" t="n">
        <v>12756</v>
      </c>
      <c r="C12" s="5" t="n">
        <v>83230</v>
      </c>
      <c r="D12" s="5" t="n">
        <v>8585</v>
      </c>
    </row>
    <row r="13">
      <c r="A13" s="4" t="inlineStr">
        <is>
          <t>Loss on disposal of other non-current assets</t>
        </is>
      </c>
      <c r="B13" s="5" t="n">
        <v>5319</v>
      </c>
      <c r="C13" s="5" t="n">
        <v>34709</v>
      </c>
    </row>
    <row r="14">
      <c r="A14" s="4" t="inlineStr">
        <is>
          <t>Deferred income tax</t>
        </is>
      </c>
      <c r="B14" s="5" t="n">
        <v>-97888</v>
      </c>
      <c r="C14" s="5" t="n">
        <v>-638720</v>
      </c>
    </row>
    <row r="15">
      <c r="A15" s="4" t="inlineStr">
        <is>
          <t>Impairment of trust investments</t>
        </is>
      </c>
      <c r="B15" s="5" t="n">
        <v>174713</v>
      </c>
      <c r="C15" s="5" t="n">
        <v>1140000</v>
      </c>
    </row>
    <row r="16">
      <c r="A16" s="4" t="inlineStr">
        <is>
          <t>Interest expenses of convertible senior notes</t>
        </is>
      </c>
      <c r="B16" s="5" t="n">
        <v>16401</v>
      </c>
      <c r="C16" s="5" t="n">
        <v>107014</v>
      </c>
    </row>
    <row r="17">
      <c r="A17" s="4" t="inlineStr">
        <is>
          <t>Interest and financing expenses</t>
        </is>
      </c>
      <c r="E17" s="5" t="n">
        <v>8074</v>
      </c>
    </row>
    <row r="18">
      <c r="A18" s="4" t="inlineStr">
        <is>
          <t>Share-based compensation expenses</t>
        </is>
      </c>
      <c r="B18" s="5" t="n">
        <v>3376</v>
      </c>
      <c r="C18" s="5" t="n">
        <v>22029</v>
      </c>
      <c r="D18" s="5" t="n">
        <v>152285</v>
      </c>
    </row>
    <row r="19">
      <c r="A19" s="4" t="inlineStr">
        <is>
          <t>Amortized income for the refund from shares depositary bank</t>
        </is>
      </c>
      <c r="D19" s="5" t="n">
        <v>3854</v>
      </c>
    </row>
    <row r="20">
      <c r="A20" s="4" t="inlineStr">
        <is>
          <t>Provision for SEC settlement</t>
        </is>
      </c>
      <c r="B20" s="5" t="n">
        <v>180394</v>
      </c>
      <c r="C20" s="5" t="n">
        <v>1177074</v>
      </c>
    </row>
    <row r="21">
      <c r="A21" s="4" t="inlineStr">
        <is>
          <t>Provision for equity litigants settlement</t>
        </is>
      </c>
      <c r="B21" s="5" t="n">
        <v>187911</v>
      </c>
      <c r="C21" s="5" t="n">
        <v>1226119</v>
      </c>
    </row>
    <row r="22">
      <c r="A22" s="3" t="inlineStr">
        <is>
          <t>Changes in operating assets and liabilities:</t>
        </is>
      </c>
    </row>
    <row r="23">
      <c r="A23" s="4" t="inlineStr">
        <is>
          <t>Accounts receivable</t>
        </is>
      </c>
      <c r="B23" s="5" t="n">
        <v>831</v>
      </c>
      <c r="C23" s="5" t="n">
        <v>5420</v>
      </c>
      <c r="D23" s="5" t="n">
        <v>-22801</v>
      </c>
    </row>
    <row r="24">
      <c r="A24" s="4" t="inlineStr">
        <is>
          <t>Inventories</t>
        </is>
      </c>
      <c r="B24" s="5" t="n">
        <v>16855</v>
      </c>
      <c r="C24" s="5" t="n">
        <v>109976</v>
      </c>
      <c r="D24" s="5" t="n">
        <v>-235529</v>
      </c>
      <c r="E24" s="5" t="n">
        <v>-146619</v>
      </c>
    </row>
    <row r="25">
      <c r="A25" s="4" t="inlineStr">
        <is>
          <t>Receivables from online payment platforms</t>
        </is>
      </c>
      <c r="B25" s="5" t="n">
        <v>-1462</v>
      </c>
      <c r="C25" s="5" t="n">
        <v>-9538</v>
      </c>
      <c r="D25" s="5" t="n">
        <v>-11581</v>
      </c>
      <c r="E25" s="5" t="n">
        <v>-4597</v>
      </c>
    </row>
    <row r="26">
      <c r="A26" s="4" t="inlineStr">
        <is>
          <t>Prepaid expenses and other current assets</t>
        </is>
      </c>
      <c r="B26" s="5" t="n">
        <v>-40344</v>
      </c>
      <c r="C26" s="5" t="n">
        <v>-263242</v>
      </c>
      <c r="D26" s="5" t="n">
        <v>-382762</v>
      </c>
      <c r="E26" s="5" t="n">
        <v>-311355</v>
      </c>
    </row>
    <row r="27">
      <c r="A27" s="4" t="inlineStr">
        <is>
          <t>Other non-current assets</t>
        </is>
      </c>
      <c r="B27" s="5" t="n">
        <v>3174</v>
      </c>
      <c r="C27" s="5" t="n">
        <v>20710</v>
      </c>
      <c r="D27" s="5" t="n">
        <v>-35080</v>
      </c>
      <c r="E27" s="5" t="n">
        <v>-76582</v>
      </c>
    </row>
    <row r="28">
      <c r="A28" s="4" t="inlineStr">
        <is>
          <t>Amounts due from a related party</t>
        </is>
      </c>
      <c r="B28" s="5" t="n">
        <v>14</v>
      </c>
      <c r="C28" s="5" t="n">
        <v>90</v>
      </c>
      <c r="D28" s="5" t="n">
        <v>-90</v>
      </c>
    </row>
    <row r="29">
      <c r="A29" s="4" t="inlineStr">
        <is>
          <t>Accounts and notes payable</t>
        </is>
      </c>
      <c r="B29" s="5" t="n">
        <v>-50858</v>
      </c>
      <c r="C29" s="5" t="n">
        <v>-331848</v>
      </c>
      <c r="D29" s="5" t="n">
        <v>367376</v>
      </c>
      <c r="E29" s="5" t="n">
        <v>176704</v>
      </c>
    </row>
    <row r="30">
      <c r="A30" s="4" t="inlineStr">
        <is>
          <t>Accrued expenses and other liabilities</t>
        </is>
      </c>
      <c r="B30" s="5" t="n">
        <v>-1903</v>
      </c>
      <c r="C30" s="5" t="n">
        <v>-12414</v>
      </c>
      <c r="D30" s="5" t="n">
        <v>476513</v>
      </c>
      <c r="E30" s="5" t="n">
        <v>361131</v>
      </c>
    </row>
    <row r="31">
      <c r="A31" s="4" t="inlineStr">
        <is>
          <t>Amounts due to related parties</t>
        </is>
      </c>
      <c r="B31" s="5" t="n">
        <v>-2939</v>
      </c>
      <c r="C31" s="5" t="n">
        <v>-19174</v>
      </c>
      <c r="D31" s="5" t="n">
        <v>-5023</v>
      </c>
      <c r="E31" s="5" t="n">
        <v>24198</v>
      </c>
    </row>
    <row r="32">
      <c r="A32" s="4" t="inlineStr">
        <is>
          <t>Deferred revenues</t>
        </is>
      </c>
      <c r="B32" s="5" t="n">
        <v>-8697</v>
      </c>
      <c r="C32" s="5" t="n">
        <v>-56750</v>
      </c>
      <c r="D32" s="5" t="n">
        <v>18455</v>
      </c>
      <c r="E32" s="5" t="n">
        <v>126437</v>
      </c>
    </row>
    <row r="33">
      <c r="A33" s="4" t="inlineStr">
        <is>
          <t>Net cash used in operating activities</t>
        </is>
      </c>
      <c r="B33" s="5" t="n">
        <v>-364267</v>
      </c>
      <c r="C33" s="5" t="n">
        <v>-2376832</v>
      </c>
      <c r="D33" s="5" t="n">
        <v>-2166970</v>
      </c>
      <c r="E33" s="5" t="n">
        <v>-1310694</v>
      </c>
    </row>
    <row r="34">
      <c r="A34" s="3" t="inlineStr">
        <is>
          <t>CASH FLOWS FROM INVESTING ACTIVITIES</t>
        </is>
      </c>
    </row>
    <row r="35">
      <c r="A35" s="4" t="inlineStr">
        <is>
          <t>Purchases of property and equipment</t>
        </is>
      </c>
      <c r="B35" s="5" t="n">
        <v>-126028</v>
      </c>
      <c r="C35" s="5" t="n">
        <v>-822333</v>
      </c>
      <c r="D35" s="5" t="n">
        <v>-1570989</v>
      </c>
      <c r="E35" s="5" t="n">
        <v>-1005659</v>
      </c>
    </row>
    <row r="36">
      <c r="A36" s="4" t="inlineStr">
        <is>
          <t>Prepayment for land use right</t>
        </is>
      </c>
      <c r="D36" s="5" t="n">
        <v>-43250</v>
      </c>
    </row>
    <row r="37">
      <c r="A37" s="4" t="inlineStr">
        <is>
          <t>Disposal of property and equipment</t>
        </is>
      </c>
      <c r="D37" s="5" t="n">
        <v>20790</v>
      </c>
    </row>
    <row r="38">
      <c r="A38" s="4" t="inlineStr">
        <is>
          <t>Purchase of two trust investments</t>
        </is>
      </c>
      <c r="B38" s="5" t="n">
        <v>-174713</v>
      </c>
      <c r="C38" s="5" t="n">
        <v>-1140000</v>
      </c>
    </row>
    <row r="39">
      <c r="A39" s="4" t="inlineStr">
        <is>
          <t>Purchases of short-term investments</t>
        </is>
      </c>
      <c r="B39" s="5" t="n">
        <v>-69793</v>
      </c>
      <c r="C39" s="5" t="n">
        <v>-455404</v>
      </c>
      <c r="D39" s="5" t="n">
        <v>-1030000</v>
      </c>
      <c r="E39" s="5" t="n">
        <v>-3666960</v>
      </c>
    </row>
    <row r="40">
      <c r="A40" s="4" t="inlineStr">
        <is>
          <t>Proceeds received from maturity of short-term investments</t>
        </is>
      </c>
      <c r="B40" s="5" t="n">
        <v>108108</v>
      </c>
      <c r="C40" s="5" t="n">
        <v>705404</v>
      </c>
      <c r="D40" s="5" t="n">
        <v>660000</v>
      </c>
      <c r="E40" s="5" t="n">
        <v>3536960</v>
      </c>
    </row>
    <row r="41">
      <c r="A41" s="4" t="inlineStr">
        <is>
          <t>Loan to a related party</t>
        </is>
      </c>
      <c r="E41" s="5" t="n">
        <v>-147559</v>
      </c>
    </row>
    <row r="42">
      <c r="A42" s="4" t="inlineStr">
        <is>
          <t>Repayment from a related party</t>
        </is>
      </c>
      <c r="D42" s="5" t="n">
        <v>147559</v>
      </c>
    </row>
    <row r="43">
      <c r="A43" s="4" t="inlineStr">
        <is>
          <t>Cash paid to a related party and an individual on behalf of the related party</t>
        </is>
      </c>
      <c r="D43" s="5" t="n">
        <v>-306319</v>
      </c>
    </row>
    <row r="44">
      <c r="A44" s="4" t="inlineStr">
        <is>
          <t>Cash repaid from a related party</t>
        </is>
      </c>
      <c r="D44" s="5" t="n">
        <v>306319</v>
      </c>
    </row>
    <row r="45">
      <c r="A45" s="4" t="inlineStr">
        <is>
          <t>Net cash used in investing activities</t>
        </is>
      </c>
      <c r="B45" s="5" t="n">
        <v>-262426</v>
      </c>
      <c r="C45" s="5" t="n">
        <v>-1712333</v>
      </c>
      <c r="D45" s="5" t="n">
        <v>-1815890</v>
      </c>
      <c r="E45" s="5" t="n">
        <v>-1283218</v>
      </c>
    </row>
    <row r="46">
      <c r="A46" s="3" t="inlineStr">
        <is>
          <t>CASH FLOWS FROM FINANCING ACTIVITIES</t>
        </is>
      </c>
    </row>
    <row r="47">
      <c r="A47" s="4" t="inlineStr">
        <is>
          <t>Proceeds from short-term borrowings</t>
        </is>
      </c>
      <c r="D47" s="5" t="n">
        <v>59582</v>
      </c>
      <c r="E47" s="5" t="n">
        <v>8000</v>
      </c>
    </row>
    <row r="48">
      <c r="A48" s="4" t="inlineStr">
        <is>
          <t>Proceeds from capital lease</t>
        </is>
      </c>
      <c r="D48" s="5" t="n">
        <v>44434</v>
      </c>
      <c r="E48" s="5" t="n">
        <v>172868</v>
      </c>
    </row>
    <row r="49">
      <c r="A49" s="4" t="inlineStr">
        <is>
          <t>Repayments for short-term borrowings</t>
        </is>
      </c>
      <c r="D49" s="5" t="n">
        <v>-67582</v>
      </c>
    </row>
    <row r="50">
      <c r="A50" s="4" t="inlineStr">
        <is>
          <t>Capital lease payments</t>
        </is>
      </c>
      <c r="B50" s="5" t="n">
        <v>-1173</v>
      </c>
      <c r="C50" s="5" t="n">
        <v>-7656</v>
      </c>
      <c r="D50" s="5" t="n">
        <v>-143060</v>
      </c>
      <c r="E50" s="5" t="n">
        <v>-68325</v>
      </c>
    </row>
    <row r="51">
      <c r="A51" s="4" t="inlineStr">
        <is>
          <t>(Payment)/return of deposit for capital lease</t>
        </is>
      </c>
      <c r="B51" s="5" t="n">
        <v>98</v>
      </c>
      <c r="C51" s="5" t="n">
        <v>642</v>
      </c>
      <c r="D51" s="5" t="n">
        <v>13050</v>
      </c>
      <c r="E51" s="5" t="n">
        <v>-17550</v>
      </c>
    </row>
    <row r="52">
      <c r="A52" s="4" t="inlineStr">
        <is>
          <t>Proceeds from long-term borrowing</t>
        </is>
      </c>
      <c r="B52" s="5" t="n">
        <v>10713</v>
      </c>
      <c r="C52" s="5" t="n">
        <v>69900</v>
      </c>
      <c r="D52" s="5" t="n">
        <v>349650</v>
      </c>
      <c r="E52" s="5" t="n">
        <v>300000</v>
      </c>
    </row>
    <row r="53">
      <c r="A53" s="4" t="inlineStr">
        <is>
          <t>Proceeds from the issuance of convertible senior notes</t>
        </is>
      </c>
      <c r="B53" s="5" t="n">
        <v>474800</v>
      </c>
      <c r="C53" s="5" t="n">
        <v>3098069</v>
      </c>
    </row>
    <row r="54">
      <c r="A54" s="4" t="inlineStr">
        <is>
          <t>Repayments for long-term borrowing</t>
        </is>
      </c>
      <c r="B54" s="5" t="n">
        <v>-98457</v>
      </c>
      <c r="C54" s="5" t="n">
        <v>-642433</v>
      </c>
      <c r="D54" s="5" t="n">
        <v>-77117</v>
      </c>
    </row>
    <row r="55">
      <c r="A55" s="4" t="inlineStr">
        <is>
          <t>Deposit for long-term borrowing</t>
        </is>
      </c>
      <c r="E55" s="5" t="n">
        <v>-3000</v>
      </c>
    </row>
    <row r="56">
      <c r="A56" s="4" t="inlineStr">
        <is>
          <t>Repayments of loans from related parties</t>
        </is>
      </c>
      <c r="E56" s="5" t="n">
        <v>-60000</v>
      </c>
    </row>
    <row r="57">
      <c r="A57" s="4" t="inlineStr">
        <is>
          <t>Contribution from Ordinary shareholders</t>
        </is>
      </c>
      <c r="E57" s="5" t="n">
        <v>60000</v>
      </c>
    </row>
    <row r="58">
      <c r="A58" s="4" t="inlineStr">
        <is>
          <t>Contribution from non-controlling shareholder in a subsidiary</t>
        </is>
      </c>
      <c r="D58" s="5" t="n">
        <v>84477</v>
      </c>
    </row>
    <row r="59">
      <c r="A59" s="4" t="inlineStr">
        <is>
          <t>Refund from shares depositary bank</t>
        </is>
      </c>
      <c r="D59" s="5" t="n">
        <v>52628</v>
      </c>
    </row>
    <row r="60">
      <c r="A60" s="4" t="inlineStr">
        <is>
          <t>Cash received in relation to Fabricated Transactions</t>
        </is>
      </c>
      <c r="B60" s="5" t="n">
        <v>144497</v>
      </c>
      <c r="C60" s="5" t="n">
        <v>942844</v>
      </c>
      <c r="D60" s="5" t="n">
        <v>2309107</v>
      </c>
    </row>
    <row r="61">
      <c r="A61" s="4" t="inlineStr">
        <is>
          <t>Cash paid in relation to Fabricated Transactions</t>
        </is>
      </c>
      <c r="B61" s="5" t="n">
        <v>-353886</v>
      </c>
      <c r="C61" s="5" t="n">
        <v>-2309107</v>
      </c>
      <c r="D61" s="5" t="n">
        <v>-992673</v>
      </c>
    </row>
    <row r="62">
      <c r="A62" s="4" t="inlineStr">
        <is>
          <t>Net cash generated from financing activities</t>
        </is>
      </c>
      <c r="B62" s="5" t="n">
        <v>617483</v>
      </c>
      <c r="C62" s="5" t="n">
        <v>4029070</v>
      </c>
      <c r="D62" s="5" t="n">
        <v>7240746</v>
      </c>
      <c r="E62" s="5" t="n">
        <v>3988402</v>
      </c>
    </row>
    <row r="63">
      <c r="A63" s="4" t="inlineStr">
        <is>
          <t>Effect of foreign exchange rate changes on cash and cash equivalents and restricted cash</t>
        </is>
      </c>
      <c r="B63" s="5" t="n">
        <v>2714</v>
      </c>
      <c r="C63" s="5" t="n">
        <v>17711</v>
      </c>
      <c r="D63" s="5" t="n">
        <v>92560</v>
      </c>
      <c r="E63" s="5" t="n">
        <v>17397</v>
      </c>
    </row>
    <row r="64">
      <c r="A64" s="4" t="inlineStr">
        <is>
          <t>Net increase/(decrease) in cash and cash equivalents and restricted cash</t>
        </is>
      </c>
      <c r="B64" s="5" t="n">
        <v>-6496</v>
      </c>
      <c r="C64" s="5" t="n">
        <v>-42384</v>
      </c>
      <c r="D64" s="5" t="n">
        <v>3350446</v>
      </c>
      <c r="E64" s="5" t="n">
        <v>1411887</v>
      </c>
    </row>
    <row r="65">
      <c r="A65" s="4" t="inlineStr">
        <is>
          <t>Cash and cash equivalents and restricted cash at beginning of years</t>
        </is>
      </c>
      <c r="B65" s="5" t="n">
        <v>763437</v>
      </c>
      <c r="C65" s="5" t="n">
        <v>4981429</v>
      </c>
      <c r="D65" s="5" t="n">
        <v>1630983</v>
      </c>
      <c r="E65" s="5" t="n">
        <v>219096</v>
      </c>
    </row>
    <row r="66">
      <c r="A66" s="4" t="inlineStr">
        <is>
          <t>Cash and cash equivalents and restricted cash at end of years</t>
        </is>
      </c>
      <c r="B66" s="5" t="n">
        <v>756941</v>
      </c>
      <c r="C66" s="5" t="n">
        <v>4939045</v>
      </c>
      <c r="D66" s="5" t="n">
        <v>4981429</v>
      </c>
      <c r="E66" s="5" t="n">
        <v>1630983</v>
      </c>
    </row>
    <row r="67">
      <c r="A67" s="3" t="inlineStr">
        <is>
          <t>Supplemental disclosures of cash flow information:</t>
        </is>
      </c>
    </row>
    <row r="68">
      <c r="A68" s="4" t="inlineStr">
        <is>
          <t>Interests received</t>
        </is>
      </c>
      <c r="B68" s="5" t="n">
        <v>20297</v>
      </c>
      <c r="C68" s="5" t="n">
        <v>132439</v>
      </c>
      <c r="D68" s="5" t="n">
        <v>77045</v>
      </c>
      <c r="E68" s="5" t="n">
        <v>8459</v>
      </c>
    </row>
    <row r="69">
      <c r="A69" s="4" t="inlineStr">
        <is>
          <t>Interests paid, net of capitalization</t>
        </is>
      </c>
      <c r="B69" s="5" t="n">
        <v>-2325</v>
      </c>
      <c r="C69" s="5" t="n">
        <v>-15171</v>
      </c>
      <c r="D69" s="5" t="n">
        <v>-33040</v>
      </c>
      <c r="E69" s="5" t="n">
        <v>-8047</v>
      </c>
    </row>
    <row r="70">
      <c r="A70" s="3" t="inlineStr">
        <is>
          <t>Supplemental disclosures of non-cash activities:</t>
        </is>
      </c>
    </row>
    <row r="71">
      <c r="A71" s="4" t="inlineStr">
        <is>
          <t>Purchase of property and equipment included in accrued expenses and other liabilities</t>
        </is>
      </c>
      <c r="D71" s="5" t="n">
        <v>-5131</v>
      </c>
      <c r="E71" s="5" t="n">
        <v>-119995</v>
      </c>
    </row>
    <row r="72">
      <c r="A72" s="4" t="inlineStr">
        <is>
          <t>Purchase of property and equipment through capital lease</t>
        </is>
      </c>
      <c r="E72" s="5" t="n">
        <v>-108664</v>
      </c>
    </row>
    <row r="73">
      <c r="A73" s="4" t="inlineStr">
        <is>
          <t>Purchase of property and equipment included in notes payable</t>
        </is>
      </c>
      <c r="D73" s="5" t="n">
        <v>-88881</v>
      </c>
    </row>
    <row r="74">
      <c r="A74" s="4" t="inlineStr">
        <is>
          <t>Issuance of Angel Shares converted from loans from angel shareholders</t>
        </is>
      </c>
      <c r="E74" s="5" t="n">
        <v>322219</v>
      </c>
    </row>
    <row r="75">
      <c r="A75" s="4" t="inlineStr">
        <is>
          <t>Angel shares</t>
        </is>
      </c>
    </row>
    <row r="76">
      <c r="A76" s="3" t="inlineStr">
        <is>
          <t>CASH FLOWS FROM FINANCING ACTIVITIES</t>
        </is>
      </c>
    </row>
    <row r="77">
      <c r="A77" s="4" t="inlineStr">
        <is>
          <t>Proceeds from issuance of shares</t>
        </is>
      </c>
      <c r="E77" s="5" t="n">
        <v>890913</v>
      </c>
    </row>
    <row r="78">
      <c r="A78" s="4" t="inlineStr">
        <is>
          <t>Series A convertible redeemable preferred shares</t>
        </is>
      </c>
    </row>
    <row r="79">
      <c r="A79" s="3" t="inlineStr">
        <is>
          <t>CASH FLOWS FROM FINANCING ACTIVITIES</t>
        </is>
      </c>
    </row>
    <row r="80">
      <c r="A80" s="4" t="inlineStr">
        <is>
          <t>Proceeds from issuance of convertible redeemable preferred shares, net of issuance costs</t>
        </is>
      </c>
      <c r="E80" s="5" t="n">
        <v>1318075</v>
      </c>
    </row>
    <row r="81">
      <c r="A81" s="4" t="inlineStr">
        <is>
          <t>Series B convertible redeemable preferred shares</t>
        </is>
      </c>
    </row>
    <row r="82">
      <c r="A82" s="3" t="inlineStr">
        <is>
          <t>CASH FLOWS FROM FINANCING ACTIVITIES</t>
        </is>
      </c>
    </row>
    <row r="83">
      <c r="A83" s="4" t="inlineStr">
        <is>
          <t>Proceeds from issuance of convertible redeemable preferred shares, net of issuance costs</t>
        </is>
      </c>
      <c r="D83" s="5" t="n">
        <v>33861</v>
      </c>
      <c r="E83" s="7" t="n">
        <v>1387421</v>
      </c>
    </row>
    <row r="84">
      <c r="A84" s="4" t="inlineStr">
        <is>
          <t>Series B-1 Preferred Shares</t>
        </is>
      </c>
    </row>
    <row r="85">
      <c r="A85" s="3" t="inlineStr">
        <is>
          <t>CASH FLOWS FROM FINANCING ACTIVITIES</t>
        </is>
      </c>
    </row>
    <row r="86">
      <c r="A86" s="4" t="inlineStr">
        <is>
          <t>Proceeds from issuance of convertible redeemable preferred shares, net of issuance costs</t>
        </is>
      </c>
      <c r="D86" s="5" t="n">
        <v>1065882</v>
      </c>
    </row>
    <row r="87">
      <c r="A87" s="4" t="inlineStr">
        <is>
          <t>Class A ordinary shares</t>
        </is>
      </c>
    </row>
    <row r="88">
      <c r="A88" s="3" t="inlineStr">
        <is>
          <t>CASH FLOWS FROM FINANCING ACTIVITIES</t>
        </is>
      </c>
    </row>
    <row r="89">
      <c r="A89" s="4" t="inlineStr">
        <is>
          <t>Proceeds from issuance of shares</t>
        </is>
      </c>
      <c r="B89" s="6" t="n">
        <v>440891</v>
      </c>
      <c r="C89" s="7" t="n">
        <v>2876811</v>
      </c>
      <c r="D89" s="7" t="n">
        <v>4508507</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16" customWidth="1" min="8" max="8"/>
  </cols>
  <sheetData>
    <row r="1">
      <c r="A1" s="1" t="inlineStr">
        <is>
          <t>TAXATION - Enterprise income tax ("EIT") (Details) ¥ in Thousands, $ in Thousands, $ in Thousands</t>
        </is>
      </c>
      <c r="B1" s="2" t="inlineStr">
        <is>
          <t>1 Months Ended</t>
        </is>
      </c>
      <c r="C1" s="2" t="inlineStr">
        <is>
          <t>12 Months Ended</t>
        </is>
      </c>
      <c r="H1" s="2" t="inlineStr">
        <is>
          <t>24 Months Ended</t>
        </is>
      </c>
    </row>
    <row r="2">
      <c r="B2" s="2" t="inlineStr">
        <is>
          <t>Jan. 31, 2019</t>
        </is>
      </c>
      <c r="C2" s="2" t="inlineStr">
        <is>
          <t>Dec. 31, 2020HKD ($)</t>
        </is>
      </c>
      <c r="D2" s="2" t="inlineStr">
        <is>
          <t>Dec. 31, 2020USD ($)</t>
        </is>
      </c>
      <c r="E2" s="2" t="inlineStr">
        <is>
          <t>Dec. 31, 2020CNY (¥)</t>
        </is>
      </c>
      <c r="F2" s="2" t="inlineStr">
        <is>
          <t>Dec. 31, 2019CNY (¥)</t>
        </is>
      </c>
      <c r="G2" s="2" t="inlineStr">
        <is>
          <t>Dec. 31, 2018CNY (¥)</t>
        </is>
      </c>
      <c r="H2" s="2" t="inlineStr">
        <is>
          <t>Dec. 31, 2022</t>
        </is>
      </c>
    </row>
    <row r="3">
      <c r="A3" s="4" t="inlineStr">
        <is>
          <t>Tax rate (as a percent)</t>
        </is>
      </c>
      <c r="C3" s="4" t="inlineStr">
        <is>
          <t>25.00%</t>
        </is>
      </c>
      <c r="D3" s="4" t="inlineStr">
        <is>
          <t>25.00%</t>
        </is>
      </c>
      <c r="E3" s="4" t="inlineStr">
        <is>
          <t>25.00%</t>
        </is>
      </c>
      <c r="F3" s="4" t="inlineStr">
        <is>
          <t>25.00%</t>
        </is>
      </c>
      <c r="G3" s="4" t="inlineStr">
        <is>
          <t>25.00%</t>
        </is>
      </c>
    </row>
    <row r="4">
      <c r="A4" s="4" t="inlineStr">
        <is>
          <t>Loss before income taxes</t>
        </is>
      </c>
      <c r="D4" s="6" t="n">
        <v>-956446</v>
      </c>
      <c r="E4" s="7" t="n">
        <v>-6240791</v>
      </c>
      <c r="F4" s="7" t="n">
        <v>-3159120</v>
      </c>
      <c r="G4" s="7" t="n">
        <v>-1619152</v>
      </c>
    </row>
    <row r="5">
      <c r="A5" s="4" t="inlineStr">
        <is>
          <t>Hong Kong</t>
        </is>
      </c>
    </row>
    <row r="6">
      <c r="A6" s="4" t="inlineStr">
        <is>
          <t>payments of dividends by the Company</t>
        </is>
      </c>
      <c r="C6" s="6" t="n">
        <v>0</v>
      </c>
    </row>
    <row r="7">
      <c r="A7" s="4" t="inlineStr">
        <is>
          <t>Hong Kong | First 2,000,000 Hong Kong Dollar ("HKD") of profits</t>
        </is>
      </c>
    </row>
    <row r="8">
      <c r="A8" s="4" t="inlineStr">
        <is>
          <t>Tax rate (as a percent)</t>
        </is>
      </c>
      <c r="C8" s="4" t="inlineStr">
        <is>
          <t>8.25%</t>
        </is>
      </c>
      <c r="D8" s="4" t="inlineStr">
        <is>
          <t>8.25%</t>
        </is>
      </c>
      <c r="E8" s="4" t="inlineStr">
        <is>
          <t>8.25%</t>
        </is>
      </c>
    </row>
    <row r="9">
      <c r="A9" s="4" t="inlineStr">
        <is>
          <t>Profit to qualify for tax rate</t>
        </is>
      </c>
      <c r="C9" s="6" t="n">
        <v>2000</v>
      </c>
    </row>
    <row r="10">
      <c r="A10" s="4" t="inlineStr">
        <is>
          <t>Hong Kong | Above 2,000,000 Hong Kong Dollar ("HKD") of profits</t>
        </is>
      </c>
    </row>
    <row r="11">
      <c r="A11" s="4" t="inlineStr">
        <is>
          <t>Tax rate (as a percent)</t>
        </is>
      </c>
      <c r="C11" s="4" t="inlineStr">
        <is>
          <t>16.50%</t>
        </is>
      </c>
      <c r="D11" s="4" t="inlineStr">
        <is>
          <t>16.50%</t>
        </is>
      </c>
      <c r="E11" s="4" t="inlineStr">
        <is>
          <t>16.50%</t>
        </is>
      </c>
    </row>
    <row r="12">
      <c r="A12" s="4" t="inlineStr">
        <is>
          <t>Profit to qualify for tax rate</t>
        </is>
      </c>
      <c r="C12" s="6" t="n">
        <v>2000</v>
      </c>
    </row>
    <row r="13">
      <c r="A13" s="4" t="inlineStr">
        <is>
          <t>Non-PRC</t>
        </is>
      </c>
    </row>
    <row r="14">
      <c r="A14" s="4" t="inlineStr">
        <is>
          <t>Loss before income taxes</t>
        </is>
      </c>
      <c r="D14" s="6" t="n">
        <v>-450207</v>
      </c>
      <c r="E14" s="7" t="n">
        <v>-2937591</v>
      </c>
      <c r="F14" s="5" t="n">
        <v>750</v>
      </c>
      <c r="G14" s="5" t="n">
        <v>2348</v>
      </c>
    </row>
    <row r="15">
      <c r="A15" s="4" t="inlineStr">
        <is>
          <t>PRC</t>
        </is>
      </c>
    </row>
    <row r="16">
      <c r="A16" s="4" t="inlineStr">
        <is>
          <t>Tax rate (as a percent)</t>
        </is>
      </c>
      <c r="C16" s="4" t="inlineStr">
        <is>
          <t>25.00%</t>
        </is>
      </c>
      <c r="D16" s="4" t="inlineStr">
        <is>
          <t>25.00%</t>
        </is>
      </c>
      <c r="E16" s="4" t="inlineStr">
        <is>
          <t>25.00%</t>
        </is>
      </c>
    </row>
    <row r="17">
      <c r="A17" s="4" t="inlineStr">
        <is>
          <t>Preferential corporate income tax rate</t>
        </is>
      </c>
      <c r="B17" s="5" t="n">
        <v>20</v>
      </c>
    </row>
    <row r="18">
      <c r="A18" s="4" t="inlineStr">
        <is>
          <t>Withholding tax rate (as a percent)</t>
        </is>
      </c>
      <c r="C18" s="4" t="inlineStr">
        <is>
          <t>10.00%</t>
        </is>
      </c>
      <c r="D18" s="4" t="inlineStr">
        <is>
          <t>10.00%</t>
        </is>
      </c>
      <c r="E18" s="4" t="inlineStr">
        <is>
          <t>10.00%</t>
        </is>
      </c>
    </row>
    <row r="19">
      <c r="A19" s="4" t="inlineStr">
        <is>
          <t>Loss before income taxes</t>
        </is>
      </c>
      <c r="D19" s="6" t="n">
        <v>-506239</v>
      </c>
      <c r="E19" s="7" t="n">
        <v>-3303200</v>
      </c>
      <c r="F19" s="7" t="n">
        <v>-3159870</v>
      </c>
      <c r="G19" s="7" t="n">
        <v>-1621500</v>
      </c>
    </row>
    <row r="20">
      <c r="A20" s="4" t="inlineStr">
        <is>
          <t>PRC | Maximum</t>
        </is>
      </c>
    </row>
    <row r="21">
      <c r="A21" s="4" t="inlineStr">
        <is>
          <t>Exemption range in taxable profits</t>
        </is>
      </c>
      <c r="B21" s="4" t="inlineStr">
        <is>
          <t>75.00%</t>
        </is>
      </c>
    </row>
    <row r="22">
      <c r="A22" s="4" t="inlineStr">
        <is>
          <t>Change in exemption range</t>
        </is>
      </c>
      <c r="H22" s="12" t="n">
        <v>87.5</v>
      </c>
    </row>
    <row r="23">
      <c r="A23" s="4" t="inlineStr">
        <is>
          <t>PRC | Minimum</t>
        </is>
      </c>
    </row>
    <row r="24">
      <c r="A24" s="4" t="inlineStr">
        <is>
          <t>Exemption range in taxable profits</t>
        </is>
      </c>
      <c r="B24" s="4" t="inlineStr">
        <is>
          <t>50.00%</t>
        </is>
      </c>
    </row>
    <row r="25">
      <c r="A25" s="4" t="inlineStr">
        <is>
          <t>Change in exemption range</t>
        </is>
      </c>
      <c r="H25" s="5" t="n">
        <v>50</v>
      </c>
    </row>
    <row r="26">
      <c r="A26" s="4" t="inlineStr">
        <is>
          <t>Cayman Islands</t>
        </is>
      </c>
    </row>
    <row r="27">
      <c r="A27" s="4" t="inlineStr">
        <is>
          <t>payments of dividends by the Company</t>
        </is>
      </c>
      <c r="D27" s="5" t="n">
        <v>0</v>
      </c>
    </row>
    <row r="28">
      <c r="A28" s="4" t="inlineStr">
        <is>
          <t>British Virgin Islands</t>
        </is>
      </c>
    </row>
    <row r="29">
      <c r="A29" s="4" t="inlineStr">
        <is>
          <t>payments of dividends by the Company</t>
        </is>
      </c>
      <c r="D29" s="6" t="n">
        <v>0</v>
      </c>
    </row>
  </sheetData>
  <mergeCells count="2">
    <mergeCell ref="A1:A2"/>
    <mergeCell ref="C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TAXATION - Reconciliation of tax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TAXATION</t>
        </is>
      </c>
    </row>
    <row r="4">
      <c r="A4" s="4" t="inlineStr">
        <is>
          <t>Statutory income tax rate (as a percent)</t>
        </is>
      </c>
      <c r="B4" s="4" t="inlineStr">
        <is>
          <t>25.00%</t>
        </is>
      </c>
      <c r="C4" s="4" t="inlineStr">
        <is>
          <t>25.00%</t>
        </is>
      </c>
      <c r="D4" s="4" t="inlineStr">
        <is>
          <t>25.00%</t>
        </is>
      </c>
      <c r="E4" s="4" t="inlineStr">
        <is>
          <t>25.00%</t>
        </is>
      </c>
    </row>
    <row r="5">
      <c r="A5" s="4" t="inlineStr">
        <is>
          <t>Loss before income taxes</t>
        </is>
      </c>
      <c r="B5" s="6" t="n">
        <v>-956446</v>
      </c>
      <c r="C5" s="7" t="n">
        <v>-6240791</v>
      </c>
      <c r="D5" s="7" t="n">
        <v>-3159120</v>
      </c>
      <c r="E5" s="7" t="n">
        <v>-1619152</v>
      </c>
    </row>
    <row r="6">
      <c r="A6" s="4" t="inlineStr">
        <is>
          <t>Income tax benefit computed at PRC statutory income tax rate of 25%</t>
        </is>
      </c>
      <c r="B6" s="5" t="n">
        <v>239111</v>
      </c>
      <c r="C6" s="5" t="n">
        <v>1560198</v>
      </c>
      <c r="D6" s="5" t="n">
        <v>789780</v>
      </c>
      <c r="E6" s="5" t="n">
        <v>404788</v>
      </c>
    </row>
    <row r="7">
      <c r="A7" s="4" t="inlineStr">
        <is>
          <t>Additional deduction for R&amp;D expenses</t>
        </is>
      </c>
      <c r="B7" s="5" t="n">
        <v>1396</v>
      </c>
      <c r="C7" s="5" t="n">
        <v>9108</v>
      </c>
      <c r="D7" s="5" t="n">
        <v>4192</v>
      </c>
    </row>
    <row r="8">
      <c r="A8" s="4" t="inlineStr">
        <is>
          <t>Non-deductible share-based compensation expenses</t>
        </is>
      </c>
      <c r="B8" s="5" t="n">
        <v>-844</v>
      </c>
      <c r="C8" s="5" t="n">
        <v>-5507</v>
      </c>
      <c r="D8" s="5" t="n">
        <v>-38071</v>
      </c>
    </row>
    <row r="9">
      <c r="A9" s="4" t="inlineStr">
        <is>
          <t>Non-deductible expenses</t>
        </is>
      </c>
      <c r="B9" s="5" t="n">
        <v>-3754</v>
      </c>
      <c r="C9" s="5" t="n">
        <v>-24495</v>
      </c>
      <c r="D9" s="5" t="n">
        <v>-43651</v>
      </c>
      <c r="E9" s="5" t="n">
        <v>-14678</v>
      </c>
    </row>
    <row r="10">
      <c r="A10" s="4" t="inlineStr">
        <is>
          <t>Change of valuation allowance</t>
        </is>
      </c>
      <c r="B10" s="5" t="n">
        <v>-25264</v>
      </c>
      <c r="C10" s="5" t="n">
        <v>-164850</v>
      </c>
      <c r="D10" s="5" t="n">
        <v>-535424</v>
      </c>
      <c r="E10" s="5" t="n">
        <v>-390800</v>
      </c>
    </row>
    <row r="11">
      <c r="A11" s="4" t="inlineStr">
        <is>
          <t>Effect of preferential tax rate</t>
        </is>
      </c>
      <c r="B11" s="5" t="n">
        <v>-1440</v>
      </c>
      <c r="C11" s="5" t="n">
        <v>-9395</v>
      </c>
      <c r="D11" s="5" t="n">
        <v>-181304</v>
      </c>
    </row>
    <row r="12">
      <c r="A12" s="4" t="inlineStr">
        <is>
          <t>Effect of International tax rates</t>
        </is>
      </c>
      <c r="B12" s="5" t="n">
        <v>-111487</v>
      </c>
      <c r="C12" s="5" t="n">
        <v>-727446</v>
      </c>
      <c r="D12" s="5" t="n">
        <v>3091</v>
      </c>
      <c r="E12" s="7" t="n">
        <v>690</v>
      </c>
    </row>
    <row r="13">
      <c r="A13" s="4" t="inlineStr">
        <is>
          <t>Error of accrual</t>
        </is>
      </c>
      <c r="B13" s="5" t="n">
        <v>29</v>
      </c>
      <c r="C13" s="5" t="n">
        <v>188</v>
      </c>
    </row>
    <row r="14">
      <c r="A14" s="4" t="inlineStr">
        <is>
          <t>Income tax expense</t>
        </is>
      </c>
      <c r="B14" s="6" t="n">
        <v>97747</v>
      </c>
      <c r="C14" s="7" t="n">
        <v>637801</v>
      </c>
      <c r="D14" s="7" t="n">
        <v>-1387</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ATION - Components of deferred taxes (Details) ¥ in Thousands, $ in Thousands</t>
        </is>
      </c>
      <c r="B1" s="2" t="inlineStr">
        <is>
          <t>Dec. 31, 2020USD ($)</t>
        </is>
      </c>
      <c r="C1" s="2" t="inlineStr">
        <is>
          <t>Dec. 31, 2020CNY (¥)</t>
        </is>
      </c>
      <c r="D1" s="2" t="inlineStr">
        <is>
          <t>Dec. 31, 2019CNY (¥)</t>
        </is>
      </c>
    </row>
    <row r="2">
      <c r="A2" s="3" t="inlineStr">
        <is>
          <t>Deferred tax assets</t>
        </is>
      </c>
    </row>
    <row r="3">
      <c r="A3" s="4" t="inlineStr">
        <is>
          <t>Advertising expenses</t>
        </is>
      </c>
      <c r="D3" s="7" t="n">
        <v>21218</v>
      </c>
    </row>
    <row r="4">
      <c r="A4" s="4" t="inlineStr">
        <is>
          <t>Donation</t>
        </is>
      </c>
      <c r="B4" s="6" t="n">
        <v>247</v>
      </c>
      <c r="C4" s="7" t="n">
        <v>1613</v>
      </c>
      <c r="D4" s="5" t="n">
        <v>1262</v>
      </c>
    </row>
    <row r="5">
      <c r="A5" s="4" t="inlineStr">
        <is>
          <t>Accrued expenses</t>
        </is>
      </c>
      <c r="B5" s="5" t="n">
        <v>6159</v>
      </c>
      <c r="C5" s="5" t="n">
        <v>40189</v>
      </c>
      <c r="D5" s="5" t="n">
        <v>10272</v>
      </c>
    </row>
    <row r="6">
      <c r="A6" s="4" t="inlineStr">
        <is>
          <t>Accrued welfare</t>
        </is>
      </c>
      <c r="B6" s="5" t="n">
        <v>128</v>
      </c>
      <c r="C6" s="5" t="n">
        <v>833</v>
      </c>
      <c r="D6" s="5" t="n">
        <v>701</v>
      </c>
    </row>
    <row r="7">
      <c r="A7" s="4" t="inlineStr">
        <is>
          <t>Impairment loss of long-lived assets and investments</t>
        </is>
      </c>
      <c r="B7" s="5" t="n">
        <v>48712</v>
      </c>
      <c r="C7" s="5" t="n">
        <v>317846</v>
      </c>
      <c r="D7" s="5" t="n">
        <v>39671</v>
      </c>
    </row>
    <row r="8">
      <c r="A8" s="4" t="inlineStr">
        <is>
          <t>Allowance for doubtful accounts</t>
        </is>
      </c>
      <c r="B8" s="5" t="n">
        <v>3237</v>
      </c>
      <c r="C8" s="5" t="n">
        <v>21122</v>
      </c>
      <c r="D8" s="5" t="n">
        <v>14603</v>
      </c>
    </row>
    <row r="9">
      <c r="A9" s="4" t="inlineStr">
        <is>
          <t>Tax losses</t>
        </is>
      </c>
      <c r="B9" s="5" t="n">
        <v>208283</v>
      </c>
      <c r="C9" s="5" t="n">
        <v>1359044</v>
      </c>
      <c r="D9" s="5" t="n">
        <v>849351</v>
      </c>
    </row>
    <row r="10">
      <c r="A10" s="4" t="inlineStr">
        <is>
          <t>Valuation allowance</t>
        </is>
      </c>
      <c r="B10" s="5" t="n">
        <v>-168878</v>
      </c>
      <c r="C10" s="5" t="n">
        <v>-1101927</v>
      </c>
      <c r="D10" s="7" t="n">
        <v>-937078</v>
      </c>
    </row>
    <row r="11">
      <c r="A11" s="4" t="inlineStr">
        <is>
          <t>Total deferred tax assets, net</t>
        </is>
      </c>
      <c r="B11" s="5" t="n">
        <v>97888</v>
      </c>
      <c r="C11" s="5" t="n">
        <v>638720</v>
      </c>
    </row>
    <row r="12">
      <c r="A12" s="4" t="inlineStr">
        <is>
          <t>Accumulated tax losses</t>
        </is>
      </c>
      <c r="B12" s="6" t="n">
        <v>924615</v>
      </c>
      <c r="C12" s="7" t="n">
        <v>60331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TAXATION - Unrecognized tax benefit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TAXATION</t>
        </is>
      </c>
    </row>
    <row r="4">
      <c r="A4" s="4" t="inlineStr">
        <is>
          <t>Unrecognized tax benefit</t>
        </is>
      </c>
      <c r="B4" s="6" t="n">
        <v>8270</v>
      </c>
      <c r="E4" s="7" t="n">
        <v>4479</v>
      </c>
    </row>
    <row r="5">
      <c r="A5" s="3" t="inlineStr">
        <is>
          <t>Roll-forward of unrecognized tax benefits</t>
        </is>
      </c>
    </row>
    <row r="6">
      <c r="A6" s="4" t="inlineStr">
        <is>
          <t>Unrecognized Tax Benefits, Beginning Balance</t>
        </is>
      </c>
      <c r="B6" s="5" t="n">
        <v>4978</v>
      </c>
      <c r="C6" s="7" t="n">
        <v>32480</v>
      </c>
      <c r="D6" s="7" t="n">
        <v>4479</v>
      </c>
    </row>
    <row r="7">
      <c r="A7" s="4" t="inlineStr">
        <is>
          <t>Additions based on tax positions related to the current year</t>
        </is>
      </c>
      <c r="B7" s="5" t="n">
        <v>3292</v>
      </c>
      <c r="C7" s="5" t="n">
        <v>21481</v>
      </c>
      <c r="D7" s="5" t="n">
        <v>28001</v>
      </c>
    </row>
    <row r="8">
      <c r="A8" s="4" t="inlineStr">
        <is>
          <t>Unrecognized Tax Benefits, Ending Balance</t>
        </is>
      </c>
      <c r="B8" s="6" t="n">
        <v>8270</v>
      </c>
      <c r="C8" s="5" t="n">
        <v>53961</v>
      </c>
      <c r="D8" s="5" t="n">
        <v>32480</v>
      </c>
      <c r="E8" s="5" t="n">
        <v>4479</v>
      </c>
    </row>
    <row r="9">
      <c r="A9" s="4" t="inlineStr">
        <is>
          <t>Interest expense or penalty accrued in relation to unrecognized tax benefit</t>
        </is>
      </c>
      <c r="C9" s="7" t="n">
        <v>0</v>
      </c>
      <c r="D9" s="7" t="n">
        <v>0</v>
      </c>
      <c r="E9" s="7" t="n">
        <v>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5" customWidth="1" min="3" max="3"/>
    <col width="37" customWidth="1" min="4" max="4"/>
    <col width="37" customWidth="1" min="5" max="5"/>
    <col width="37" customWidth="1" min="6" max="6"/>
    <col width="37" customWidth="1" min="7" max="7"/>
  </cols>
  <sheetData>
    <row r="1">
      <c r="A1" s="1" t="inlineStr">
        <is>
          <t>LOSS PER SHARE (Details) ¥ / shares in Units, $ / shares in Units, ¥ in Thousands, $ in Thousands</t>
        </is>
      </c>
      <c r="C1" s="2" t="inlineStr">
        <is>
          <t>1 Months Ended</t>
        </is>
      </c>
      <c r="D1" s="2" t="inlineStr">
        <is>
          <t>12 Months Ended</t>
        </is>
      </c>
    </row>
    <row r="2">
      <c r="C2" s="2" t="inlineStr">
        <is>
          <t>May 31, 2019</t>
        </is>
      </c>
      <c r="D2" s="2" t="inlineStr">
        <is>
          <t>Dec. 31, 2020USD ($)$ / sharesshares</t>
        </is>
      </c>
      <c r="E2" s="2" t="inlineStr">
        <is>
          <t>Dec. 31, 2020CNY (¥)¥ / sharesshares</t>
        </is>
      </c>
      <c r="F2" s="2" t="inlineStr">
        <is>
          <t>Dec. 31, 2019CNY (¥)¥ / sharesshares</t>
        </is>
      </c>
      <c r="G2" s="2" t="inlineStr">
        <is>
          <t>Dec. 31, 2018CNY (¥)¥ / sharesshares</t>
        </is>
      </c>
    </row>
    <row r="3">
      <c r="A3" s="3" t="inlineStr">
        <is>
          <t>Numerator:</t>
        </is>
      </c>
    </row>
    <row r="4">
      <c r="A4" s="4" t="inlineStr">
        <is>
          <t>Net loss</t>
        </is>
      </c>
      <c r="D4" s="6" t="n">
        <v>-858699</v>
      </c>
      <c r="E4" s="7" t="n">
        <v>-5602990</v>
      </c>
      <c r="F4" s="7" t="n">
        <v>-3160507</v>
      </c>
      <c r="G4" s="7" t="n">
        <v>-1619152</v>
      </c>
    </row>
    <row r="5">
      <c r="A5" s="4" t="inlineStr">
        <is>
          <t>Add: Accretion to redemption value of convertible redeemable preferred shares | ¥</t>
        </is>
      </c>
      <c r="F5" s="5" t="n">
        <v>-552036</v>
      </c>
      <c r="G5" s="5" t="n">
        <v>-1571182</v>
      </c>
    </row>
    <row r="6">
      <c r="A6" s="4" t="inlineStr">
        <is>
          <t>Add: Deemed distribution to a certain holder of Series B convertible redeemable preferred shares | ¥</t>
        </is>
      </c>
      <c r="F6" s="5" t="n">
        <v>-2127</v>
      </c>
    </row>
    <row r="7">
      <c r="A7" s="4" t="inlineStr">
        <is>
          <t>Less: Net loss attributable to non-controlling interests</t>
        </is>
      </c>
      <c r="D7" s="5" t="n">
        <v>-2128</v>
      </c>
      <c r="E7" s="5" t="n">
        <v>-13885</v>
      </c>
      <c r="F7" s="5" t="n">
        <v>-2074</v>
      </c>
    </row>
    <row r="8">
      <c r="A8" s="4" t="inlineStr">
        <is>
          <t>Net loss attributable to the Company's ordinary shareholders and angel shareholders</t>
        </is>
      </c>
      <c r="D8" s="6" t="n">
        <v>-856571</v>
      </c>
      <c r="E8" s="7" t="n">
        <v>-5589105</v>
      </c>
      <c r="F8" s="7" t="n">
        <v>-3712596</v>
      </c>
      <c r="G8" s="7" t="n">
        <v>-3190334</v>
      </c>
    </row>
    <row r="9">
      <c r="A9" s="3" t="inlineStr">
        <is>
          <t>Denominator:</t>
        </is>
      </c>
    </row>
    <row r="10">
      <c r="A10" s="4" t="inlineStr">
        <is>
          <t>Weighted average number of shares outstanding used in calculating basic and diluted loss per share | shares</t>
        </is>
      </c>
      <c r="B10" s="4" t="inlineStr">
        <is>
          <t>[1]</t>
        </is>
      </c>
      <c r="D10" s="5" t="n">
        <v>2021919061</v>
      </c>
      <c r="E10" s="5" t="n">
        <v>2021919061</v>
      </c>
      <c r="F10" s="5" t="n">
        <v>1609200055</v>
      </c>
      <c r="G10" s="5" t="n">
        <v>739037500</v>
      </c>
    </row>
    <row r="11">
      <c r="A11" s="4" t="inlineStr">
        <is>
          <t>Basic and diluted loss per share: | (per share)</t>
        </is>
      </c>
      <c r="B11" s="4" t="inlineStr">
        <is>
          <t>[1]</t>
        </is>
      </c>
      <c r="D11" s="9" t="n">
        <v>-0.42</v>
      </c>
      <c r="E11" s="10" t="n">
        <v>-2.76</v>
      </c>
      <c r="F11" s="10" t="n">
        <v>-2.31</v>
      </c>
      <c r="G11" s="10" t="n">
        <v>-4.32</v>
      </c>
    </row>
    <row r="12">
      <c r="A12" s="4" t="inlineStr">
        <is>
          <t>Shares excluded from the calculation of diluted loss per share | shares</t>
        </is>
      </c>
      <c r="D12" s="5" t="n">
        <v>0</v>
      </c>
      <c r="E12" s="5" t="n">
        <v>0</v>
      </c>
      <c r="F12" s="5" t="n">
        <v>19753888</v>
      </c>
      <c r="G12" s="5" t="n">
        <v>817031</v>
      </c>
    </row>
    <row r="13">
      <c r="A13" s="4" t="inlineStr">
        <is>
          <t>Share split ratio</t>
        </is>
      </c>
      <c r="C13" s="5" t="n">
        <v>500</v>
      </c>
      <c r="F13" s="5" t="n">
        <v>500</v>
      </c>
    </row>
    <row r="14"/>
    <row r="15">
      <c r="A15" s="4" t="inlineStr">
        <is>
          <t>[1]</t>
        </is>
      </c>
      <c r="B15" s="4" t="inlineStr">
        <is>
          <t>1-to-500 share split concurrent with the completion of IPO in May 2019 was accounted for on a retrospective basis for the calculation of basic and diluted loss per share as if it was completed at the inception of the Company.</t>
        </is>
      </c>
    </row>
  </sheetData>
  <mergeCells count="4">
    <mergeCell ref="A1:B2"/>
    <mergeCell ref="D1:G1"/>
    <mergeCell ref="A14:F14"/>
    <mergeCell ref="B15:F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3" customWidth="1" min="2" max="2"/>
    <col width="20" customWidth="1" min="3" max="3"/>
    <col width="20" customWidth="1" min="4" max="4"/>
    <col width="14" customWidth="1" min="5" max="5"/>
  </cols>
  <sheetData>
    <row r="1">
      <c r="A1" s="1" t="inlineStr">
        <is>
          <t>WARRANT LIABILITY - Additional Information (Details)</t>
        </is>
      </c>
      <c r="B1" s="2" t="inlineStr">
        <is>
          <t>May 17, 2019</t>
        </is>
      </c>
      <c r="C1" s="2" t="inlineStr">
        <is>
          <t>Apr. 26, 2019shares</t>
        </is>
      </c>
      <c r="D1" s="2" t="inlineStr">
        <is>
          <t>Apr. 17, 2019shares</t>
        </is>
      </c>
      <c r="E1" s="2" t="inlineStr">
        <is>
          <t>Nov. 30, 2019</t>
        </is>
      </c>
    </row>
    <row r="2">
      <c r="A2" s="4" t="inlineStr">
        <is>
          <t>Series B-1 Preferred Shares</t>
        </is>
      </c>
    </row>
    <row r="3">
      <c r="A3" s="3" t="inlineStr">
        <is>
          <t>Class of Warrant or Right [Line Items]</t>
        </is>
      </c>
    </row>
    <row r="4">
      <c r="A4" s="4" t="inlineStr">
        <is>
          <t>Shares issued (in shares)</t>
        </is>
      </c>
      <c r="C4" s="5" t="n">
        <v>15211</v>
      </c>
      <c r="D4" s="5" t="n">
        <v>173182</v>
      </c>
    </row>
    <row r="5">
      <c r="A5" s="4" t="inlineStr">
        <is>
          <t>Conversion into Class A ordinary shares</t>
        </is>
      </c>
    </row>
    <row r="6">
      <c r="A6" s="3" t="inlineStr">
        <is>
          <t>Class of Warrant or Right [Line Items]</t>
        </is>
      </c>
    </row>
    <row r="7">
      <c r="A7" s="4" t="inlineStr">
        <is>
          <t>Conversion ratio</t>
        </is>
      </c>
      <c r="B7" s="5" t="n">
        <v>1</v>
      </c>
      <c r="E7" s="5" t="n">
        <v>1</v>
      </c>
    </row>
    <row r="8">
      <c r="A8" s="4" t="inlineStr">
        <is>
          <t>IPO | Conversion into Class A ordinary shares | Series B-1 Preferred Shares</t>
        </is>
      </c>
    </row>
    <row r="9">
      <c r="A9" s="3" t="inlineStr">
        <is>
          <t>Class of Warrant or Right [Line Items]</t>
        </is>
      </c>
    </row>
    <row r="10">
      <c r="A10" s="4" t="inlineStr">
        <is>
          <t>Shares issued for each shares converted</t>
        </is>
      </c>
      <c r="C10" s="5" t="n">
        <v>15211</v>
      </c>
    </row>
    <row r="11">
      <c r="A11" s="4" t="inlineStr">
        <is>
          <t>Conversion ratio</t>
        </is>
      </c>
      <c r="C11" s="5"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WARRANT LIABILITY - Reconciliation of warrant liability (Details) - 12 months ended Dec. 31, 2019 ¥ in Thousands, $ in Thousands</t>
        </is>
      </c>
      <c r="B1" s="2" t="inlineStr">
        <is>
          <t>USD ($)</t>
        </is>
      </c>
      <c r="C1" s="2" t="inlineStr">
        <is>
          <t>CNY (¥)</t>
        </is>
      </c>
    </row>
    <row r="2">
      <c r="A2" s="3" t="inlineStr">
        <is>
          <t>Reconciliation of the warrant liability measured at fair value on a recurring basis using significant unobservable inputs (Level 3)</t>
        </is>
      </c>
    </row>
    <row r="3">
      <c r="A3" s="4" t="inlineStr">
        <is>
          <t>Fair value at beginning</t>
        </is>
      </c>
      <c r="B3" s="6" t="n">
        <v>2804</v>
      </c>
      <c r="C3" s="7" t="n">
        <v>19520</v>
      </c>
    </row>
    <row r="4">
      <c r="A4" s="4" t="inlineStr">
        <is>
          <t>Change in fair value</t>
        </is>
      </c>
      <c r="B4" s="5" t="n">
        <v>1195</v>
      </c>
      <c r="C4" s="5" t="n">
        <v>8322</v>
      </c>
    </row>
    <row r="5">
      <c r="A5" s="4" t="inlineStr">
        <is>
          <t>Conversion to Series B-1 Preferred Shares</t>
        </is>
      </c>
      <c r="B5" s="5" t="n">
        <v>-3999</v>
      </c>
      <c r="C5" s="5" t="n">
        <v>-27842</v>
      </c>
    </row>
    <row r="6">
      <c r="A6" s="4" t="inlineStr">
        <is>
          <t>Fair value at ending</t>
        </is>
      </c>
      <c r="B6" s="6" t="n">
        <v>0</v>
      </c>
      <c r="C6"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 Operating lease commitments (Details) ¥ in Thousands, $ in Thousands</t>
        </is>
      </c>
      <c r="B1" s="2" t="inlineStr">
        <is>
          <t>12 Months Ended</t>
        </is>
      </c>
    </row>
    <row r="2">
      <c r="B2" s="2" t="inlineStr">
        <is>
          <t>Dec. 31, 2020USD ($)</t>
        </is>
      </c>
      <c r="C2" s="2" t="inlineStr">
        <is>
          <t>Dec. 31, 2020CNY (¥)</t>
        </is>
      </c>
      <c r="D2" s="2" t="inlineStr">
        <is>
          <t>Dec. 31, 2019CNY (¥)</t>
        </is>
      </c>
      <c r="E2" s="2" t="inlineStr">
        <is>
          <t>Dec. 31, 2020CNY (¥)</t>
        </is>
      </c>
    </row>
    <row r="3">
      <c r="A3" s="3" t="inlineStr">
        <is>
          <t>COMMITMENTS AND CONTINGENCIES</t>
        </is>
      </c>
    </row>
    <row r="4">
      <c r="A4" s="4" t="inlineStr">
        <is>
          <t>Total rental expenses for all operating leases</t>
        </is>
      </c>
      <c r="B4" s="6" t="n">
        <v>109587</v>
      </c>
      <c r="C4" s="7" t="n">
        <v>715053</v>
      </c>
      <c r="D4" s="7" t="n">
        <v>641945</v>
      </c>
    </row>
    <row r="5">
      <c r="A5" s="3" t="inlineStr">
        <is>
          <t>Future minimum lease payments under non-cancellable operating leases</t>
        </is>
      </c>
    </row>
    <row r="6">
      <c r="A6" s="4" t="inlineStr">
        <is>
          <t>2021</t>
        </is>
      </c>
      <c r="B6" s="5" t="n">
        <v>84470</v>
      </c>
      <c r="E6" s="7" t="n">
        <v>551170</v>
      </c>
    </row>
    <row r="7">
      <c r="A7" s="4" t="inlineStr">
        <is>
          <t>2022</t>
        </is>
      </c>
      <c r="B7" s="5" t="n">
        <v>47670</v>
      </c>
      <c r="E7" s="5" t="n">
        <v>311046</v>
      </c>
    </row>
    <row r="8">
      <c r="A8" s="4" t="inlineStr">
        <is>
          <t>2023</t>
        </is>
      </c>
      <c r="B8" s="5" t="n">
        <v>21905</v>
      </c>
      <c r="E8" s="5" t="n">
        <v>142933</v>
      </c>
    </row>
    <row r="9">
      <c r="A9" s="4" t="inlineStr">
        <is>
          <t>2024</t>
        </is>
      </c>
      <c r="B9" s="5" t="n">
        <v>7517</v>
      </c>
      <c r="E9" s="5" t="n">
        <v>49046</v>
      </c>
    </row>
    <row r="10">
      <c r="A10" s="4" t="inlineStr">
        <is>
          <t>2025 and thereafter</t>
        </is>
      </c>
      <c r="B10" s="5" t="n">
        <v>1146</v>
      </c>
      <c r="E10" s="5" t="n">
        <v>7478</v>
      </c>
    </row>
    <row r="11">
      <c r="A11" s="4" t="inlineStr">
        <is>
          <t>Total</t>
        </is>
      </c>
      <c r="B11" s="6" t="n">
        <v>162708</v>
      </c>
      <c r="E11" s="7" t="n">
        <v>106167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Capital commitments (Details) - Dec. 31, 2020 - Capital commitments ¥ in Thousands, $ in Thousands</t>
        </is>
      </c>
      <c r="B1" s="2" t="inlineStr">
        <is>
          <t>USD ($)</t>
        </is>
      </c>
      <c r="C1" s="2" t="inlineStr">
        <is>
          <t>CNY (¥)</t>
        </is>
      </c>
    </row>
    <row r="2">
      <c r="A2" s="3" t="inlineStr">
        <is>
          <t>Capital commitment related to capital expenditures for construction in progress</t>
        </is>
      </c>
    </row>
    <row r="3">
      <c r="A3" s="4" t="inlineStr">
        <is>
          <t>2021</t>
        </is>
      </c>
      <c r="B3" s="6" t="n">
        <v>6065</v>
      </c>
      <c r="C3" s="7" t="n">
        <v>39576</v>
      </c>
    </row>
    <row r="4">
      <c r="A4" s="4" t="inlineStr">
        <is>
          <t>Total</t>
        </is>
      </c>
      <c r="B4" s="6" t="n">
        <v>6065</v>
      </c>
      <c r="C4" s="7" t="n">
        <v>3957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0" customWidth="1" min="6" max="6"/>
    <col width="20" customWidth="1" min="7" max="7"/>
    <col width="25" customWidth="1" min="8" max="8"/>
    <col width="25" customWidth="1" min="9" max="9"/>
    <col width="21" customWidth="1" min="10" max="10"/>
    <col width="21" customWidth="1" min="11" max="11"/>
    <col width="21" customWidth="1" min="12" max="12"/>
    <col width="25" customWidth="1" min="13" max="13"/>
    <col width="19" customWidth="1" min="14" max="14"/>
    <col width="21" customWidth="1" min="15" max="15"/>
  </cols>
  <sheetData>
    <row r="1">
      <c r="A1" s="1" t="inlineStr">
        <is>
          <t>COMMITMENTS AND CONTINGENCIES - Contingency (Details) $ in Thousands</t>
        </is>
      </c>
      <c r="B1" s="2" t="inlineStr">
        <is>
          <t>Sep. 20, 2021USD ($)</t>
        </is>
      </c>
      <c r="C1" s="2" t="inlineStr">
        <is>
          <t>Mar. 26, 2021CNY (¥)</t>
        </is>
      </c>
      <c r="D1" s="2" t="inlineStr">
        <is>
          <t>Mar. 16, 2021</t>
        </is>
      </c>
      <c r="E1" s="2" t="inlineStr">
        <is>
          <t>Dec. 16, 2020USD ($)</t>
        </is>
      </c>
      <c r="F1" s="2" t="inlineStr">
        <is>
          <t>May 11, 2020USD ($)</t>
        </is>
      </c>
      <c r="G1" s="2" t="inlineStr">
        <is>
          <t>May 31, 2020USD ($)</t>
        </is>
      </c>
      <c r="H1" s="2" t="inlineStr">
        <is>
          <t>Dec. 31, 2020USD ($)item</t>
        </is>
      </c>
      <c r="I1" s="2" t="inlineStr">
        <is>
          <t>Dec. 31, 2020CNY (¥)item</t>
        </is>
      </c>
      <c r="J1" s="2" t="inlineStr">
        <is>
          <t>Dec. 31, 2019USD ($)</t>
        </is>
      </c>
      <c r="K1" s="2" t="inlineStr">
        <is>
          <t>Dec. 31, 2019CNY (¥)</t>
        </is>
      </c>
      <c r="L1" s="2" t="inlineStr">
        <is>
          <t>Dec. 31, 2018CNY (¥)</t>
        </is>
      </c>
      <c r="M1" s="2" t="inlineStr">
        <is>
          <t>Dec. 31, 2020CNY (¥)item</t>
        </is>
      </c>
      <c r="N1" s="2" t="inlineStr">
        <is>
          <t>May 06, 2020entity</t>
        </is>
      </c>
      <c r="O1" s="2" t="inlineStr">
        <is>
          <t>Apr. 02, 2020USD ($)</t>
        </is>
      </c>
    </row>
    <row r="2">
      <c r="A2" s="3" t="inlineStr">
        <is>
          <t>Loss Contingencies [Line Items]</t>
        </is>
      </c>
    </row>
    <row r="3">
      <c r="A3" s="4" t="inlineStr">
        <is>
          <t>Net revenue</t>
        </is>
      </c>
      <c r="H3" s="6" t="n">
        <v>618147</v>
      </c>
      <c r="I3" s="7" t="n">
        <v>4033418000</v>
      </c>
      <c r="K3" s="7" t="n">
        <v>3024934000</v>
      </c>
      <c r="L3" s="7" t="n">
        <v>840695000</v>
      </c>
    </row>
    <row r="4">
      <c r="A4" s="4" t="inlineStr">
        <is>
          <t>Costs and expenses</t>
        </is>
      </c>
      <c r="H4" s="5" t="n">
        <v>1014666</v>
      </c>
      <c r="I4" s="5" t="n">
        <v>6620686000</v>
      </c>
      <c r="K4" s="5" t="n">
        <v>6237049000</v>
      </c>
      <c r="L4" s="7" t="n">
        <v>2438701000</v>
      </c>
    </row>
    <row r="5">
      <c r="A5" s="4" t="inlineStr">
        <is>
          <t>Settlement of civil money penalty amount to SEC</t>
        </is>
      </c>
      <c r="E5" s="6" t="n">
        <v>180000</v>
      </c>
    </row>
    <row r="6">
      <c r="A6" s="4" t="inlineStr">
        <is>
          <t>Period in which loss to be paid</t>
        </is>
      </c>
      <c r="E6" s="4" t="inlineStr">
        <is>
          <t>18 months</t>
        </is>
      </c>
    </row>
    <row r="7">
      <c r="A7" s="4" t="inlineStr">
        <is>
          <t>Payable for SEC settlement</t>
        </is>
      </c>
      <c r="H7" s="5" t="n">
        <v>180000</v>
      </c>
      <c r="M7" s="7" t="n">
        <v>1174500000</v>
      </c>
    </row>
    <row r="8">
      <c r="A8" s="4" t="inlineStr">
        <is>
          <t>Number of entities of the Group | entity</t>
        </is>
      </c>
      <c r="N8" s="5" t="n">
        <v>2</v>
      </c>
    </row>
    <row r="9">
      <c r="A9" s="4" t="inlineStr">
        <is>
          <t>Provision for equity litigants settlement</t>
        </is>
      </c>
      <c r="H9" s="6" t="n">
        <v>187911</v>
      </c>
      <c r="I9" s="7" t="n">
        <v>1226119000</v>
      </c>
    </row>
    <row r="10">
      <c r="A10" s="4" t="inlineStr">
        <is>
          <t>Sought value for losses from Company</t>
        </is>
      </c>
      <c r="G10" s="6" t="n">
        <v>155701</v>
      </c>
    </row>
    <row r="11">
      <c r="A11" s="4" t="inlineStr">
        <is>
          <t>Memorandum</t>
        </is>
      </c>
    </row>
    <row r="12">
      <c r="A12" s="3" t="inlineStr">
        <is>
          <t>Loss Contingencies [Line Items]</t>
        </is>
      </c>
    </row>
    <row r="13">
      <c r="A13" s="4" t="inlineStr">
        <is>
          <t>Purchase of minimum number of SPCE units | item</t>
        </is>
      </c>
      <c r="H13" s="5" t="n">
        <v>15000</v>
      </c>
      <c r="I13" s="5" t="n">
        <v>15000</v>
      </c>
    </row>
    <row r="14">
      <c r="A14" s="4" t="inlineStr">
        <is>
          <t>Minimum number of SPCE units ordered and delivered | item</t>
        </is>
      </c>
      <c r="H14" s="5" t="n">
        <v>10000</v>
      </c>
      <c r="I14" s="5" t="n">
        <v>10000</v>
      </c>
    </row>
    <row r="15">
      <c r="A15" s="4" t="inlineStr">
        <is>
          <t>Number of Schaerer Premium Coffee Engine Units Ordered | item</t>
        </is>
      </c>
      <c r="H15" s="5" t="n">
        <v>2720</v>
      </c>
      <c r="M15" s="5" t="n">
        <v>2720</v>
      </c>
    </row>
    <row r="16">
      <c r="A16" s="4" t="inlineStr">
        <is>
          <t>Fabrication of Transactions</t>
        </is>
      </c>
    </row>
    <row r="17">
      <c r="A17" s="3" t="inlineStr">
        <is>
          <t>Loss Contingencies [Line Items]</t>
        </is>
      </c>
    </row>
    <row r="18">
      <c r="A18" s="4" t="inlineStr">
        <is>
          <t>Net revenue</t>
        </is>
      </c>
      <c r="J18" s="6" t="n">
        <v>310000</v>
      </c>
      <c r="K18" s="5" t="n">
        <v>2120000000</v>
      </c>
    </row>
    <row r="19">
      <c r="A19" s="4" t="inlineStr">
        <is>
          <t>Costs and expenses</t>
        </is>
      </c>
      <c r="J19" s="6" t="n">
        <v>200000</v>
      </c>
      <c r="K19" s="7" t="n">
        <v>1340000000</v>
      </c>
    </row>
    <row r="20">
      <c r="A20" s="4" t="inlineStr">
        <is>
          <t>Asserted losses</t>
        </is>
      </c>
      <c r="O20" s="6" t="n">
        <v>325000</v>
      </c>
    </row>
    <row r="21">
      <c r="A21" s="4" t="inlineStr">
        <is>
          <t>U.S. Opt Out Claims</t>
        </is>
      </c>
    </row>
    <row r="22">
      <c r="A22" s="3" t="inlineStr">
        <is>
          <t>Loss Contingencies [Line Items]</t>
        </is>
      </c>
    </row>
    <row r="23">
      <c r="A23" s="4" t="inlineStr">
        <is>
          <t>Provision for equity litigants settlement</t>
        </is>
      </c>
      <c r="H23" s="6" t="n">
        <v>187500</v>
      </c>
      <c r="I23" s="7" t="n">
        <v>1226119000</v>
      </c>
    </row>
    <row r="24">
      <c r="A24" s="4" t="inlineStr">
        <is>
          <t>Cayman Bondholder Action</t>
        </is>
      </c>
    </row>
    <row r="25">
      <c r="A25" s="3" t="inlineStr">
        <is>
          <t>Loss Contingencies [Line Items]</t>
        </is>
      </c>
    </row>
    <row r="26">
      <c r="A26" s="4" t="inlineStr">
        <is>
          <t>Sought value for losses from Company</t>
        </is>
      </c>
      <c r="G26" s="6" t="n">
        <v>155000</v>
      </c>
    </row>
    <row r="27">
      <c r="A27" s="4" t="inlineStr">
        <is>
          <t>Hong Kong Bondholder Action</t>
        </is>
      </c>
    </row>
    <row r="28">
      <c r="A28" s="3" t="inlineStr">
        <is>
          <t>Loss Contingencies [Line Items]</t>
        </is>
      </c>
    </row>
    <row r="29">
      <c r="A29" s="4" t="inlineStr">
        <is>
          <t>Maximum value of assets to freeze upon injunction order</t>
        </is>
      </c>
      <c r="F29" s="6" t="n">
        <v>160000</v>
      </c>
    </row>
    <row r="30">
      <c r="A30" s="4" t="inlineStr">
        <is>
          <t>Kingstown Capital Management</t>
        </is>
      </c>
    </row>
    <row r="31">
      <c r="A31" s="3" t="inlineStr">
        <is>
          <t>Loss Contingencies [Line Items]</t>
        </is>
      </c>
    </row>
    <row r="32">
      <c r="A32" s="4" t="inlineStr">
        <is>
          <t>Sought value for losses from Company</t>
        </is>
      </c>
      <c r="H32" s="5" t="n">
        <v>22000</v>
      </c>
    </row>
    <row r="33">
      <c r="A33" s="4" t="inlineStr">
        <is>
          <t>Bequai</t>
        </is>
      </c>
    </row>
    <row r="34">
      <c r="A34" s="3" t="inlineStr">
        <is>
          <t>Loss Contingencies [Line Items]</t>
        </is>
      </c>
    </row>
    <row r="35">
      <c r="A35" s="4" t="inlineStr">
        <is>
          <t>Sought value for losses from Company</t>
        </is>
      </c>
      <c r="H35" s="5" t="n">
        <v>25000</v>
      </c>
    </row>
    <row r="36">
      <c r="A36" s="4" t="inlineStr">
        <is>
          <t>Lai Ye</t>
        </is>
      </c>
    </row>
    <row r="37">
      <c r="A37" s="3" t="inlineStr">
        <is>
          <t>Loss Contingencies [Line Items]</t>
        </is>
      </c>
    </row>
    <row r="38">
      <c r="A38" s="4" t="inlineStr">
        <is>
          <t>Sought value for losses from Company</t>
        </is>
      </c>
      <c r="H38" s="5" t="n">
        <v>4000</v>
      </c>
    </row>
    <row r="39">
      <c r="A39" s="4" t="inlineStr">
        <is>
          <t>Nuveen Winslow Large-Cap Growth ESG Fund</t>
        </is>
      </c>
    </row>
    <row r="40">
      <c r="A40" s="3" t="inlineStr">
        <is>
          <t>Loss Contingencies [Line Items]</t>
        </is>
      </c>
    </row>
    <row r="41">
      <c r="A41" s="4" t="inlineStr">
        <is>
          <t>Sought value for losses from Company</t>
        </is>
      </c>
      <c r="H41" s="6" t="n">
        <v>100000</v>
      </c>
    </row>
    <row r="42">
      <c r="A42" s="4" t="inlineStr">
        <is>
          <t>Subsequent event</t>
        </is>
      </c>
    </row>
    <row r="43">
      <c r="A43" s="3" t="inlineStr">
        <is>
          <t>Loss Contingencies [Line Items]</t>
        </is>
      </c>
    </row>
    <row r="44">
      <c r="A44" s="4" t="inlineStr">
        <is>
          <t>Settlement amount</t>
        </is>
      </c>
      <c r="B44" s="6" t="n">
        <v>187500</v>
      </c>
    </row>
    <row r="45">
      <c r="A45" s="4" t="inlineStr">
        <is>
          <t>Subsequent event | Restructuring Support Agreement | Restricted Group</t>
        </is>
      </c>
    </row>
    <row r="46">
      <c r="A46" s="3" t="inlineStr">
        <is>
          <t>Loss Contingencies [Line Items]</t>
        </is>
      </c>
    </row>
    <row r="47">
      <c r="A47" s="4" t="inlineStr">
        <is>
          <t>Cash consideration percentage</t>
        </is>
      </c>
      <c r="D47" s="4" t="inlineStr">
        <is>
          <t>32.00%</t>
        </is>
      </c>
    </row>
    <row r="48">
      <c r="A48" s="4" t="inlineStr">
        <is>
          <t>Subsequent event | Restructuring Support Agreement | Minimum | Restricted Group</t>
        </is>
      </c>
    </row>
    <row r="49">
      <c r="A49" s="3" t="inlineStr">
        <is>
          <t>Loss Contingencies [Line Items]</t>
        </is>
      </c>
    </row>
    <row r="50">
      <c r="A50" s="4" t="inlineStr">
        <is>
          <t>Percentage of expected recovery in the par value of Notes</t>
        </is>
      </c>
      <c r="D50" s="4" t="inlineStr">
        <is>
          <t>91.00%</t>
        </is>
      </c>
    </row>
    <row r="51">
      <c r="A51" s="4" t="inlineStr">
        <is>
          <t>Subsequent event | Restructuring Support Agreement | Maximum | Restricted Group</t>
        </is>
      </c>
    </row>
    <row r="52">
      <c r="A52" s="3" t="inlineStr">
        <is>
          <t>Loss Contingencies [Line Items]</t>
        </is>
      </c>
    </row>
    <row r="53">
      <c r="A53" s="4" t="inlineStr">
        <is>
          <t>Percentage of expected recovery in the par value of Notes</t>
        </is>
      </c>
      <c r="D53" s="4" t="inlineStr">
        <is>
          <t>96.00%</t>
        </is>
      </c>
    </row>
    <row r="54">
      <c r="A54" s="4" t="inlineStr">
        <is>
          <t>Subsequent event | Luckin China | Xiamen Trust</t>
        </is>
      </c>
    </row>
    <row r="55">
      <c r="A55" s="3" t="inlineStr">
        <is>
          <t>Loss Contingencies [Line Items]</t>
        </is>
      </c>
    </row>
    <row r="56">
      <c r="A56" s="4" t="inlineStr">
        <is>
          <t>Maximum value of assets to freeze upon injunction order | ¥</t>
        </is>
      </c>
      <c r="C56" s="7" t="n">
        <v>1680</v>
      </c>
    </row>
    <row r="57">
      <c r="A57" s="4" t="inlineStr">
        <is>
          <t>Subsequent event | New Notes A | Restructuring Support Agreement | Restricted Group</t>
        </is>
      </c>
    </row>
    <row r="58">
      <c r="A58" s="3" t="inlineStr">
        <is>
          <t>Loss Contingencies [Line Items]</t>
        </is>
      </c>
    </row>
    <row r="59">
      <c r="A59" s="4" t="inlineStr">
        <is>
          <t>Cash consideration percentage</t>
        </is>
      </c>
      <c r="D59" s="4" t="inlineStr">
        <is>
          <t>23.00%</t>
        </is>
      </c>
    </row>
    <row r="60">
      <c r="A60" s="4" t="inlineStr">
        <is>
          <t>Subsequent event | New Notes B | Restructuring Support Agreement | Restricted Group</t>
        </is>
      </c>
    </row>
    <row r="61">
      <c r="A61" s="3" t="inlineStr">
        <is>
          <t>Loss Contingencies [Line Items]</t>
        </is>
      </c>
    </row>
    <row r="62">
      <c r="A62" s="4" t="inlineStr">
        <is>
          <t>Cash consideration percentage</t>
        </is>
      </c>
      <c r="D62" s="4" t="inlineStr">
        <is>
          <t>3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3" t="inlineStr">
        <is>
          <t>ORGANIZATION</t>
        </is>
      </c>
    </row>
    <row r="4">
      <c r="A4" s="4" t="inlineStr">
        <is>
          <t>ORGANIZATION</t>
        </is>
      </c>
      <c r="B4" s="4" t="inlineStr">
        <is>
          <t>1. ORGANIZATION
Luckin Coffee Inc. (the “Company”) was incorporated in the Cayman Islands on June 16, 2017 under the Cayman Islands Companies Act (2021 Revision) (the “Companies Act”) as an exempted company with limited liability. The Company through its consolidated subsidiaries and variable interest entity (the “VIE”) (collectively, the “Group”) are principally engaged in the provision of retail services for high-quality and affordable freshly brewed drinks and pre-made food and beverage items in the People’s Republic of China (the “PRC” or “China”).
(a) As of December 31,2020, the details of the Company’s principal subsidiaries and VIE are as follows:
Entity
Date of incorporation
Place of incorporation
Percentage of direct or indirect ownership
Principal activities
Subsidiaries:
Luckin Coffee Investment Inc. (“Luckin BVI”)
June 16, 2017
British Virgin Islands
100
%
Investment holding
Luckin Coffee (Hong Kong) Limited (“Luckin HK”)
June 19, 2017
Hong Kong
100
%
Investment holding
Luckin Coffee Roasting (Hong Kong) Limited (“Luckin Roasting”)
April 12, 2019
Hong Kong
100
%
Investment holding
Luckin Coffee Roastery (Hong Kong) Limited (“Luckin Roastery”)
April 30, 2019
Hong Kong
100
%
Investment holding
Luckin Coffee E-commerce (Pingtan) Co., Ltd (1)
October 27, 2017
PRC
100
%
Provision of retail services for freshly brewed drinks and pre-made food and beverage items
Beijing Luckin Coffee Co., Ltd. (“Beijing WFOE”) (1) / (2)
October 31, 2017
PRC
100
%
Provision of retail services for freshly brewed drinks and pre-made food and beverage items and technical and consultation services
Luckin Investment (Tianjin) Co., Ltd. (“Luckin TJ”) (1) / (5)
December 7, 2017
PRC
100
%
Investment holding
Luckin Coffee (China) Co., Ltd. (“Luckin China”) (1) / (2) / (4)
March 28, 2018
PRC
100
%
Headquarter
Luckin Coffee Roasting (Tianjin) Co., Ltd. (1)
May 9, 2018
PRC
80
%
Provision of retail services for freshly brewed drinks and pre-made food and beverage items
Luckin Coffee Roasting (Xiamen) Co., Ltd. (1)
January 22, 2019
PRC
100
%
Investment holding
Luckin Coffee Roasting (Pingnan) Co., Ltd. (1)
April 28, 2019
PRC
100
%
Manufacture of materials for products
Luckin Coffee Food (Xiamen) Co., Ltd. (1)
May 16, 2019
PRC
100
%
Provision of retail services for freshly brewed drinks and pre-made food and beverage items
Luckin Roastery Technology (Xiamen) Co., Ltd. (1)
June 24, 2019
PRC
60
%
Manufacture of materials for products
Variable Interest Entity:
Beijing Luckin Coffee Technology Ltd. (“VIE”) (3)
June 14, 2017
PRC
100
%
License holder
(1)
Including their subsidiaries, collectively as the “PRC subsidiaries”.
(2)
On July 27, 2018, Beijing WFOE transferred all its 100% equity interest in its subsidiaries to Luckin China.
(3)
Ms. Jenny Zhiya Qian and Mr. Min Chen are nominal shareholders of the VIE, holding 83.33% and 16.67% of the equity interest, respectively. Ms. Qian and Mr. Chen were both terminated from the Group as a result of the internal investigation and have since ceased to be involved in the management of the Group. The Group is in the process of replacing the nominal shareholders and otherwise optimizing its VIE structure.
(4)
As of December 31, 2020, Luckin China had 95 direct and indirect wholly-owned subsidiaries.
(5)
As of December 31, 2020, Luckin TJ had one direct wholly-owned subsidiary.
(b) PRC laws and regulations prohibit foreign ownership in certain telecommunication related businesses. To comply with these foreign ownership restrictions, we rely on contractual arrangements with our VIE rather than equity ownership in it to use, or otherwise benefit from, certain foreign restricted licenses and permits that we may need in the future, such as the internet content provider license, or the ICP license held by our VIE. Despite the lack of technical majority ownership, the Company has effective control of the VIE through a series of contractual agreements (the “VIE Agreements”). The equity interest of the VIE is legally held by PRC individuals (the “Nominee Shareholders”). Through the VIE Agreements, the Nominee Shareholders of the VIE effectively assign all their voting rights underlying their equity interests in the VIE to the Company, and therefore, the Company has the power to direct the activities of the VIE that most significantly impact the VIE’s economic performance. The Company also has the right to receive economic benefits and obligations to absorb losses from the VIE that potentially could be significant to the VIE. Based on the above, the Company consolidates the VIE in accordance with SEC Regulation S-X Rule 3A-02 and Accounting Standards Codification (“ASC”) 810-10 (“ASC 810-10”), Consolidation: Overall .
The financial position and the operating results of the VIE as of December 31, 2019 and 2020 and for the years ended December 31, 2018, 2019 and 2020 were immaterial to the Group.
The following is a summary of the key VIE Agreements:
Exclusive Option Agreement
Pursuant to the Exclusive Option Agreement entered into amongst the VIE, the Nominee Shareholders and Beijing WFOE, the Nominee Shareholders granted Beijing WFOE or its designated party, an irrevocable and exclusive right to purchase all or part of the equity interests held by the Nominee Shareholders in the VIE at its sole discretion, to the extent permitted under the PRC laws, at an amount equal to the minimum consideration permitted under the applicable PRC law and administrative regulations. Any proceeds received by the Nominee Shareholders from the exercise of the options shall be remitted to Beijing WFOE or its designated party, to the extent permitted under PRC laws. In addition, the VIE and the Nominee Shareholders have agreed that without prior written consent of the Beijing WFOE, they will not create any pledge or encumbrance on their equity interests in the VIE, except for the pledge placed pursuant to the Share Pledge Agreement, or transfer or otherwise dispose of their equity interests in the VIE. The term of the agreement remains effective as long as each Nominee Shareholder remains as a shareholder of the VIE. Beijing WFOE may terminate the agreement at its sole discretion, whereas under no circumstances may the VIE or the Nominee Shareholders terminate the agreement.
Share Pledge Agreement
Pursuant to the Share Pledge Agreement entered into amongst Beijing WFOE, the VIE, and the Nominee Shareholders, the Nominee Shareholders pledged all of their equity interests in the VIE to Beijing WFOE as collateral to secure their obligations. Beijing WFOE shall have the right to collect dividends generated by the pledged shares during the term of the pledge. If the VIE or the Nominee Shareholders breach their respective contractual obligations under the share pledge agreement, Beijing WFOE, as pledgee, will be entitled to rights, including the right to dispose the pledged equity interests entirely or partially. The Nominee Shareholders agreed not to transfer or otherwise create any encumbrance on their equity interests in the VIE without prior consent of Beijing WFOE. The Equity Pledge Agreement will remain effective until all the obligations have been satisfied in full and the pledged equity interests have been transferred to Beijing WFOE and/or its designee. The Company completed the registration of the pledge of equity interests in the VIE with the relevant office of Administration for the Industry and Commerce in accordance with the PRC Property Rights Law.
Proxy Agreement and Power of Attorney
Pursuant to the Proxy Agreement and Power of Attorney entered into amongst Beijing WFOE, the VIE, and the Nominee Shareholders, each Nominee Shareholder appointed Beijing WFOE to act on behalf of the Nominee Shareholders as exclusive agent and attorney with all respect to all matters concerning the shareholding including but not limited to (1) call and attend shareholders’ meetings of the VIE; (2) exercise all the shareholders’ rights, including voting rights; and (3) appoint at its sole discretion, a substitute or substitutes to perform any or all of its right of the VIE. The power of attorney remains irrevocable and continuously valid from the date of execution so long as each Nominee Shareholder remains as a shareholder of the VIE unless Beijing WFOE issues adverse instructions in writing. The Proxy Agreement and Power of Attorney was subsequently reassigned to the Company.
Master Exclusive Service Agreement
Pursuant to the Master Exclusive Service Agreement entered into between Beijing WFOE and the VIE, Beijing WFOE or its designated entities affiliated has the exclusive right to provide the VIE with technical support and business support services in return for fees equal to 100% of the consolidated net profits of the VIE. Beijing WFOE has sole discretion in determining the service fee charged to the VIE under this agreement. Without Beijing WFOE’s prior written consent, the VIE shall not, directly and indirectly, obtain the same or similar services as provided under this agreement from any third party, or enter into any similar agreement with any third party. Beijing WFOE will have the exclusive ownership of all intellectual property rights developed by performance of this agreement. This agreement will remain effective until it is terminated at the discretion of Beijing WFOE or upon the transfer of all the shares of the VIE to Beijing WFOE and/or a third party designated by Beijing WFOE.
The Company is obligated and hereby undertakes to provide unlimited financial support to the VIE, to the extent permissible under the applicable PRC law and regulations, whether or not any such operational loss is actually incurred. The Company will forego the right to seek repayment in the event the VIE are unable to repay such funding.
Business Cooperation Agreement
Pursuant to the Business Cooperation Agreement entered into amongst Beijing WFOE, the VIE and the Nominee Shareholders, the VIE and the Nominee Shareholders agreed and covenanted that, without obtaining Beijing WFOE’s written consent, the VIE shall not, and the Nominee Shareholders shall cause the VIE not to, engage in any transaction which may materially affect the VIE’s assets, obligations, rights or operation. The VIE shall accept, and the Nominee Shareholders shall cause the VIE to accept, suggestions raised by Beijing WFOE over the employee engagement and replacement, daily operation, dividend distribution and financial management systems of the VIE. The Business Cooperation Agreement will remain effective until it is terminated at the discretion of Beijing WFOE or upon the transfer of all the shares of the VIE to Beijing WFOE and/or its designated party.
In the opinion of the Group’s management and PRC counsel, (i) the ownership structure of the VIE is not in violation with any existing PRC laws and regulations in any material respect; and (ii) each of the VIE Agreements is valid, legally binding and enforceable to each party of such agreements and will not result in any violation of PRC laws or regulations currently in effect.
However, the Group’s PRC legal counsel has also advised that there are substantial uncertainties regarding the interpretation and application of current and future PRC laws, regulations and rules. Accordingly, the PRC regulatory authorities may take a view that is contrary to the opinion of the Group’s PRC legal counsel.
Uncertainties in the PRC legal system could cause the relevant regulatory authorities to find the current VIE Agreements and businesses to be in violation of any existing or future PRC laws or regulations. If the Company, Beijing WFOE or any of its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confiscating the income of the primary beneficiary, and the VIE, revoking the business licenses or operating licenses of the primary beneficiary, and VIE, shutting down the Group’s servers, discontinuing or placing restrictions or onerous conditions on the Group’s operations, requiring the Group to undergo a costly and disruptive restructuring or enforcing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primary beneficiary to lose the rights to direct the activities of the VIE or the right to receive their economic benefits, the Company, as the primary beneficiary, would no longer be able to consolidate the VIE.
There are no assets that are pledged or collateralized for the VIE’ obligations and which can only be used to settle the VIE’s obligations, except for registered capital. Relevant PRC laws and regulations restrict the VIE from transferring a portion of their net assets, equivalent to the balance of its share capital and statutory reserve, to the Company in the form of loans and advances or cash dividends. Please refer to Note 13 for disclosure of restricted net assets. As the VIE is incorporated as limited liability company under the PRC Company Law, creditors of the VIE do not have recourse to the general credit of the Company for any of the liabilities of the VIE. There were no other pledges or collateralization of the VIE’s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1" customWidth="1" min="2" max="2"/>
    <col width="20" customWidth="1" min="3" max="3"/>
    <col width="18" customWidth="1" min="4" max="4"/>
    <col width="21" customWidth="1" min="5" max="5"/>
    <col width="18" customWidth="1" min="6" max="6"/>
  </cols>
  <sheetData>
    <row r="1">
      <c r="A1" s="1" t="inlineStr">
        <is>
          <t>SUBSEQUENT EVENTS (Details) $ in Thousands</t>
        </is>
      </c>
      <c r="B1" s="2" t="inlineStr">
        <is>
          <t>Mar. 16, 2021USD ($)</t>
        </is>
      </c>
      <c r="C1" s="2" t="inlineStr">
        <is>
          <t>Jan. 25, 2021shares</t>
        </is>
      </c>
      <c r="D1" s="2" t="inlineStr">
        <is>
          <t>Jan. 03, 2021item</t>
        </is>
      </c>
      <c r="E1" s="2" t="inlineStr">
        <is>
          <t>Apr. 15, 2021USD ($)</t>
        </is>
      </c>
      <c r="F1" s="2" t="inlineStr">
        <is>
          <t>Dec. 31, 2020item</t>
        </is>
      </c>
    </row>
    <row r="2">
      <c r="A2" s="4" t="inlineStr">
        <is>
          <t>Restricted Group</t>
        </is>
      </c>
    </row>
    <row r="3">
      <c r="A3" s="3" t="inlineStr">
        <is>
          <t>Subsequent Event [Line Items]</t>
        </is>
      </c>
    </row>
    <row r="4">
      <c r="A4" s="4" t="inlineStr">
        <is>
          <t>RSA extension term (in years)</t>
        </is>
      </c>
      <c r="B4" s="4" t="inlineStr">
        <is>
          <t>30 days</t>
        </is>
      </c>
    </row>
    <row r="5">
      <c r="A5" s="4" t="inlineStr">
        <is>
          <t>Number of business days required prior written notice to object the extension</t>
        </is>
      </c>
      <c r="B5" s="4" t="inlineStr">
        <is>
          <t>5 days</t>
        </is>
      </c>
    </row>
    <row r="6">
      <c r="A6" s="4" t="inlineStr">
        <is>
          <t>Memorandum</t>
        </is>
      </c>
    </row>
    <row r="7">
      <c r="A7" s="3" t="inlineStr">
        <is>
          <t>Subsequent Event [Line Items]</t>
        </is>
      </c>
    </row>
    <row r="8">
      <c r="A8" s="4" t="inlineStr">
        <is>
          <t>Number of SPCE units ordered | item</t>
        </is>
      </c>
      <c r="F8" s="5" t="n">
        <v>2720</v>
      </c>
    </row>
    <row r="9">
      <c r="A9" s="4" t="inlineStr">
        <is>
          <t>Restructuring Support Agreement</t>
        </is>
      </c>
    </row>
    <row r="10">
      <c r="A10" s="3" t="inlineStr">
        <is>
          <t>Subsequent Event [Line Items]</t>
        </is>
      </c>
    </row>
    <row r="11">
      <c r="A11" s="4" t="inlineStr">
        <is>
          <t>Cash consideration principle amount</t>
        </is>
      </c>
      <c r="B11" s="6" t="n">
        <v>1000</v>
      </c>
    </row>
    <row r="12">
      <c r="A12" s="4" t="inlineStr">
        <is>
          <t>Restructuring Support Agreement | Restricted Group</t>
        </is>
      </c>
    </row>
    <row r="13">
      <c r="A13" s="3" t="inlineStr">
        <is>
          <t>Subsequent Event [Line Items]</t>
        </is>
      </c>
    </row>
    <row r="14">
      <c r="A14" s="4" t="inlineStr">
        <is>
          <t>American depository shares value</t>
        </is>
      </c>
      <c r="B14" s="6" t="n">
        <v>60</v>
      </c>
    </row>
    <row r="15">
      <c r="A15" s="4" t="inlineStr">
        <is>
          <t>American depository shares percentage</t>
        </is>
      </c>
      <c r="B15" s="4" t="inlineStr">
        <is>
          <t>6.00%</t>
        </is>
      </c>
    </row>
    <row r="16">
      <c r="A16" s="4" t="inlineStr">
        <is>
          <t>Amount of equity</t>
        </is>
      </c>
      <c r="B16" s="6" t="n">
        <v>50000</v>
      </c>
    </row>
    <row r="17">
      <c r="A17" s="4" t="inlineStr">
        <is>
          <t>Joy Capital | Investment Agreement</t>
        </is>
      </c>
    </row>
    <row r="18">
      <c r="A18" s="3" t="inlineStr">
        <is>
          <t>Subsequent Event [Line Items]</t>
        </is>
      </c>
    </row>
    <row r="19">
      <c r="A19" s="4" t="inlineStr">
        <is>
          <t>Investment in Senior Preferred Shares</t>
        </is>
      </c>
      <c r="E19" s="6" t="n">
        <v>10000</v>
      </c>
    </row>
    <row r="20">
      <c r="A20" s="4" t="inlineStr">
        <is>
          <t>Subsequent event</t>
        </is>
      </c>
    </row>
    <row r="21">
      <c r="A21" s="3" t="inlineStr">
        <is>
          <t>Subsequent Event [Line Items]</t>
        </is>
      </c>
    </row>
    <row r="22">
      <c r="A22" s="4" t="inlineStr">
        <is>
          <t>Number of witness interviews conducted | item</t>
        </is>
      </c>
      <c r="D22" s="5" t="n">
        <v>37</v>
      </c>
    </row>
    <row r="23">
      <c r="A23" s="4" t="inlineStr">
        <is>
          <t>Subsequent event | Equity Incentive Plan 2021</t>
        </is>
      </c>
    </row>
    <row r="24">
      <c r="A24" s="3" t="inlineStr">
        <is>
          <t>Subsequent Event [Line Items]</t>
        </is>
      </c>
    </row>
    <row r="25">
      <c r="A25" s="4" t="inlineStr">
        <is>
          <t>Term of Plan</t>
        </is>
      </c>
      <c r="C25" s="4" t="inlineStr">
        <is>
          <t>10 years</t>
        </is>
      </c>
    </row>
    <row r="26">
      <c r="A26" s="4" t="inlineStr">
        <is>
          <t>Subsequent event | Restructuring Support Agreement | Restricted Group</t>
        </is>
      </c>
    </row>
    <row r="27">
      <c r="A27" s="3" t="inlineStr">
        <is>
          <t>Subsequent Event [Line Items]</t>
        </is>
      </c>
    </row>
    <row r="28">
      <c r="A28" s="4" t="inlineStr">
        <is>
          <t>Holding percentage of Restricted Group in the amount of Notes</t>
        </is>
      </c>
      <c r="B28" s="4" t="inlineStr">
        <is>
          <t>75.00%</t>
        </is>
      </c>
    </row>
    <row r="29">
      <c r="A29" s="4" t="inlineStr">
        <is>
          <t>Cash in amount</t>
        </is>
      </c>
      <c r="B29" s="6" t="n">
        <v>320</v>
      </c>
    </row>
    <row r="30">
      <c r="A30" s="4" t="inlineStr">
        <is>
          <t>Cash consideration percentage</t>
        </is>
      </c>
      <c r="B30" s="4" t="inlineStr">
        <is>
          <t>32.00%</t>
        </is>
      </c>
    </row>
    <row r="31">
      <c r="A31" s="4" t="inlineStr">
        <is>
          <t>Subsequent event | Restructuring Support Agreement | Minimum | Restricted Group</t>
        </is>
      </c>
    </row>
    <row r="32">
      <c r="A32" s="3" t="inlineStr">
        <is>
          <t>Subsequent Event [Line Items]</t>
        </is>
      </c>
    </row>
    <row r="33">
      <c r="A33" s="4" t="inlineStr">
        <is>
          <t>Percentage of expected recovery in the par value of Notes</t>
        </is>
      </c>
      <c r="B33" s="4" t="inlineStr">
        <is>
          <t>91.00%</t>
        </is>
      </c>
    </row>
    <row r="34">
      <c r="A34" s="4" t="inlineStr">
        <is>
          <t>Subsequent event | Restructuring Support Agreement | Maximum | Restricted Group</t>
        </is>
      </c>
    </row>
    <row r="35">
      <c r="A35" s="3" t="inlineStr">
        <is>
          <t>Subsequent Event [Line Items]</t>
        </is>
      </c>
    </row>
    <row r="36">
      <c r="A36" s="4" t="inlineStr">
        <is>
          <t>Percentage of expected recovery in the par value of Notes</t>
        </is>
      </c>
      <c r="B36" s="4" t="inlineStr">
        <is>
          <t>96.00%</t>
        </is>
      </c>
    </row>
    <row r="37">
      <c r="A37" s="4" t="inlineStr">
        <is>
          <t>Subsequent event | Centurium And Joy Capital | Investment Agreement</t>
        </is>
      </c>
    </row>
    <row r="38">
      <c r="A38" s="3" t="inlineStr">
        <is>
          <t>Subsequent Event [Line Items]</t>
        </is>
      </c>
    </row>
    <row r="39">
      <c r="A39" s="4" t="inlineStr">
        <is>
          <t>Additional investment in Senior Preferred Shares</t>
        </is>
      </c>
      <c r="E39" s="5" t="n">
        <v>150000</v>
      </c>
    </row>
    <row r="40">
      <c r="A40" s="4" t="inlineStr">
        <is>
          <t>Subsequent event | Convertible senior notes | Centurium Capital | Investment Agreement</t>
        </is>
      </c>
    </row>
    <row r="41">
      <c r="A41" s="3" t="inlineStr">
        <is>
          <t>Subsequent Event [Line Items]</t>
        </is>
      </c>
    </row>
    <row r="42">
      <c r="A42" s="4" t="inlineStr">
        <is>
          <t>Investment in Senior Preferred Shares</t>
        </is>
      </c>
      <c r="E42" s="6" t="n">
        <v>240000</v>
      </c>
    </row>
    <row r="43">
      <c r="A43" s="4" t="inlineStr">
        <is>
          <t>Subsequent event | New Notes A | Restructuring Support Agreement | Restricted Group</t>
        </is>
      </c>
    </row>
    <row r="44">
      <c r="A44" s="3" t="inlineStr">
        <is>
          <t>Subsequent Event [Line Items]</t>
        </is>
      </c>
    </row>
    <row r="45">
      <c r="A45" s="4" t="inlineStr">
        <is>
          <t>Cash consideration principle amount</t>
        </is>
      </c>
      <c r="B45" s="6" t="n">
        <v>230</v>
      </c>
    </row>
    <row r="46">
      <c r="A46" s="4" t="inlineStr">
        <is>
          <t>Cash consideration percentage</t>
        </is>
      </c>
      <c r="B46" s="4" t="inlineStr">
        <is>
          <t>23.00%</t>
        </is>
      </c>
    </row>
    <row r="47">
      <c r="A47" s="4" t="inlineStr">
        <is>
          <t>Cash consideration recovery percentage</t>
        </is>
      </c>
      <c r="B47" s="4" t="inlineStr">
        <is>
          <t>9.00%</t>
        </is>
      </c>
    </row>
    <row r="48">
      <c r="A48" s="4" t="inlineStr">
        <is>
          <t>Maturity period of debt</t>
        </is>
      </c>
      <c r="B48" s="4" t="inlineStr">
        <is>
          <t>1 year</t>
        </is>
      </c>
    </row>
    <row r="49">
      <c r="A49" s="4" t="inlineStr">
        <is>
          <t>American depository shares value</t>
        </is>
      </c>
      <c r="B49" s="6" t="n">
        <v>230</v>
      </c>
    </row>
    <row r="50">
      <c r="A50" s="4" t="inlineStr">
        <is>
          <t>Maximum replacement of Notes</t>
        </is>
      </c>
      <c r="B50" s="5" t="n">
        <v>100</v>
      </c>
    </row>
    <row r="51">
      <c r="A51" s="4" t="inlineStr">
        <is>
          <t>Subsequent event | New Notes B | Restructuring Support Agreement | Restricted Group</t>
        </is>
      </c>
    </row>
    <row r="52">
      <c r="A52" s="3" t="inlineStr">
        <is>
          <t>Subsequent Event [Line Items]</t>
        </is>
      </c>
    </row>
    <row r="53">
      <c r="A53" s="4" t="inlineStr">
        <is>
          <t>Cash consideration principle amount</t>
        </is>
      </c>
      <c r="B53" s="6" t="n">
        <v>300</v>
      </c>
    </row>
    <row r="54">
      <c r="A54" s="4" t="inlineStr">
        <is>
          <t>Cash consideration percentage</t>
        </is>
      </c>
      <c r="B54" s="4" t="inlineStr">
        <is>
          <t>30.00%</t>
        </is>
      </c>
    </row>
    <row r="55">
      <c r="A55" s="4" t="inlineStr">
        <is>
          <t>Cash consideration recovery percentage</t>
        </is>
      </c>
      <c r="B55" s="4" t="inlineStr">
        <is>
          <t>9.00%</t>
        </is>
      </c>
    </row>
    <row r="56">
      <c r="A56" s="4" t="inlineStr">
        <is>
          <t>Maturity period of debt</t>
        </is>
      </c>
      <c r="B56" s="4" t="inlineStr">
        <is>
          <t>5 years</t>
        </is>
      </c>
    </row>
    <row r="57">
      <c r="A57" s="4" t="inlineStr">
        <is>
          <t>Percentage of guarantee recovery on Equity Conversion Amount</t>
        </is>
      </c>
      <c r="B57" s="4" t="inlineStr">
        <is>
          <t>150.00%</t>
        </is>
      </c>
    </row>
    <row r="58">
      <c r="A58" s="4" t="inlineStr">
        <is>
          <t>Additional recovery (in percent)</t>
        </is>
      </c>
      <c r="B58" s="4" t="inlineStr">
        <is>
          <t>5.00%</t>
        </is>
      </c>
    </row>
    <row r="59">
      <c r="A59" s="4" t="inlineStr">
        <is>
          <t>Subsequent event | Class A ordinary shares | Equity Incentive Plan 2021</t>
        </is>
      </c>
    </row>
    <row r="60">
      <c r="A60" s="3" t="inlineStr">
        <is>
          <t>Subsequent Event [Line Items]</t>
        </is>
      </c>
    </row>
    <row r="61">
      <c r="A61" s="4" t="inlineStr">
        <is>
          <t>Maximum number of shares authorized | shares</t>
        </is>
      </c>
      <c r="C61" s="5" t="n">
        <v>222769232</v>
      </c>
    </row>
    <row r="62">
      <c r="A62" s="4" t="inlineStr">
        <is>
          <t>Subsequent event | ADSs | Equity Incentive Plan 2021</t>
        </is>
      </c>
    </row>
    <row r="63">
      <c r="A63" s="3" t="inlineStr">
        <is>
          <t>Subsequent Event [Line Items]</t>
        </is>
      </c>
    </row>
    <row r="64">
      <c r="A64" s="4" t="inlineStr">
        <is>
          <t>Maximum number of shares authorized | shares</t>
        </is>
      </c>
      <c r="C64" s="5" t="n">
        <v>2784615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37" customWidth="1" min="2" max="2"/>
    <col width="27" customWidth="1" min="3" max="3"/>
    <col width="24" customWidth="1" min="4" max="4"/>
    <col width="27" customWidth="1" min="5" max="5"/>
    <col width="23" customWidth="1" min="6" max="6"/>
  </cols>
  <sheetData>
    <row r="1">
      <c r="A1" s="1" t="inlineStr">
        <is>
          <t>PARENT COMPANY ONLY CONDENSED FINANCIAL INFORMATION - Condensed balance sheets (Details) $ / shares in Units, ¥ in Thousands, $ in Thousands</t>
        </is>
      </c>
      <c r="B1" s="2" t="inlineStr">
        <is>
          <t>Dec. 31, 2020USD ($)$ / sharesshares</t>
        </is>
      </c>
      <c r="C1" s="2" t="inlineStr">
        <is>
          <t>Dec. 31, 2020CNY (¥)shares</t>
        </is>
      </c>
      <c r="D1" s="2" t="inlineStr">
        <is>
          <t>Dec. 31, 2019$ / shares</t>
        </is>
      </c>
      <c r="E1" s="2" t="inlineStr">
        <is>
          <t>Dec. 31, 2019CNY (¥)shares</t>
        </is>
      </c>
      <c r="F1" s="2" t="inlineStr">
        <is>
          <t>May 17, 2019$ / shares</t>
        </is>
      </c>
    </row>
    <row r="2">
      <c r="A2" s="3" t="inlineStr">
        <is>
          <t>Current assets:</t>
        </is>
      </c>
    </row>
    <row r="3">
      <c r="A3" s="4" t="inlineStr">
        <is>
          <t>Cash and cash equivalents</t>
        </is>
      </c>
      <c r="B3" s="6" t="n">
        <v>736555</v>
      </c>
      <c r="C3" s="7" t="n">
        <v>4806023</v>
      </c>
      <c r="E3" s="7" t="n">
        <v>4865824</v>
      </c>
    </row>
    <row r="4">
      <c r="A4" s="4" t="inlineStr">
        <is>
          <t>Other current assets</t>
        </is>
      </c>
      <c r="B4" s="5" t="n">
        <v>9442</v>
      </c>
      <c r="C4" s="5" t="n">
        <v>61607</v>
      </c>
      <c r="E4" s="5" t="n">
        <v>46699</v>
      </c>
    </row>
    <row r="5">
      <c r="A5" s="4" t="inlineStr">
        <is>
          <t>Total current assets</t>
        </is>
      </c>
      <c r="B5" s="5" t="n">
        <v>983938</v>
      </c>
      <c r="C5" s="5" t="n">
        <v>6420197</v>
      </c>
      <c r="E5" s="5" t="n">
        <v>7552384</v>
      </c>
    </row>
    <row r="6">
      <c r="A6" s="3" t="inlineStr">
        <is>
          <t>Non-current assets:</t>
        </is>
      </c>
    </row>
    <row r="7">
      <c r="A7" s="4" t="inlineStr">
        <is>
          <t>Total non-current assets</t>
        </is>
      </c>
      <c r="B7" s="5" t="n">
        <v>444782</v>
      </c>
      <c r="C7" s="5" t="n">
        <v>2902202</v>
      </c>
      <c r="E7" s="5" t="n">
        <v>2209877</v>
      </c>
    </row>
    <row r="8">
      <c r="A8" s="4" t="inlineStr">
        <is>
          <t>Total assets</t>
        </is>
      </c>
      <c r="B8" s="5" t="n">
        <v>1428720</v>
      </c>
      <c r="C8" s="5" t="n">
        <v>9322399</v>
      </c>
      <c r="E8" s="5" t="n">
        <v>9762261</v>
      </c>
    </row>
    <row r="9">
      <c r="A9" s="3" t="inlineStr">
        <is>
          <t>Current liabilities:</t>
        </is>
      </c>
    </row>
    <row r="10">
      <c r="A10" s="4" t="inlineStr">
        <is>
          <t>Other payables</t>
        </is>
      </c>
      <c r="B10" s="5" t="n">
        <v>28861</v>
      </c>
      <c r="C10" s="5" t="n">
        <v>188323</v>
      </c>
      <c r="E10" s="5" t="n">
        <v>230653</v>
      </c>
    </row>
    <row r="11">
      <c r="A11" s="4" t="inlineStr">
        <is>
          <t>Total current liabilities</t>
        </is>
      </c>
      <c r="B11" s="5" t="n">
        <v>153407</v>
      </c>
      <c r="C11" s="5" t="n">
        <v>1000986</v>
      </c>
      <c r="E11" s="5" t="n">
        <v>4309379</v>
      </c>
    </row>
    <row r="12">
      <c r="A12" s="3" t="inlineStr">
        <is>
          <t>Non-current liabilities:</t>
        </is>
      </c>
    </row>
    <row r="13">
      <c r="A13" s="4" t="inlineStr">
        <is>
          <t>Other non-current liabilities</t>
        </is>
      </c>
      <c r="B13" s="5" t="n">
        <v>30206</v>
      </c>
      <c r="C13" s="5" t="n">
        <v>197091</v>
      </c>
    </row>
    <row r="14">
      <c r="A14" s="4" t="inlineStr">
        <is>
          <t>Convertible notes</t>
        </is>
      </c>
      <c r="B14" s="5" t="n">
        <v>460000</v>
      </c>
      <c r="C14" s="5" t="n">
        <v>3001500</v>
      </c>
    </row>
    <row r="15">
      <c r="A15" s="4" t="inlineStr">
        <is>
          <t>Payable for SEC settlement</t>
        </is>
      </c>
      <c r="B15" s="5" t="n">
        <v>180000</v>
      </c>
      <c r="C15" s="5" t="n">
        <v>1174500</v>
      </c>
    </row>
    <row r="16">
      <c r="A16" s="4" t="inlineStr">
        <is>
          <t>Payable for equity litigants settlement</t>
        </is>
      </c>
      <c r="B16" s="5" t="n">
        <v>187500</v>
      </c>
      <c r="C16" s="5" t="n">
        <v>1223438</v>
      </c>
    </row>
    <row r="17">
      <c r="A17" s="4" t="inlineStr">
        <is>
          <t>Total non-current liabilities</t>
        </is>
      </c>
      <c r="B17" s="5" t="n">
        <v>857706</v>
      </c>
      <c r="C17" s="5" t="n">
        <v>5596529</v>
      </c>
      <c r="E17" s="5" t="n">
        <v>310355</v>
      </c>
    </row>
    <row r="18">
      <c r="A18" s="4" t="inlineStr">
        <is>
          <t>Total liabilities</t>
        </is>
      </c>
      <c r="B18" s="5" t="n">
        <v>1011113</v>
      </c>
      <c r="C18" s="5" t="n">
        <v>6597515</v>
      </c>
      <c r="E18" s="5" t="n">
        <v>4619734</v>
      </c>
    </row>
    <row r="19">
      <c r="A19" s="3" t="inlineStr">
        <is>
          <t>Shareholders' equity:</t>
        </is>
      </c>
    </row>
    <row r="20">
      <c r="A20" s="4" t="inlineStr">
        <is>
          <t>Additional paid-in capital</t>
        </is>
      </c>
      <c r="B20" s="5" t="n">
        <v>2259704</v>
      </c>
      <c r="C20" s="5" t="n">
        <v>14744569</v>
      </c>
      <c r="E20" s="5" t="n">
        <v>11845920</v>
      </c>
    </row>
    <row r="21">
      <c r="A21" s="4" t="inlineStr">
        <is>
          <t>Accumulated deficit</t>
        </is>
      </c>
      <c r="B21" s="5" t="n">
        <v>-1908487</v>
      </c>
      <c r="C21" s="5" t="n">
        <v>-12452882</v>
      </c>
      <c r="E21" s="5" t="n">
        <v>-6863595</v>
      </c>
    </row>
    <row r="22">
      <c r="A22" s="4" t="inlineStr">
        <is>
          <t>Accumulated other comprehensive loss</t>
        </is>
      </c>
      <c r="B22" s="5" t="n">
        <v>55794</v>
      </c>
      <c r="C22" s="5" t="n">
        <v>364054</v>
      </c>
      <c r="E22" s="5" t="n">
        <v>77357</v>
      </c>
    </row>
    <row r="23">
      <c r="A23" s="4" t="inlineStr">
        <is>
          <t>Total Company's ordinary shareholders' equity</t>
        </is>
      </c>
      <c r="B23" s="5" t="n">
        <v>407106</v>
      </c>
      <c r="C23" s="5" t="n">
        <v>2656366</v>
      </c>
      <c r="E23" s="5" t="n">
        <v>5060124</v>
      </c>
    </row>
    <row r="24">
      <c r="A24" s="4" t="inlineStr">
        <is>
          <t>Total liabilities and shareholders' equity</t>
        </is>
      </c>
      <c r="B24" s="5" t="n">
        <v>1428720</v>
      </c>
      <c r="C24" s="5" t="n">
        <v>9322399</v>
      </c>
      <c r="E24" s="5" t="n">
        <v>9762261</v>
      </c>
    </row>
    <row r="25">
      <c r="A25" s="4" t="inlineStr">
        <is>
          <t>Class A ordinary shares</t>
        </is>
      </c>
    </row>
    <row r="26">
      <c r="A26" s="3" t="inlineStr">
        <is>
          <t>Shareholders' equity:</t>
        </is>
      </c>
    </row>
    <row r="27">
      <c r="A27" s="4" t="inlineStr">
        <is>
          <t>Shares</t>
        </is>
      </c>
      <c r="B27" s="6" t="n">
        <v>3</v>
      </c>
      <c r="C27" s="7" t="n">
        <v>20</v>
      </c>
      <c r="E27" s="7" t="n">
        <v>8</v>
      </c>
    </row>
    <row r="28">
      <c r="A28" s="4" t="inlineStr">
        <is>
          <t>Equity, par value (in US dollars per share) | $ / shares</t>
        </is>
      </c>
      <c r="B28" s="8" t="n">
        <v>2e-06</v>
      </c>
      <c r="D28" s="8" t="n">
        <v>2e-06</v>
      </c>
      <c r="F28" s="8" t="n">
        <v>2e-06</v>
      </c>
    </row>
    <row r="29">
      <c r="A29" s="4" t="inlineStr">
        <is>
          <t>Equity, shares authorized (in shares)</t>
        </is>
      </c>
      <c r="B29" s="5" t="n">
        <v>20000000000</v>
      </c>
      <c r="C29" s="5" t="n">
        <v>20000000000</v>
      </c>
      <c r="E29" s="5" t="n">
        <v>20000000000</v>
      </c>
    </row>
    <row r="30">
      <c r="A30" s="4" t="inlineStr">
        <is>
          <t>Equity, shares issued (in shares)</t>
        </is>
      </c>
      <c r="B30" s="5" t="n">
        <v>1880396244</v>
      </c>
      <c r="C30" s="5" t="n">
        <v>1880396244</v>
      </c>
      <c r="E30" s="5" t="n">
        <v>664687728</v>
      </c>
    </row>
    <row r="31">
      <c r="A31" s="4" t="inlineStr">
        <is>
          <t>Equity, shares outstanding (in shares)</t>
        </is>
      </c>
      <c r="B31" s="5" t="n">
        <v>1880396244</v>
      </c>
      <c r="C31" s="5" t="n">
        <v>1880396244</v>
      </c>
      <c r="E31" s="5" t="n">
        <v>664687728</v>
      </c>
    </row>
    <row r="32">
      <c r="A32" s="4" t="inlineStr">
        <is>
          <t>Class B ordinary shares</t>
        </is>
      </c>
    </row>
    <row r="33">
      <c r="A33" s="3" t="inlineStr">
        <is>
          <t>Shareholders' equity:</t>
        </is>
      </c>
    </row>
    <row r="34">
      <c r="A34" s="4" t="inlineStr">
        <is>
          <t>Shares | ¥</t>
        </is>
      </c>
      <c r="C34" s="7" t="n">
        <v>2</v>
      </c>
      <c r="E34" s="7" t="n">
        <v>13</v>
      </c>
    </row>
    <row r="35">
      <c r="A35" s="4" t="inlineStr">
        <is>
          <t>Equity, par value (in US dollars per share) | $ / shares</t>
        </is>
      </c>
      <c r="B35" s="8" t="n">
        <v>2e-06</v>
      </c>
      <c r="D35" s="16" t="n">
        <v>2e-06</v>
      </c>
      <c r="F35" s="8" t="n">
        <v>2e-06</v>
      </c>
    </row>
    <row r="36">
      <c r="A36" s="4" t="inlineStr">
        <is>
          <t>Equity, shares authorized (in shares)</t>
        </is>
      </c>
      <c r="B36" s="5" t="n">
        <v>5000000000</v>
      </c>
      <c r="C36" s="5" t="n">
        <v>5000000000</v>
      </c>
      <c r="E36" s="5" t="n">
        <v>5000000000</v>
      </c>
    </row>
    <row r="37">
      <c r="A37" s="4" t="inlineStr">
        <is>
          <t>Equity, shares issued (in shares)</t>
        </is>
      </c>
      <c r="B37" s="5" t="n">
        <v>144778552</v>
      </c>
      <c r="C37" s="5" t="n">
        <v>144778552</v>
      </c>
      <c r="E37" s="5" t="n">
        <v>1277687072</v>
      </c>
    </row>
    <row r="38">
      <c r="A38" s="4" t="inlineStr">
        <is>
          <t>Equity, shares outstanding (in shares)</t>
        </is>
      </c>
      <c r="B38" s="5" t="n">
        <v>144778552</v>
      </c>
      <c r="C38" s="5" t="n">
        <v>144778552</v>
      </c>
      <c r="E38" s="5" t="n">
        <v>1277687072</v>
      </c>
    </row>
    <row r="39">
      <c r="A39" s="4" t="inlineStr">
        <is>
          <t>Parent Company | Reportable Legal Entities</t>
        </is>
      </c>
    </row>
    <row r="40">
      <c r="A40" s="3" t="inlineStr">
        <is>
          <t>Current assets:</t>
        </is>
      </c>
    </row>
    <row r="41">
      <c r="A41" s="4" t="inlineStr">
        <is>
          <t>Cash and cash equivalents</t>
        </is>
      </c>
      <c r="B41" s="6" t="n">
        <v>27586</v>
      </c>
      <c r="C41" s="7" t="n">
        <v>180001</v>
      </c>
      <c r="E41" s="7" t="n">
        <v>1044691</v>
      </c>
    </row>
    <row r="42">
      <c r="A42" s="4" t="inlineStr">
        <is>
          <t>Amount due from a shareholder</t>
        </is>
      </c>
      <c r="B42" s="5" t="n">
        <v>3423</v>
      </c>
      <c r="C42" s="5" t="n">
        <v>22335</v>
      </c>
    </row>
    <row r="43">
      <c r="A43" s="4" t="inlineStr">
        <is>
          <t>Amounts due from subsidiaries</t>
        </is>
      </c>
      <c r="B43" s="5" t="n">
        <v>2004927</v>
      </c>
      <c r="C43" s="5" t="n">
        <v>13082149</v>
      </c>
      <c r="E43" s="5" t="n">
        <v>8799751</v>
      </c>
    </row>
    <row r="44">
      <c r="A44" s="4" t="inlineStr">
        <is>
          <t>Other current assets</t>
        </is>
      </c>
      <c r="B44" s="5" t="n">
        <v>1669</v>
      </c>
      <c r="C44" s="5" t="n">
        <v>10889</v>
      </c>
      <c r="E44" s="5" t="n">
        <v>5234</v>
      </c>
    </row>
    <row r="45">
      <c r="A45" s="4" t="inlineStr">
        <is>
          <t>Total current assets</t>
        </is>
      </c>
      <c r="B45" s="5" t="n">
        <v>2037605</v>
      </c>
      <c r="C45" s="5" t="n">
        <v>13295374</v>
      </c>
      <c r="E45" s="5" t="n">
        <v>9849676</v>
      </c>
    </row>
    <row r="46">
      <c r="A46" s="3" t="inlineStr">
        <is>
          <t>Non-current assets:</t>
        </is>
      </c>
    </row>
    <row r="47">
      <c r="A47" s="4" t="inlineStr">
        <is>
          <t>Investments in subsidiaries and VIE</t>
        </is>
      </c>
      <c r="B47" s="5" t="n">
        <v>-739313</v>
      </c>
      <c r="C47" s="5" t="n">
        <v>-4824019</v>
      </c>
      <c r="E47" s="5" t="n">
        <v>-4660082</v>
      </c>
    </row>
    <row r="48">
      <c r="A48" s="4" t="inlineStr">
        <is>
          <t>Total non-current assets</t>
        </is>
      </c>
      <c r="B48" s="5" t="n">
        <v>-739313</v>
      </c>
      <c r="C48" s="5" t="n">
        <v>-4824019</v>
      </c>
      <c r="E48" s="5" t="n">
        <v>-4660082</v>
      </c>
    </row>
    <row r="49">
      <c r="A49" s="4" t="inlineStr">
        <is>
          <t>Total assets</t>
        </is>
      </c>
      <c r="B49" s="5" t="n">
        <v>1298292</v>
      </c>
      <c r="C49" s="5" t="n">
        <v>8471355</v>
      </c>
      <c r="E49" s="5" t="n">
        <v>5189594</v>
      </c>
    </row>
    <row r="50">
      <c r="A50" s="3" t="inlineStr">
        <is>
          <t>Current liabilities:</t>
        </is>
      </c>
    </row>
    <row r="51">
      <c r="A51" s="4" t="inlineStr">
        <is>
          <t>Amounts due to subsidiaries</t>
        </is>
      </c>
      <c r="B51" s="5" t="n">
        <v>17094</v>
      </c>
      <c r="C51" s="5" t="n">
        <v>111539</v>
      </c>
      <c r="E51" s="5" t="n">
        <v>129470</v>
      </c>
    </row>
    <row r="52">
      <c r="A52" s="4" t="inlineStr">
        <is>
          <t>Other payables</t>
        </is>
      </c>
      <c r="B52" s="5" t="n">
        <v>16386</v>
      </c>
      <c r="C52" s="5" t="n">
        <v>106921</v>
      </c>
    </row>
    <row r="53">
      <c r="A53" s="4" t="inlineStr">
        <is>
          <t>Total current liabilities</t>
        </is>
      </c>
      <c r="B53" s="5" t="n">
        <v>33480</v>
      </c>
      <c r="C53" s="5" t="n">
        <v>218460</v>
      </c>
      <c r="E53" s="5" t="n">
        <v>129470</v>
      </c>
    </row>
    <row r="54">
      <c r="A54" s="3" t="inlineStr">
        <is>
          <t>Non-current liabilities:</t>
        </is>
      </c>
    </row>
    <row r="55">
      <c r="A55" s="4" t="inlineStr">
        <is>
          <t>Other non-current liabilities</t>
        </is>
      </c>
      <c r="B55" s="5" t="n">
        <v>30206</v>
      </c>
      <c r="C55" s="5" t="n">
        <v>197091</v>
      </c>
    </row>
    <row r="56">
      <c r="A56" s="4" t="inlineStr">
        <is>
          <t>Convertible notes</t>
        </is>
      </c>
      <c r="B56" s="5" t="n">
        <v>460000</v>
      </c>
      <c r="C56" s="5" t="n">
        <v>3001500</v>
      </c>
    </row>
    <row r="57">
      <c r="A57" s="4" t="inlineStr">
        <is>
          <t>Payable for SEC settlement</t>
        </is>
      </c>
      <c r="B57" s="5" t="n">
        <v>180000</v>
      </c>
      <c r="C57" s="5" t="n">
        <v>1174500</v>
      </c>
    </row>
    <row r="58">
      <c r="A58" s="4" t="inlineStr">
        <is>
          <t>Payable for equity litigants settlement</t>
        </is>
      </c>
      <c r="B58" s="5" t="n">
        <v>187500</v>
      </c>
      <c r="C58" s="5" t="n">
        <v>1223438</v>
      </c>
    </row>
    <row r="59">
      <c r="A59" s="4" t="inlineStr">
        <is>
          <t>Total non-current liabilities</t>
        </is>
      </c>
      <c r="B59" s="5" t="n">
        <v>857706</v>
      </c>
      <c r="C59" s="5" t="n">
        <v>5596529</v>
      </c>
    </row>
    <row r="60">
      <c r="A60" s="4" t="inlineStr">
        <is>
          <t>Total liabilities</t>
        </is>
      </c>
      <c r="B60" s="5" t="n">
        <v>891186</v>
      </c>
      <c r="C60" s="5" t="n">
        <v>5814989</v>
      </c>
      <c r="E60" s="5" t="n">
        <v>129470</v>
      </c>
    </row>
    <row r="61">
      <c r="A61" s="3" t="inlineStr">
        <is>
          <t>Shareholders' equity:</t>
        </is>
      </c>
    </row>
    <row r="62">
      <c r="A62" s="4" t="inlineStr">
        <is>
          <t>Additional paid-in capital</t>
        </is>
      </c>
      <c r="B62" s="5" t="n">
        <v>2259796</v>
      </c>
      <c r="C62" s="5" t="n">
        <v>14745172</v>
      </c>
      <c r="E62" s="5" t="n">
        <v>11846341</v>
      </c>
    </row>
    <row r="63">
      <c r="A63" s="4" t="inlineStr">
        <is>
          <t>Accumulated deficit</t>
        </is>
      </c>
      <c r="B63" s="5" t="n">
        <v>-1908487</v>
      </c>
      <c r="C63" s="5" t="n">
        <v>-12452882</v>
      </c>
      <c r="E63" s="5" t="n">
        <v>-6863595</v>
      </c>
    </row>
    <row r="64">
      <c r="A64" s="4" t="inlineStr">
        <is>
          <t>Accumulated other comprehensive loss</t>
        </is>
      </c>
      <c r="B64" s="5" t="n">
        <v>55794</v>
      </c>
      <c r="C64" s="5" t="n">
        <v>364054</v>
      </c>
      <c r="E64" s="5" t="n">
        <v>77357</v>
      </c>
    </row>
    <row r="65">
      <c r="A65" s="4" t="inlineStr">
        <is>
          <t>Total Company's ordinary shareholders' equity</t>
        </is>
      </c>
      <c r="B65" s="5" t="n">
        <v>407106</v>
      </c>
      <c r="C65" s="5" t="n">
        <v>2656366</v>
      </c>
      <c r="E65" s="5" t="n">
        <v>5060124</v>
      </c>
    </row>
    <row r="66">
      <c r="A66" s="4" t="inlineStr">
        <is>
          <t>Total liabilities and shareholders' equity</t>
        </is>
      </c>
      <c r="B66" s="5" t="n">
        <v>1298292</v>
      </c>
      <c r="C66" s="5" t="n">
        <v>8471355</v>
      </c>
      <c r="E66" s="5" t="n">
        <v>5189594</v>
      </c>
    </row>
    <row r="67">
      <c r="A67" s="4" t="inlineStr">
        <is>
          <t>Parent Company | Reportable Legal Entities | Class A ordinary shares</t>
        </is>
      </c>
    </row>
    <row r="68">
      <c r="A68" s="3" t="inlineStr">
        <is>
          <t>Shareholders' equity:</t>
        </is>
      </c>
    </row>
    <row r="69">
      <c r="A69" s="4" t="inlineStr">
        <is>
          <t>Shares</t>
        </is>
      </c>
      <c r="B69" s="6" t="n">
        <v>3</v>
      </c>
      <c r="C69" s="7" t="n">
        <v>20</v>
      </c>
      <c r="E69" s="7" t="n">
        <v>8</v>
      </c>
    </row>
    <row r="70">
      <c r="A70" s="4" t="inlineStr">
        <is>
          <t>Equity, par value (in US dollars per share) | $ / shares</t>
        </is>
      </c>
      <c r="B70" s="8" t="n">
        <v>2e-06</v>
      </c>
      <c r="D70" s="16" t="n">
        <v>2e-06</v>
      </c>
    </row>
    <row r="71">
      <c r="A71" s="4" t="inlineStr">
        <is>
          <t>Equity, shares authorized (in shares)</t>
        </is>
      </c>
      <c r="B71" s="5" t="n">
        <v>20000000000</v>
      </c>
      <c r="C71" s="5" t="n">
        <v>20000000000</v>
      </c>
      <c r="E71" s="5" t="n">
        <v>20000000000</v>
      </c>
    </row>
    <row r="72">
      <c r="A72" s="4" t="inlineStr">
        <is>
          <t>Equity, shares issued (in shares)</t>
        </is>
      </c>
      <c r="B72" s="5" t="n">
        <v>1880396244</v>
      </c>
      <c r="C72" s="5" t="n">
        <v>1880396244</v>
      </c>
      <c r="E72" s="5" t="n">
        <v>664687728</v>
      </c>
    </row>
    <row r="73">
      <c r="A73" s="4" t="inlineStr">
        <is>
          <t>Equity, shares outstanding (in shares)</t>
        </is>
      </c>
      <c r="B73" s="5" t="n">
        <v>1880396244</v>
      </c>
      <c r="C73" s="5" t="n">
        <v>1880396244</v>
      </c>
      <c r="E73" s="5" t="n">
        <v>664687728</v>
      </c>
    </row>
    <row r="74">
      <c r="A74" s="4" t="inlineStr">
        <is>
          <t>Parent Company | Reportable Legal Entities | Class B ordinary shares</t>
        </is>
      </c>
    </row>
    <row r="75">
      <c r="A75" s="3" t="inlineStr">
        <is>
          <t>Shareholders' equity:</t>
        </is>
      </c>
    </row>
    <row r="76">
      <c r="A76" s="4" t="inlineStr">
        <is>
          <t>Shares | ¥</t>
        </is>
      </c>
      <c r="C76" s="7" t="n">
        <v>2</v>
      </c>
      <c r="E76" s="7" t="n">
        <v>13</v>
      </c>
    </row>
    <row r="77">
      <c r="A77" s="4" t="inlineStr">
        <is>
          <t>Equity, par value (in US dollars per share) | $ / shares</t>
        </is>
      </c>
      <c r="B77" s="8" t="n">
        <v>2e-06</v>
      </c>
      <c r="D77" s="8" t="n">
        <v>2e-06</v>
      </c>
    </row>
    <row r="78">
      <c r="A78" s="4" t="inlineStr">
        <is>
          <t>Equity, shares authorized (in shares)</t>
        </is>
      </c>
      <c r="B78" s="5" t="n">
        <v>5000000000</v>
      </c>
      <c r="C78" s="5" t="n">
        <v>5000000000</v>
      </c>
      <c r="E78" s="5" t="n">
        <v>5000000000</v>
      </c>
    </row>
    <row r="79">
      <c r="A79" s="4" t="inlineStr">
        <is>
          <t>Equity, shares issued (in shares)</t>
        </is>
      </c>
      <c r="B79" s="5" t="n">
        <v>144778552</v>
      </c>
      <c r="C79" s="5" t="n">
        <v>144778552</v>
      </c>
      <c r="E79" s="5" t="n">
        <v>1277687072</v>
      </c>
    </row>
    <row r="80">
      <c r="A80" s="4" t="inlineStr">
        <is>
          <t>Equity, shares outstanding (in shares)</t>
        </is>
      </c>
      <c r="B80" s="5" t="n">
        <v>144778552</v>
      </c>
      <c r="C80" s="5" t="n">
        <v>144778552</v>
      </c>
      <c r="E80" s="5" t="n">
        <v>127768707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omprehensive los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Operating loss</t>
        </is>
      </c>
    </row>
    <row r="4">
      <c r="A4" s="4" t="inlineStr">
        <is>
          <t>General and administrative expenses</t>
        </is>
      </c>
      <c r="B4" s="6" t="n">
        <v>-150444</v>
      </c>
      <c r="C4" s="7" t="n">
        <v>-981645</v>
      </c>
      <c r="D4" s="7" t="n">
        <v>-1072339</v>
      </c>
      <c r="E4" s="7" t="n">
        <v>-379738</v>
      </c>
    </row>
    <row r="5">
      <c r="A5" s="4" t="inlineStr">
        <is>
          <t>Losses and expenses related to Fabricated Transactions and restructuring</t>
        </is>
      </c>
      <c r="B5" s="5" t="n">
        <v>-72836</v>
      </c>
      <c r="C5" s="5" t="n">
        <v>-475252</v>
      </c>
    </row>
    <row r="6">
      <c r="A6" s="4" t="inlineStr">
        <is>
          <t>Foreign exchange loss</t>
        </is>
      </c>
      <c r="B6" s="5" t="n">
        <v>-10872</v>
      </c>
      <c r="C6" s="5" t="n">
        <v>-70937</v>
      </c>
      <c r="D6" s="5" t="n">
        <v>19842</v>
      </c>
      <c r="E6" s="5" t="n">
        <v>13113</v>
      </c>
    </row>
    <row r="7">
      <c r="A7" s="4" t="inlineStr">
        <is>
          <t>Change in the fair value of warrant liability</t>
        </is>
      </c>
      <c r="D7" s="5" t="n">
        <v>-8322</v>
      </c>
      <c r="E7" s="5" t="n">
        <v>-19276</v>
      </c>
    </row>
    <row r="8">
      <c r="A8" s="4" t="inlineStr">
        <is>
          <t>Interest income</t>
        </is>
      </c>
      <c r="B8" s="5" t="n">
        <v>20799</v>
      </c>
      <c r="C8" s="5" t="n">
        <v>135713</v>
      </c>
      <c r="D8" s="5" t="n">
        <v>79407</v>
      </c>
      <c r="E8" s="5" t="n">
        <v>8915</v>
      </c>
    </row>
    <row r="9">
      <c r="A9" s="4" t="inlineStr">
        <is>
          <t>Other (expense)/income</t>
        </is>
      </c>
      <c r="B9" s="5" t="n">
        <v>-8986</v>
      </c>
      <c r="C9" s="5" t="n">
        <v>-58635</v>
      </c>
      <c r="D9" s="5" t="n">
        <v>-6303</v>
      </c>
      <c r="E9" s="5" t="n">
        <v>-7777</v>
      </c>
    </row>
    <row r="10">
      <c r="A10" s="4" t="inlineStr">
        <is>
          <t>Interest and financing expenses</t>
        </is>
      </c>
      <c r="B10" s="5" t="n">
        <v>-17850</v>
      </c>
      <c r="C10" s="5" t="n">
        <v>-116471</v>
      </c>
      <c r="D10" s="5" t="n">
        <v>-31629</v>
      </c>
      <c r="E10" s="5" t="n">
        <v>-16121</v>
      </c>
    </row>
    <row r="11">
      <c r="A11" s="4" t="inlineStr">
        <is>
          <t>Provision for SEC settlement</t>
        </is>
      </c>
      <c r="B11" s="5" t="n">
        <v>-180394</v>
      </c>
      <c r="C11" s="5" t="n">
        <v>-1177074</v>
      </c>
    </row>
    <row r="12">
      <c r="A12" s="4" t="inlineStr">
        <is>
          <t>Provision for equity litigants settlement</t>
        </is>
      </c>
      <c r="B12" s="5" t="n">
        <v>-187911</v>
      </c>
      <c r="C12" s="5" t="n">
        <v>-1226119</v>
      </c>
    </row>
    <row r="13">
      <c r="A13" s="4" t="inlineStr">
        <is>
          <t>Net loss before income taxes</t>
        </is>
      </c>
      <c r="B13" s="5" t="n">
        <v>-956446</v>
      </c>
      <c r="C13" s="5" t="n">
        <v>-6240791</v>
      </c>
      <c r="D13" s="5" t="n">
        <v>-3159120</v>
      </c>
      <c r="E13" s="5" t="n">
        <v>-1619152</v>
      </c>
    </row>
    <row r="14">
      <c r="A14" s="4" t="inlineStr">
        <is>
          <t>Income tax expense</t>
        </is>
      </c>
      <c r="B14" s="5" t="n">
        <v>97747</v>
      </c>
      <c r="C14" s="5" t="n">
        <v>637801</v>
      </c>
      <c r="D14" s="5" t="n">
        <v>-1387</v>
      </c>
    </row>
    <row r="15">
      <c r="A15" s="4" t="inlineStr">
        <is>
          <t>Accretion to redemption value of convertible redeemable preferred shares</t>
        </is>
      </c>
      <c r="D15" s="5" t="n">
        <v>-552036</v>
      </c>
      <c r="E15" s="5" t="n">
        <v>-1571182</v>
      </c>
    </row>
    <row r="16">
      <c r="A16" s="4" t="inlineStr">
        <is>
          <t>Deemed distribution to a certain holder of Series B convertible redeemable preferred shares</t>
        </is>
      </c>
      <c r="D16" s="5" t="n">
        <v>-2127</v>
      </c>
    </row>
    <row r="17">
      <c r="A17" s="4" t="inlineStr">
        <is>
          <t>Net loss attributable to the Company's ordinary shareholders and angel shareholders</t>
        </is>
      </c>
      <c r="B17" s="5" t="n">
        <v>-856571</v>
      </c>
      <c r="C17" s="5" t="n">
        <v>-5589105</v>
      </c>
      <c r="D17" s="5" t="n">
        <v>-3712596</v>
      </c>
      <c r="E17" s="5" t="n">
        <v>-3190334</v>
      </c>
    </row>
    <row r="18">
      <c r="A18" s="4" t="inlineStr">
        <is>
          <t>Net loss attributable to the Company's ordinary shareholders and angel shareholders</t>
        </is>
      </c>
      <c r="B18" s="5" t="n">
        <v>-856571</v>
      </c>
      <c r="C18" s="5" t="n">
        <v>-5589105</v>
      </c>
      <c r="D18" s="5" t="n">
        <v>-3712596</v>
      </c>
      <c r="E18" s="5" t="n">
        <v>-3190334</v>
      </c>
    </row>
    <row r="19">
      <c r="A19" s="3" t="inlineStr">
        <is>
          <t>Other comprehensive (loss)/income, net of tax of nil:</t>
        </is>
      </c>
    </row>
    <row r="20">
      <c r="A20" s="4" t="inlineStr">
        <is>
          <t>Foreign currency translation difference, net of tax of nil</t>
        </is>
      </c>
      <c r="B20" s="5" t="n">
        <v>43938</v>
      </c>
      <c r="C20" s="5" t="n">
        <v>286697</v>
      </c>
      <c r="D20" s="5" t="n">
        <v>79433</v>
      </c>
      <c r="E20" s="5" t="n">
        <v>-2076</v>
      </c>
    </row>
    <row r="21">
      <c r="A21" s="4" t="inlineStr">
        <is>
          <t>Total comprehensive loss attributable to the Company's ordinary shareholders and angel shareholders</t>
        </is>
      </c>
      <c r="B21" s="5" t="n">
        <v>-812633</v>
      </c>
      <c r="C21" s="5" t="n">
        <v>-5302408</v>
      </c>
      <c r="D21" s="5" t="n">
        <v>-3633163</v>
      </c>
      <c r="E21" s="5" t="n">
        <v>-3192410</v>
      </c>
    </row>
    <row r="22">
      <c r="A22" s="4" t="inlineStr">
        <is>
          <t>Foreign currency translation adjustments, tax</t>
        </is>
      </c>
      <c r="C22" s="5" t="n">
        <v>0</v>
      </c>
      <c r="D22" s="5" t="n">
        <v>0</v>
      </c>
      <c r="E22" s="5" t="n">
        <v>0</v>
      </c>
    </row>
    <row r="23">
      <c r="A23" s="4" t="inlineStr">
        <is>
          <t>Parent Company | Reportable Legal Entities</t>
        </is>
      </c>
    </row>
    <row r="24">
      <c r="A24" s="3" t="inlineStr">
        <is>
          <t>Operating loss</t>
        </is>
      </c>
    </row>
    <row r="25">
      <c r="A25" s="4" t="inlineStr">
        <is>
          <t>General and administrative expenses</t>
        </is>
      </c>
      <c r="B25" s="5" t="n">
        <v>-16724</v>
      </c>
      <c r="C25" s="5" t="n">
        <v>-109119</v>
      </c>
      <c r="D25" s="5" t="n">
        <v>-25773</v>
      </c>
      <c r="E25" s="5" t="n">
        <v>-557</v>
      </c>
    </row>
    <row r="26">
      <c r="A26" s="4" t="inlineStr">
        <is>
          <t>Losses and expenses related to Fabricated Transactions and restructuring</t>
        </is>
      </c>
      <c r="B26" s="5" t="n">
        <v>-51006</v>
      </c>
      <c r="C26" s="5" t="n">
        <v>-332814</v>
      </c>
    </row>
    <row r="27">
      <c r="A27" s="4" t="inlineStr">
        <is>
          <t>Foreign exchange loss</t>
        </is>
      </c>
      <c r="D27" s="5" t="n">
        <v>-29</v>
      </c>
      <c r="E27" s="5" t="n">
        <v>-264</v>
      </c>
    </row>
    <row r="28">
      <c r="A28" s="4" t="inlineStr">
        <is>
          <t>Change in the fair value of warrant liability</t>
        </is>
      </c>
      <c r="D28" s="5" t="n">
        <v>-8322</v>
      </c>
      <c r="E28" s="5" t="n">
        <v>-19276</v>
      </c>
    </row>
    <row r="29">
      <c r="A29" s="4" t="inlineStr">
        <is>
          <t>Share of losses from subsidiaries and VIE</t>
        </is>
      </c>
      <c r="B29" s="5" t="n">
        <v>-407830</v>
      </c>
      <c r="C29" s="5" t="n">
        <v>-2661076</v>
      </c>
      <c r="D29" s="5" t="n">
        <v>-3164198</v>
      </c>
      <c r="E29" s="5" t="n">
        <v>-1602848</v>
      </c>
    </row>
    <row r="30">
      <c r="A30" s="4" t="inlineStr">
        <is>
          <t>Interest income</t>
        </is>
      </c>
      <c r="B30" s="5" t="n">
        <v>3358</v>
      </c>
      <c r="C30" s="5" t="n">
        <v>21910</v>
      </c>
      <c r="D30" s="5" t="n">
        <v>43606</v>
      </c>
      <c r="E30" s="5" t="n">
        <v>3823</v>
      </c>
    </row>
    <row r="31">
      <c r="A31" s="4" t="inlineStr">
        <is>
          <t>Other (expense)/income</t>
        </is>
      </c>
      <c r="B31" s="5" t="n">
        <v>374</v>
      </c>
      <c r="C31" s="5" t="n">
        <v>2445</v>
      </c>
      <c r="D31" s="5" t="n">
        <v>-3635</v>
      </c>
    </row>
    <row r="32">
      <c r="A32" s="4" t="inlineStr">
        <is>
          <t>Interest and financing expenses</t>
        </is>
      </c>
      <c r="B32" s="5" t="n">
        <v>-16438</v>
      </c>
      <c r="C32" s="5" t="n">
        <v>-107258</v>
      </c>
      <c r="D32" s="5" t="n">
        <v>-82</v>
      </c>
      <c r="E32" s="5" t="n">
        <v>-30</v>
      </c>
    </row>
    <row r="33">
      <c r="A33" s="4" t="inlineStr">
        <is>
          <t>Provision for SEC settlement</t>
        </is>
      </c>
      <c r="B33" s="5" t="n">
        <v>-180394</v>
      </c>
      <c r="C33" s="5" t="n">
        <v>-1177074</v>
      </c>
    </row>
    <row r="34">
      <c r="A34" s="4" t="inlineStr">
        <is>
          <t>Provision for equity litigants settlement</t>
        </is>
      </c>
      <c r="B34" s="5" t="n">
        <v>-187911</v>
      </c>
      <c r="C34" s="5" t="n">
        <v>-1226119</v>
      </c>
    </row>
    <row r="35">
      <c r="A35" s="4" t="inlineStr">
        <is>
          <t>Net loss before income taxes</t>
        </is>
      </c>
      <c r="B35" s="5" t="n">
        <v>-856571</v>
      </c>
      <c r="C35" s="5" t="n">
        <v>-5589105</v>
      </c>
      <c r="D35" s="5" t="n">
        <v>-3158433</v>
      </c>
      <c r="E35" s="5" t="n">
        <v>-1619152</v>
      </c>
    </row>
    <row r="36">
      <c r="A36" s="4" t="inlineStr">
        <is>
          <t>Net loss</t>
        </is>
      </c>
      <c r="B36" s="5" t="n">
        <v>-856571</v>
      </c>
      <c r="C36" s="5" t="n">
        <v>-5589105</v>
      </c>
      <c r="D36" s="5" t="n">
        <v>-3158433</v>
      </c>
      <c r="E36" s="5" t="n">
        <v>-1619152</v>
      </c>
    </row>
    <row r="37">
      <c r="A37" s="4" t="inlineStr">
        <is>
          <t>Accretion to redemption value of convertible redeemable preferred shares</t>
        </is>
      </c>
      <c r="D37" s="5" t="n">
        <v>-552036</v>
      </c>
      <c r="E37" s="5" t="n">
        <v>-1571182</v>
      </c>
    </row>
    <row r="38">
      <c r="A38" s="4" t="inlineStr">
        <is>
          <t>Deemed distribution to a certain holder of Series B convertible redeemable preferred shares</t>
        </is>
      </c>
      <c r="D38" s="5" t="n">
        <v>-2127</v>
      </c>
    </row>
    <row r="39">
      <c r="A39" s="4" t="inlineStr">
        <is>
          <t>Net loss attributable to the Company's ordinary shareholders and angel shareholders</t>
        </is>
      </c>
      <c r="B39" s="5" t="n">
        <v>-856571</v>
      </c>
      <c r="C39" s="5" t="n">
        <v>-5589105</v>
      </c>
      <c r="D39" s="5" t="n">
        <v>-3712596</v>
      </c>
      <c r="E39" s="5" t="n">
        <v>-3190334</v>
      </c>
    </row>
    <row r="40">
      <c r="A40" s="4" t="inlineStr">
        <is>
          <t>Net loss attributable to the Company's ordinary shareholders and angel shareholders</t>
        </is>
      </c>
      <c r="B40" s="5" t="n">
        <v>-856571</v>
      </c>
      <c r="C40" s="5" t="n">
        <v>-5589105</v>
      </c>
      <c r="D40" s="5" t="n">
        <v>-3712596</v>
      </c>
      <c r="E40" s="5" t="n">
        <v>-3190334</v>
      </c>
    </row>
    <row r="41">
      <c r="A41" s="3" t="inlineStr">
        <is>
          <t>Other comprehensive (loss)/income, net of tax of nil:</t>
        </is>
      </c>
    </row>
    <row r="42">
      <c r="A42" s="4" t="inlineStr">
        <is>
          <t>Foreign currency translation difference, net of tax of nil</t>
        </is>
      </c>
      <c r="B42" s="5" t="n">
        <v>43938</v>
      </c>
      <c r="C42" s="5" t="n">
        <v>286697</v>
      </c>
      <c r="D42" s="5" t="n">
        <v>79433</v>
      </c>
      <c r="E42" s="5" t="n">
        <v>-2076</v>
      </c>
    </row>
    <row r="43">
      <c r="A43" s="4" t="inlineStr">
        <is>
          <t>Total comprehensive loss attributable to the Company's ordinary shareholders and angel shareholders</t>
        </is>
      </c>
      <c r="B43" s="6" t="n">
        <v>-812633</v>
      </c>
      <c r="C43" s="5" t="n">
        <v>-5302408</v>
      </c>
      <c r="D43" s="5" t="n">
        <v>-3633163</v>
      </c>
      <c r="E43" s="5" t="n">
        <v>-3192410</v>
      </c>
    </row>
    <row r="44">
      <c r="A44" s="4" t="inlineStr">
        <is>
          <t>Other comprehensive (loss)/income, tax</t>
        </is>
      </c>
      <c r="C44" s="5" t="n">
        <v>0</v>
      </c>
      <c r="D44" s="5" t="n">
        <v>0</v>
      </c>
      <c r="E44" s="5" t="n">
        <v>0</v>
      </c>
    </row>
    <row r="45">
      <c r="A45" s="4" t="inlineStr">
        <is>
          <t>Foreign currency translation adjustments, tax</t>
        </is>
      </c>
      <c r="C45" s="7" t="n">
        <v>0</v>
      </c>
      <c r="D45" s="7" t="n">
        <v>0</v>
      </c>
      <c r="E45" s="7" t="n">
        <v>0</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4" t="inlineStr">
        <is>
          <t>Net cash generated from operating activities</t>
        </is>
      </c>
      <c r="B3" s="6" t="n">
        <v>-364267</v>
      </c>
      <c r="C3" s="7" t="n">
        <v>-2376832</v>
      </c>
      <c r="D3" s="7" t="n">
        <v>-2166970</v>
      </c>
      <c r="E3" s="7" t="n">
        <v>-1310694</v>
      </c>
    </row>
    <row r="4">
      <c r="A4" s="4" t="inlineStr">
        <is>
          <t>Net cash used in investing activities</t>
        </is>
      </c>
      <c r="B4" s="5" t="n">
        <v>-262426</v>
      </c>
      <c r="C4" s="5" t="n">
        <v>-1712333</v>
      </c>
      <c r="D4" s="5" t="n">
        <v>-1815890</v>
      </c>
      <c r="E4" s="5" t="n">
        <v>-1283218</v>
      </c>
    </row>
    <row r="5">
      <c r="A5" s="4" t="inlineStr">
        <is>
          <t>Net cash generated from financing activities</t>
        </is>
      </c>
      <c r="B5" s="5" t="n">
        <v>617483</v>
      </c>
      <c r="C5" s="5" t="n">
        <v>4029070</v>
      </c>
      <c r="D5" s="5" t="n">
        <v>7240746</v>
      </c>
      <c r="E5" s="5" t="n">
        <v>3988402</v>
      </c>
    </row>
    <row r="6">
      <c r="A6" s="4" t="inlineStr">
        <is>
          <t>Net increase/(decrease) in cash and cash equivalents and restricted cash</t>
        </is>
      </c>
      <c r="B6" s="5" t="n">
        <v>-6496</v>
      </c>
      <c r="C6" s="5" t="n">
        <v>-42384</v>
      </c>
      <c r="D6" s="5" t="n">
        <v>3350446</v>
      </c>
      <c r="E6" s="5" t="n">
        <v>1411887</v>
      </c>
    </row>
    <row r="7">
      <c r="A7" s="4" t="inlineStr">
        <is>
          <t>Cash and cash equivalents and restricted cash at beginning of years</t>
        </is>
      </c>
      <c r="B7" s="5" t="n">
        <v>763437</v>
      </c>
      <c r="C7" s="5" t="n">
        <v>4981429</v>
      </c>
      <c r="D7" s="5" t="n">
        <v>1630983</v>
      </c>
      <c r="E7" s="5" t="n">
        <v>219096</v>
      </c>
    </row>
    <row r="8">
      <c r="A8" s="4" t="inlineStr">
        <is>
          <t>Cash and cash equivalents and restricted cash at end of years</t>
        </is>
      </c>
      <c r="B8" s="5" t="n">
        <v>756941</v>
      </c>
      <c r="C8" s="5" t="n">
        <v>4939045</v>
      </c>
      <c r="D8" s="5" t="n">
        <v>4981429</v>
      </c>
      <c r="E8" s="5" t="n">
        <v>1630983</v>
      </c>
    </row>
    <row r="9">
      <c r="A9" s="4" t="inlineStr">
        <is>
          <t>Parent Company | Reportable Legal Entities</t>
        </is>
      </c>
    </row>
    <row r="10">
      <c r="A10" s="4" t="inlineStr">
        <is>
          <t>Net cash generated from operating activities</t>
        </is>
      </c>
      <c r="B10" s="5" t="n">
        <v>20001</v>
      </c>
      <c r="C10" s="5" t="n">
        <v>130504</v>
      </c>
      <c r="D10" s="5" t="n">
        <v>17722</v>
      </c>
      <c r="E10" s="5" t="n">
        <v>45469</v>
      </c>
    </row>
    <row r="11">
      <c r="A11" s="4" t="inlineStr">
        <is>
          <t>Net cash used in investing activities</t>
        </is>
      </c>
      <c r="B11" s="5" t="n">
        <v>-1042461</v>
      </c>
      <c r="C11" s="5" t="n">
        <v>-6802055</v>
      </c>
      <c r="D11" s="5" t="n">
        <v>-5419820</v>
      </c>
      <c r="E11" s="5" t="n">
        <v>-2800092</v>
      </c>
    </row>
    <row r="12">
      <c r="A12" s="4" t="inlineStr">
        <is>
          <t>Net cash generated from financing activities</t>
        </is>
      </c>
      <c r="B12" s="5" t="n">
        <v>889940</v>
      </c>
      <c r="C12" s="5" t="n">
        <v>5806861</v>
      </c>
      <c r="D12" s="5" t="n">
        <v>5604614</v>
      </c>
      <c r="E12" s="5" t="n">
        <v>3596798</v>
      </c>
    </row>
    <row r="13">
      <c r="A13" s="4" t="inlineStr">
        <is>
          <t>Net increase/(decrease) in cash and cash equivalents and restricted cash</t>
        </is>
      </c>
      <c r="B13" s="5" t="n">
        <v>-132520</v>
      </c>
      <c r="C13" s="5" t="n">
        <v>-864690</v>
      </c>
      <c r="D13" s="5" t="n">
        <v>202516</v>
      </c>
      <c r="E13" s="5" t="n">
        <v>842175</v>
      </c>
    </row>
    <row r="14">
      <c r="A14" s="4" t="inlineStr">
        <is>
          <t>Cash and cash equivalents and restricted cash at beginning of years</t>
        </is>
      </c>
      <c r="B14" s="5" t="n">
        <v>160106</v>
      </c>
      <c r="C14" s="5" t="n">
        <v>1044691</v>
      </c>
      <c r="D14" s="5" t="n">
        <v>842175</v>
      </c>
    </row>
    <row r="15">
      <c r="A15" s="4" t="inlineStr">
        <is>
          <t>Cash and cash equivalents and restricted cash at end of years</t>
        </is>
      </c>
      <c r="B15" s="6" t="n">
        <v>27586</v>
      </c>
      <c r="C15" s="7" t="n">
        <v>180001</v>
      </c>
      <c r="D15" s="7" t="n">
        <v>1044691</v>
      </c>
      <c r="E15" s="7" t="n">
        <v>84217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1T11:40:51Z</dcterms:created>
  <dcterms:modified xmlns:dcterms="http://purl.org/dc/terms/" xmlns:xsi="http://www.w3.org/2001/XMLSchema-instance" xsi:type="dcterms:W3CDTF">2021-09-21T11:40:51Z</dcterms:modified>
</cp:coreProperties>
</file>